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Operating Leases" sheetId="14" state="visible" r:id="rId14"/>
    <sheet xmlns:r="http://schemas.openxmlformats.org/officeDocument/2006/relationships" name="Goodwill and Intangible Assets" sheetId="15" state="visible" r:id="rId15"/>
    <sheet xmlns:r="http://schemas.openxmlformats.org/officeDocument/2006/relationships" name="Derivative Instruments &amp; Hedgin" sheetId="16" state="visible" r:id="rId16"/>
    <sheet xmlns:r="http://schemas.openxmlformats.org/officeDocument/2006/relationships" name="Credit Facilities" sheetId="17" state="visible" r:id="rId17"/>
    <sheet xmlns:r="http://schemas.openxmlformats.org/officeDocument/2006/relationships" name="Dividends to Shareholder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mployee Benefits"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 (Tables)" sheetId="28" state="visible" r:id="rId28"/>
    <sheet xmlns:r="http://schemas.openxmlformats.org/officeDocument/2006/relationships" name="Fair Value of Financial Instr_2"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Operating Leases (Tables)" sheetId="32" state="visible" r:id="rId32"/>
    <sheet xmlns:r="http://schemas.openxmlformats.org/officeDocument/2006/relationships" name="Goodwill and Intangible Assets " sheetId="33" state="visible" r:id="rId33"/>
    <sheet xmlns:r="http://schemas.openxmlformats.org/officeDocument/2006/relationships" name="Derivative Instruments &amp; Hedg_2" sheetId="34" state="visible" r:id="rId34"/>
    <sheet xmlns:r="http://schemas.openxmlformats.org/officeDocument/2006/relationships" name="Credit Facilities (Tables)" sheetId="35" state="visible" r:id="rId35"/>
    <sheet xmlns:r="http://schemas.openxmlformats.org/officeDocument/2006/relationships" name="Dividends to Shareholders (Tabl"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Segment Reporting (Tables)" sheetId="40" state="visible" r:id="rId40"/>
    <sheet xmlns:r="http://schemas.openxmlformats.org/officeDocument/2006/relationships" name="Company Background (Details Tex"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usiness Acquisition (Details T" sheetId="46" state="visible" r:id="rId46"/>
    <sheet xmlns:r="http://schemas.openxmlformats.org/officeDocument/2006/relationships" name="Business Acquisition (Details)" sheetId="47" state="visible" r:id="rId47"/>
    <sheet xmlns:r="http://schemas.openxmlformats.org/officeDocument/2006/relationships" name="Business Acquisition (Details 1" sheetId="48" state="visible" r:id="rId48"/>
    <sheet xmlns:r="http://schemas.openxmlformats.org/officeDocument/2006/relationships" name="Business Acquisition (Details 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INVENTORIES, NET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Operating Leases (Details Textu" sheetId="55" state="visible" r:id="rId55"/>
    <sheet xmlns:r="http://schemas.openxmlformats.org/officeDocument/2006/relationships" name="Operating Leases (Details)" sheetId="56" state="visible" r:id="rId56"/>
    <sheet xmlns:r="http://schemas.openxmlformats.org/officeDocument/2006/relationships" name="Operating Leases (Details 1)" sheetId="57" state="visible" r:id="rId57"/>
    <sheet xmlns:r="http://schemas.openxmlformats.org/officeDocument/2006/relationships" name="Operating Leases (Details 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rivative Instruments &amp; Hedg_3" sheetId="63" state="visible" r:id="rId63"/>
    <sheet xmlns:r="http://schemas.openxmlformats.org/officeDocument/2006/relationships" name="Derivative Instruments &amp; Hedg_4" sheetId="64" state="visible" r:id="rId64"/>
    <sheet xmlns:r="http://schemas.openxmlformats.org/officeDocument/2006/relationships" name="Derivative Instruments &amp; Hedg_5" sheetId="65" state="visible" r:id="rId65"/>
    <sheet xmlns:r="http://schemas.openxmlformats.org/officeDocument/2006/relationships" name="Credit Facilities (Details)" sheetId="66" state="visible" r:id="rId66"/>
    <sheet xmlns:r="http://schemas.openxmlformats.org/officeDocument/2006/relationships" name="Credit Facilities (Details 1)" sheetId="67" state="visible" r:id="rId67"/>
    <sheet xmlns:r="http://schemas.openxmlformats.org/officeDocument/2006/relationships" name="Credit Facilities (Details 2)" sheetId="68" state="visible" r:id="rId68"/>
    <sheet xmlns:r="http://schemas.openxmlformats.org/officeDocument/2006/relationships" name="Credit Facilities (Details Text" sheetId="69" state="visible" r:id="rId69"/>
    <sheet xmlns:r="http://schemas.openxmlformats.org/officeDocument/2006/relationships" name="Dividends to Shareholders (Deta" sheetId="70" state="visible" r:id="rId70"/>
    <sheet xmlns:r="http://schemas.openxmlformats.org/officeDocument/2006/relationships" name="Dividends to Shareholders (De_2" sheetId="71" state="visible" r:id="rId71"/>
    <sheet xmlns:r="http://schemas.openxmlformats.org/officeDocument/2006/relationships" name="Income Taxes (Details)" sheetId="72" state="visible" r:id="rId72"/>
    <sheet xmlns:r="http://schemas.openxmlformats.org/officeDocument/2006/relationships" name="Income Taxes (Details Textual)"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Stock-Based Compensation (Detai" sheetId="78" state="visible" r:id="rId78"/>
    <sheet xmlns:r="http://schemas.openxmlformats.org/officeDocument/2006/relationships" name="Stock-Based Compensation (Det_2" sheetId="79" state="visible" r:id="rId79"/>
    <sheet xmlns:r="http://schemas.openxmlformats.org/officeDocument/2006/relationships" name="Stock-Based Compensation (Paren" sheetId="80" state="visible" r:id="rId80"/>
    <sheet xmlns:r="http://schemas.openxmlformats.org/officeDocument/2006/relationships" name="Employee Benefits (Details)"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Segment Reporting (Details Text" sheetId="84" state="visible" r:id="rId84"/>
    <sheet xmlns:r="http://schemas.openxmlformats.org/officeDocument/2006/relationships" name="Segment Reporting (Details 1)" sheetId="85" state="visible" r:id="rId85"/>
    <sheet xmlns:r="http://schemas.openxmlformats.org/officeDocument/2006/relationships" name="Segment Reporting (Details 2)" sheetId="86" state="visible" r:id="rId86"/>
    <sheet xmlns:r="http://schemas.openxmlformats.org/officeDocument/2006/relationships" name="Related Party Transactions (Det"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1, 2022</t>
        </is>
      </c>
      <c r="C2" s="2" t="inlineStr">
        <is>
          <t>Feb. 18, 2022</t>
        </is>
      </c>
      <c r="D2" s="2" t="inlineStr">
        <is>
          <t>Jul. 03, 2021</t>
        </is>
      </c>
    </row>
    <row r="3">
      <c r="A3" s="3" t="inlineStr">
        <is>
          <t>Cover [Abstract]</t>
        </is>
      </c>
    </row>
    <row r="4">
      <c r="A4" s="4" t="inlineStr">
        <is>
          <t>Entity Registrant Name</t>
        </is>
      </c>
      <c r="B4" s="4" t="inlineStr">
        <is>
          <t>HELIOS TECHNOLOGIES, INC.</t>
        </is>
      </c>
    </row>
    <row r="5">
      <c r="A5" s="4" t="inlineStr">
        <is>
          <t>Entity Central Index Key</t>
        </is>
      </c>
      <c r="B5" s="4" t="inlineStr">
        <is>
          <t>0001024795</t>
        </is>
      </c>
    </row>
    <row r="6">
      <c r="A6" s="4" t="inlineStr">
        <is>
          <t>Current Fiscal Year End Date</t>
        </is>
      </c>
      <c r="B6" s="4" t="inlineStr">
        <is>
          <t>--01-01</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ICFR Auditor Attestation Flag</t>
        </is>
      </c>
      <c r="B10" s="4" t="inlineStr">
        <is>
          <t>true</t>
        </is>
      </c>
    </row>
    <row r="11">
      <c r="A11" s="4" t="inlineStr">
        <is>
          <t>Entity Shell Company</t>
        </is>
      </c>
      <c r="B11" s="4" t="inlineStr">
        <is>
          <t>false</t>
        </is>
      </c>
    </row>
    <row r="12">
      <c r="A12" s="4" t="inlineStr">
        <is>
          <t>Document Type</t>
        </is>
      </c>
      <c r="B12" s="4" t="inlineStr">
        <is>
          <t>10-K</t>
        </is>
      </c>
    </row>
    <row r="13">
      <c r="A13" s="4" t="inlineStr">
        <is>
          <t>Document Period End Date</t>
        </is>
      </c>
      <c r="B13" s="4" t="inlineStr">
        <is>
          <t>Jan. 1,
		2022</t>
        </is>
      </c>
    </row>
    <row r="14">
      <c r="A14" s="4" t="inlineStr">
        <is>
          <t>Document Fiscal Year Focus</t>
        </is>
      </c>
      <c r="B14" s="4" t="inlineStr">
        <is>
          <t>2021</t>
        </is>
      </c>
    </row>
    <row r="15">
      <c r="A15" s="4" t="inlineStr">
        <is>
          <t>Document Fiscal Period Focus</t>
        </is>
      </c>
      <c r="B15" s="4" t="inlineStr">
        <is>
          <t>FY</t>
        </is>
      </c>
    </row>
    <row r="16">
      <c r="A16" s="4" t="inlineStr">
        <is>
          <t>Trading Symbol</t>
        </is>
      </c>
      <c r="B16" s="4" t="inlineStr">
        <is>
          <t>HLIO</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Public Float</t>
        </is>
      </c>
      <c r="D20" s="5" t="n">
        <v>2487155173</v>
      </c>
    </row>
    <row r="21">
      <c r="A21" s="4" t="inlineStr">
        <is>
          <t>Entity Common Stock, Shares Outstanding</t>
        </is>
      </c>
      <c r="C21" s="6" t="n">
        <v>32424536</v>
      </c>
    </row>
    <row r="22">
      <c r="A22" s="4" t="inlineStr">
        <is>
          <t>Title of 12(b) Security</t>
        </is>
      </c>
      <c r="B22" s="4" t="inlineStr">
        <is>
          <t>Common Stock $.001 Par Value</t>
        </is>
      </c>
    </row>
    <row r="23">
      <c r="A23" s="4" t="inlineStr">
        <is>
          <t>Security Exchange Name</t>
        </is>
      </c>
      <c r="B23" s="4" t="inlineStr">
        <is>
          <t>NYSE</t>
        </is>
      </c>
    </row>
    <row r="24">
      <c r="A24" s="4" t="inlineStr">
        <is>
          <t>Entity File Number</t>
        </is>
      </c>
      <c r="B24" s="4" t="inlineStr">
        <is>
          <t>0-21835</t>
        </is>
      </c>
    </row>
    <row r="25">
      <c r="A25" s="4" t="inlineStr">
        <is>
          <t>Entity Tax Identification Number</t>
        </is>
      </c>
      <c r="B25" s="4" t="inlineStr">
        <is>
          <t>59-2754337</t>
        </is>
      </c>
    </row>
    <row r="26">
      <c r="A26" s="4" t="inlineStr">
        <is>
          <t>Entity Address, Address Line One</t>
        </is>
      </c>
      <c r="B26" s="4" t="inlineStr">
        <is>
          <t>7456 16th St E</t>
        </is>
      </c>
    </row>
    <row r="27">
      <c r="A27" s="4" t="inlineStr">
        <is>
          <t>Entity Address, City or Town</t>
        </is>
      </c>
      <c r="B27" s="4" t="inlineStr">
        <is>
          <t>SARASOTA</t>
        </is>
      </c>
    </row>
    <row r="28">
      <c r="A28" s="4" t="inlineStr">
        <is>
          <t>Entity Address, State or Province</t>
        </is>
      </c>
      <c r="B28" s="4" t="inlineStr">
        <is>
          <t>FL</t>
        </is>
      </c>
    </row>
    <row r="29">
      <c r="A29" s="4" t="inlineStr">
        <is>
          <t>Entity Address, Postal Zip Code</t>
        </is>
      </c>
      <c r="B29" s="4" t="inlineStr">
        <is>
          <t>34243</t>
        </is>
      </c>
    </row>
    <row r="30">
      <c r="A30" s="4" t="inlineStr">
        <is>
          <t>City Area Code</t>
        </is>
      </c>
      <c r="B30" s="4" t="inlineStr">
        <is>
          <t>941)</t>
        </is>
      </c>
    </row>
    <row r="31">
      <c r="A31" s="4" t="inlineStr">
        <is>
          <t>Local Phone Number</t>
        </is>
      </c>
      <c r="B31" s="4" t="inlineStr">
        <is>
          <t>362-1200</t>
        </is>
      </c>
    </row>
    <row r="32">
      <c r="A32" s="4" t="inlineStr">
        <is>
          <t>Entity Incorporation, State or Country Code</t>
        </is>
      </c>
      <c r="B32" s="4" t="inlineStr">
        <is>
          <t>FL</t>
        </is>
      </c>
    </row>
    <row r="33">
      <c r="A33" s="4" t="inlineStr">
        <is>
          <t>Entity Interactive Data Current</t>
        </is>
      </c>
      <c r="B33" s="4" t="inlineStr">
        <is>
          <t>Yes</t>
        </is>
      </c>
    </row>
    <row r="34">
      <c r="A34" s="4" t="inlineStr">
        <is>
          <t>Amendment Flag</t>
        </is>
      </c>
      <c r="B34" s="4" t="inlineStr">
        <is>
          <t>fals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Proxy Statement for the 2022 Annual Meeting of Shareholders to be held June 7, 2022, which is expected to be filed with the Securities and Exchange Commission on or about April 27, 2022, h ave been incorporated by reference into Part III, Items 10, 11, 12, 13 and 14 of this Annual Report on Form 10-K.</t>
        </is>
      </c>
    </row>
    <row r="38">
      <c r="A38" s="4" t="inlineStr">
        <is>
          <t>Auditor Name</t>
        </is>
      </c>
      <c r="B38" s="4" t="inlineStr">
        <is>
          <t>GRANT THORNTON LLP</t>
        </is>
      </c>
    </row>
    <row r="39">
      <c r="A39" s="4" t="inlineStr">
        <is>
          <t>Auditor Location</t>
        </is>
      </c>
      <c r="B39" s="4" t="inlineStr">
        <is>
          <t>Tampa, Florida</t>
        </is>
      </c>
    </row>
    <row r="40">
      <c r="A40" s="4" t="inlineStr">
        <is>
          <t>Auditor Firm ID</t>
        </is>
      </c>
      <c r="B40"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Jan. 01, 2022</t>
        </is>
      </c>
    </row>
    <row r="3">
      <c r="A3" s="3" t="inlineStr">
        <is>
          <t>Business Combinations [Abstract]</t>
        </is>
      </c>
    </row>
    <row r="4">
      <c r="A4" s="4" t="inlineStr">
        <is>
          <t>BUSINESS ACQUISITION</t>
        </is>
      </c>
      <c r="B4" s="4" t="inlineStr">
        <is>
          <t>3. BUSINESS ACQUISITIONS Acquisition of NEM On July 9, 2021 , the Company completed the acquisition of HE-DI S.r.l., an Italian limited liability company and the owner of 100 % of the share capital of NEM S.r.l., an Italian limited liability company. The acquisition was completed pursuant to a Sale and Purchase Agreement ("SPA") among the Company and the shareholders of NEM. NEM is an innovative hydraulic solutions company providing customized material handling, construction, industrial vehicle and agricultural applications to its global customer base, predominantly in Europe and Asia. The acquisition of NEM expands the Company's global reach, particularly in electro-hydraulics, by growing OEM business throughout the world and provides additional CVT manufacturing capability in Europe. The results of NEM’s operations are reported in the Company’s Hydraulics segment and have been included in the Consolidated Financial Statements since the date of acquisition. Consideration paid, net of cash acquired, totaled $ 56,509 and included 134,621 shares of the Company’s common stock and cash of $ 45,974 . In accordance with the terms of the SPA, the sellers are eligible for an additional cash earnout potential of € 5,400 , or $ 6,403 , based on defined revenue and EBITDA targets. The preliminary acquisition date fair value of the earnout is estimated at $ 3,269 . Total consideration for the acquisition is subject to finalization of a post-closing adjustment in accordance with the terms of the SPA. The cash consideration was funded with borrowings on the Company’s credit facility. Transaction costs of $ 1,839 incurred in connection with the acquisition are included in Selling, engineering and administrative expenses in the Consolidated Statement of Operations for the year ended January 1, 2022. The Company recorded $ 31,607 in goodwill and $ 28,220 in other identifiable intangible assets in connection with the acquisition. The purchase price was allocated to tangible and intangible assets acquired and liabilities assumed based on their estimated fair values. The fair value of identified intangibles assets acquired was based on estimates and assumptions made by management at the time of acquisition. As additional information becomes available, as of the acquisition date, management will finalize its analysis of the estimated fair value. The purchase price allocation is preliminary, pending finalization of post-closing adjustments and tax related adjustments, and may be revised during the remainder of the measurement period (which will not exceed 12 months from the acquisition date). Any such revisions or changes to the fair values of the tangible and intangible assets acquired and liabilities assumed could be material. Acquisition of Balboa Water Group On November 6, 2020 , the Company completed the acquisition of Balboa Water Group, LLC, an innovative market leader of electronic controls for the health and wellness industry with proprietary and patented technology that enables end-to-end electronic control systems for therapy bath and spas. Pursuant to the Agreement and Plan of Merger (the “Purchase Agreement”), the Company acquired all of the outstanding equity interests of BWG Holdings I Corp., the owner of 100 % of the share capital of Balboa. The acquisition was financed with cash on hand and borrowings on the Company’s credit facility. The acquisition enables Helios to enter new and adjacent, high growth markets with a robust complementary product portfolio and diversifies Helios’s end markets, customers and product offerings while enhancing scale, addressable market and innovation in electronic control systems. The results of Balboa’s operations are reported in the Company’s Electronics segment and have been included in the Consolidated Financial Statements since the acquisition date. The Purchase Agreement allows for future payments to the sellers for certain tax benefits realized, related to the pre-acquisition period, through tax periods ending on or before December 31, 2023. The estimated fair value of the contingent liability was determined to be $ 2,540 , as of the acquisition date. The fair value of total purchase consideration consisted of the following:
Cash $ 224,158
Receivable from sellers ( 559 )
Acquisition date fair value of contingent consideration 2,540
Total purchase consideration 226,139
Less: cash acquired ( 6,021 )
Total purchase consideration, net of cash acquired $ 220,118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The allocation of the total purchase price, net of cash acquired, is as follows:
Accounts receivable $ 28,328
Inventories 24,807
Property, plant and equipment 12,480
Goodwill 76,540
Intangible assets 128,000
Other assets 12,233
Total assets acquired 282,388
Accounts payable 17,840
Other accrued expenses and current liabilities 10,221
Deferred income taxes 23,647
Other noncurrent liabilities 10,562
Total liabilities assumed 62,270
Fair value of net assets acquired $ 220,118 Goodwill is primarily attributable to Balboa’s assembled workforce and anticipated synergies and economies of scale expected from the operations of the combined company. The synergies included certain cost savings, operating efficiencies, access to key end markets and strategic benefits to be achieved as a result of the acquisition. Goodwill of $ 6,285 is expected to be deductible for tax purposes. Transaction costs of $ 6,644 incurred in connection with the acquisition are included in Selling, engineering and administrative expenses in the Consolidated Statement of Operations for the year ended January 2, 2021. Net sales and loss before income taxes of Balboa included in the Consolidated Statement of Operations for the period from acquisition date through January 2, 2021 totaled $ 26,057 and $ 1,547 , respectively. Included in Balboa’s loss for the period are $ 1,874 of charges related to the purchase accounting effects of inventory step up to fair value and $ 4,041 of amortization of acquisition related intangible assets. The fair value of identified intangible assets and their respective useful lives are as follows:
Fair Value Weighted-
Trade name $ 22,000 18
Technology 13,000 8
Customer relationships 85,000 25
Sales order backlog 8,000 0.5
Identified intangible assets $ 128,000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1, 2022</t>
        </is>
      </c>
    </row>
    <row r="3">
      <c r="A3" s="3" t="inlineStr">
        <is>
          <t>Fair Value Disclosures [Abstract]</t>
        </is>
      </c>
    </row>
    <row r="4">
      <c r="A4" s="4" t="inlineStr">
        <is>
          <t>FAIR VALUE OF FINANCIAL INSTRUMENTS</t>
        </is>
      </c>
      <c r="B4" s="4" t="inlineStr">
        <is>
          <t xml:space="preserve">4. FAIR VALUE OF FINANCIAL INSTRUMENTS The following tables provide information regarding the Company’s assets and liabilities measured at fair value on a recurring basis at January 1, 2022 and January 2, 2021.
January 1, 2022
Significant Other Significant
Quoted Market Observable Unobservable
Total Prices (Level 1) Inputs (Level 2) Inputs (Level 3)
Assets
Interest rate swap contract $ 1,521 $ — $ 1,521 $ —
Forward foreign exchange contracts 1,040 — 1,040 —
Total $ 2,561 $ — $ 2,561 $ —
Liabilities
Interest rate swap contract $ 3,248 $ — $ 3,248 $ —
Forward foreign exchange contracts 51 — 51 —
Contingent consideration 6,400 — — 6,400
Total $ 9,699 $ — $ 3,299 $ 6,400
January 2, 2021
Significant Other Significant
Quoted Market Observable Unobservable
Total Prices (Level 1) Inputs (Level 2) Inputs (Level 3)
Assets
Forward foreign exchange contracts $ 211 $ — $ 211 $ —
Total $ 211 $ — $ 211 $ —
Liabilities
Interest rate swap contract $ 7,679 $ — $ 7,679 $ —
Forward foreign exchange contracts 1,551 — 1,551 —
Contingent consideration 1,919 — — 1,919
Total $ 11,149 $ — $ 9,230 $ 1,919 A summary of changes in the estimated fair value of contingent consideration at January 1, 2022 and January 2, 2021 is as follows:
Balance at December 28, 2019 $ 828
Change in estimated fair value ( 47 )
Contingent consideration incurred in connection with Balboa acquisition 1,919
Payment on liability ( 830 )
Currency remeasurement 49
Balance at January 2, 2021 $ 1,919
Change in estimated fair value 649
Contingent consideration incurred in connection with NEM acquisition 3,269
Measurement period adjustment to acquisition date fair value 621
Payment on liability ( 328 )
Accretion in value 401
Currency remeasurement ( 131 )
Balance at January 1, 2022 $ 6,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an. 01, 2022</t>
        </is>
      </c>
    </row>
    <row r="3">
      <c r="A3" s="3" t="inlineStr">
        <is>
          <t>Inventory Disclosure [Abstract]</t>
        </is>
      </c>
    </row>
    <row r="4">
      <c r="A4" s="4" t="inlineStr">
        <is>
          <t>INVENTORIES, NET</t>
        </is>
      </c>
      <c r="B4" s="4" t="inlineStr">
        <is>
          <t xml:space="preserve">5. INVENTORIES, NET At January 1, 2022 and January 2, 2021, inventory consisted of the following:
January 1, 2022 January 2, 2021
Raw materials $ 90,487 $ 49,361
Work in process 34,713 30,675
Finished goods 50,638 39,332
Provision for obsolete and slow moving inventory ( 10,209 ) ( 8,996 )
Total $ 165,629 $ 110,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01, 2022</t>
        </is>
      </c>
    </row>
    <row r="3">
      <c r="A3" s="3" t="inlineStr">
        <is>
          <t>Property, Plant and Equipment [Abstract]</t>
        </is>
      </c>
    </row>
    <row r="4">
      <c r="A4" s="4" t="inlineStr">
        <is>
          <t>PROPERTY, PLANT, AND EQUIPMENT, NET</t>
        </is>
      </c>
      <c r="B4" s="4" t="inlineStr">
        <is>
          <t>. PROPERTY, PLANT AND EQUIPMENT, NET At January 1, 2022 and January 2, 2021, property, plant and equipment, net consisted of the following:
January 1, 2022 January 2, 2021
Machinery and equipment $ 184,345 $ 168,012
Office furniture and equipment 25,899 23,888
Buildings 58,826 57,854
Building and land improvements 18,823 15,440
Leasehold improvements 4,003 3,122
Land 13,587 13,930
$ 305,483 $ 282,246
Less: Accumulated depreciation ( 174,786 ) ( 153,211 )
Construction in progress 20,737 17,526
$ 151,434 $ 146,561
Operating lease ROU assets 22,776 16,616
Total $ 174,210 $ 163,177 Depreciation expense for the years ended January 1, 2022, January 2, 2021 and December 28, 2019 totaled $ 21,359 , $ 17,570 and $ 17,15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01, 2022</t>
        </is>
      </c>
    </row>
    <row r="3">
      <c r="A3" s="3" t="inlineStr">
        <is>
          <t>Leases [Abstract]</t>
        </is>
      </c>
    </row>
    <row r="4">
      <c r="A4" s="4" t="inlineStr">
        <is>
          <t>OPERATING LEASES</t>
        </is>
      </c>
      <c r="B4" s="4" t="inlineStr">
        <is>
          <t xml:space="preserve">7. OPERATING LEASES The Company leases machinery, equipment, vehicles, buildings and office space throughout its locations, that are classified as operating leases. Remaining terms on these leases range from less than one year to ten years . For the years ended January 1, 2022 and January 2, 2021, operating lease costs totaled $ 6,007 a nd $ 4,119 , respectively. Supplemental balance sheet information related to operating leases is as follows:
January 1, 2022 January 2, 2021
Right-of-use assets $ 22,776 $ 16,616
Lease liabilities:
Current lease liabilities $ 5,823 $ 4,736
Non-current lease liabilities 17,940 12,728
Total lease liabilities $ 23,763 $ 17,464
Weighted average remaining lease term (in years): 5.4
Weighted average discount rate: 4.5 % Supplemental cash flow information related to leases is as follows:
For the Year Ended
January 1, 2022 January 2, 2021
Cash paid for amounts included in the measurement of lease liabilities:
Operating cash flows from operating leases $ 6,144 $ 4,077
Non-cash impact of new leases and lease modifications $ 10,827 $ 1,270 Maturities of lease liabilities are as follows:
2022 $ 6,794
2023 4,850
2024 4,118
2025 3,814
2026 3,169
Thereafter 4,525
Total lease payments 27,270
Less: Imputed interest ( 3,507 )
Total lease obligations 23,763
Less: Current lease liabilities ( 5,823 )
Non-current lease liabilities $ 17,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2</t>
        </is>
      </c>
    </row>
    <row r="3">
      <c r="A3" s="3" t="inlineStr">
        <is>
          <t>Goodwill and Intangible Assets Disclosure [Abstract]</t>
        </is>
      </c>
    </row>
    <row r="4">
      <c r="A4" s="4" t="inlineStr">
        <is>
          <t>GOODWILL AND INTANGIBLE ASSETS</t>
        </is>
      </c>
      <c r="B4" s="4" t="inlineStr">
        <is>
          <t xml:space="preserve">8. GOODWILL AND INTANGIBLE ASSETS Goodwill A summary of changes in goodwill by segment for the years ended January 1, 2022 and January 2, 2021 is as follows:
Hydraulics Electronics Total
Balance at December 28, 2019 $ 271,196 $ 106,373 $ 377,569
Acquisition of Balboa — 76,031 76,031
Impairment charge ( 31,871 ) — ( 31,871 )
Currency translation 21,804 — 21,804
Balance at January 2, 2021 $ 261,129 $ 182,404 $ 443,533
Acquisition of NEM 32,937 — 32,937
Measurement period adjustment, Balboa Water Group acquisition — 509 509
Measurement period adjustment, NEM acquisition ( 1,330 ) — ( 1,330 )
Acquisition of Joyonway — 3,309 3,309
Currency translation ( 19,071 ) 49 ( 19,022 )
Balance at January 1, 2022 $ 273,665 $ 186,271 $ 459,936 During the first quarter of 2020, the global economy was significantly impacted by the COVID-19 pandemic. Given the economic impact, primarily in Europe, government-mandated facility closures and an unfavorable outlook for certain end markets, the Company concluded that this change in circumstances triggered the need to conduct an interim impairment review of its Faster reporting unit. The interim review was performed as of March 28, 2020. A recoverability test for the long-lived assets within the Faster reporting unit was performed first and resulted in the conclusion that the carrying value of the long-lived assets was fully recoverable. An interim quantitative impairment test for goodwill was then performed. The fair value of the Faster reporting unit was determined based on a combination of income and market approach methodologies. The income approach utilized a discounted cash flow analysis, which estimates the present value of the projected free cash flows to be generated by the reporting unit. Principal assumptions used in the analysis included the Company’s estimates of future revenue and terminal growth rates, margin assumptions and discount rates. While assumptions utilized are subject to a high degree of judgment and complexity, the Company made every effort to estimate future cash flows as accurately as possible, given the high degree of economic uncertainty that existed. The market approaches estimate fair value by comparing to guideline public companies and guideline transactions. Various valuation multiples of companies that are economically and operationally similar were used as data points for selecting multiples. The Company concluded that the estimated fair value of the Faster reporting unit was less than its carrying value, and as a result, recorded a non-cash, non-tax-deductible goodwill impairment charge of $ 31,871 . Acquired Intangibles Assets At January 1, 2022 and January 2, 2021, intangible assets consisted of the following:
January 1, 2022 January 2, 2021
Useful life Gross carrying Accumulated Net carrying Gross carrying Accumulated Net carrying
Definite-lived intangibles:
Trade names and brands 10 - 20 $ 83,443 $ ( 15,216 ) $ 68,227 $ 80,402 $ ( 11,188 ) $ 69,214
Non-compete agreements 4 - 5 3,218 ( 1,092 ) 2,126 950 ( 776 ) 174
Technology 7 - 13 50,425 ( 16,729 ) 33,696 45,955 ( 12,368 ) 33,587
Supply agreement 10 21,000 ( 10,675 ) 10,325 21,000 ( 8,575 ) 12,425
Customer relationships 8 - 26 336,809 ( 43,488 ) 293,321 330,406 ( 31,431 ) 298,975
Sales order backlog 0.5 1,023 ( 1,023 ) — 8,000 ( 3,000 ) 5,000
Workforce 5 6,077 ( 1,013 ) 5,064 — — —
$ 501,995 $ ( 89,236 ) $ 412,759 $ 486,713 $ ( 67,338 ) $ 419,375 Amortization expense on acquired intangibles assets for the 2021, 2020 and 2019 fiscal years was approximately $ 32,811 , $ 22,114 and $ 18,065 , respectively. Future estimated amortization expense is presented below.
Year:
2022 $ 27,993
2023 27,934
2024 27,279
2025 27,072
2026 25,264
Thereafter 277,217
Total $ 412,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12 Months Ended</t>
        </is>
      </c>
    </row>
    <row r="2">
      <c r="B2" s="2" t="inlineStr">
        <is>
          <t>Jan. 01, 2022</t>
        </is>
      </c>
    </row>
    <row r="3">
      <c r="A3" s="3" t="inlineStr">
        <is>
          <t>Derivative Instruments and Hedging Activities Disclosure [Abstract]</t>
        </is>
      </c>
    </row>
    <row r="4">
      <c r="A4" s="4" t="inlineStr">
        <is>
          <t>DERIVATIVE INSTRUMENTS &amp; HEDGING ACTIVITIES</t>
        </is>
      </c>
      <c r="B4" s="4" t="inlineStr">
        <is>
          <t xml:space="preserve">9. DERIVATIVE INSTRUMENTS &amp; HEDGING ACTIVITIES The Company addresses certain financial exposures through a controlled program of risk management that includes the use of derivative financial instruments. The Company enters into foreign currency forward contracts to reduce the effects of fluctuating foreign currency exchange rates. In addition, the Company enters into interest rate derivatives to manage the effects of interest rate movements on the Company’s credit facilitie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discontinue hedge accounting with respect to that derivative prospectively. The fair value of the Company’s derivative financial instruments included in the Consolidated Balance Sheets is presented as follows:
Asset Derivatives Liability Derivatives
Balance Sheet Fair Value (1) Fair Value (1) Balance Sheet Fair Value (1) Fair Value (1)
Location January 1, 2022 January 2, 2021 Location January 1, 2022 January 2, 2021
Derivatives designated as hedging instruments:
Interest rate swap contracts Other assets $ 1,521 $ — Other non-current liabilities $ 3,248 $ 7,679
Derivatives not designated as hedging instruments:
Forward foreign exchange contracts Other current assets 866 169 Other current liabilities 51 1,413
Forward foreign exchange contracts Other assets 174 42 Other non-current liabilities — 138
Total derivatives $ 2,561 $ 211 $ 3,299 $ 9,230
(1) See Note 4 for information regarding the inputs used in determining the fair value of derivative assets and liabilities. The amount of gains and losses related to the Company’s derivative financial instruments for the 2021 and 2020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January 1, 2022 January 2, 2021 into Earnings (Effective Portion) January 1, 2022 January 2, 2021
Derivatives in cash flow hedging relationships:
Interest rate swap contracts $ 5,952 $ ( 1,887 ) Interest expense, net $ ( 4,219 ) $ ( 3,712 ) Interest expense presented in the Consolidated Statements of Operations, in which the effects of cash flow hedges are recorded, totaled $ 16,871 and $ 13,286 for the years ended January 1, 2022 and January 2, 2021, respectively.
Amount of Gain or (Loss) Recognized Location of Gain or (Loss) Recognized
January 1, 2022 January 2, 2021 in Earnings on Derivatives
Derivatives not designated as hedging instruments:
Forward foreign exchange contracts $ 4,685 $ ( 5,458 ) Foreign currency transaction gain loss, net Interest Rate Swap Contracts Helios primarily utilizes variable-rate debt, which exposes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The Company has entered into interest rate swap transactions to hedge the variable interest rate payments on its credit facilities. In connection with the transactions, the Company pays interest based upon a fixed rate as agreed upon with the respective counterparties and receives variable rate interest payments based on the one-month LIBOR. The interest rate swaps have an aggregate notional amount of $ 270,000 , with periodic decreases, have been designated as hedging instruments and are accounted for as cash flow hedges. The interest rate swaps are scheduled to expire in April 2023 and October 2025 . The contracts are settled with the respective counterparties on a net basis at each settlement date. Assuming LIBOR rates consistent with year-end, the estimated losses included in AOCI at January 1, 2022 , that are expected to be reclassified into earnings during the 2022 fiscal year total $ 4,238 . Forward Foreign Exchange Contracts The Company has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January 1, 2022 , the Company had seven forward foreign exchange contracts with an aggregate notional value of € 44,662 , maturing at various dates through June 2023 . Net Investment Hedge The Company utilizes foreign currency denominated debt to hedge currency exposure in foreign operations. The Company has designated € 90,000 of borrowings on the revolving credit facility as a net investment hedge of a portion of the Company’s European operations. The carrying value of the euro denominated debt totaled $ 102,312 as of January 1, 2022 and is included in the Revolving line of credit line item in the Consolidated Balance Sheets. The gain on the net investment hedge recorded in AOCI as part of the currency translation adjustment was $ 5,857 , net of tax, for the year ended January 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an. 01, 2022</t>
        </is>
      </c>
    </row>
    <row r="3">
      <c r="A3" s="3" t="inlineStr">
        <is>
          <t>Debt Disclosure [Abstract]</t>
        </is>
      </c>
    </row>
    <row r="4">
      <c r="A4" s="4" t="inlineStr">
        <is>
          <t>CREDIT FACILITIES</t>
        </is>
      </c>
      <c r="B4" s="4" t="inlineStr">
        <is>
          <t xml:space="preserve">10. CREDIT FACILITIES Total long-term non-revolving debt consists of the following:
Maturity Date January 1, 2022 January 2, 2021
Long-term non-revolving debt:
Term loan with PNC Bank Oct 2025 $ 190,000 $ 200,000
Term loan with Intesa Sanpaolo S.p.A. Dec 2021 — 6,106
Term loans with Citibank Various 12,416 400
Other long-term debt Various 90 264
Total long-term non-revolving debt 202,506 206,770
Less: current portion of long-term non-revolving debt 18,125 16,229
Less: unamortized debt issuance costs 484 609
Total long-term non-revolving debt, net $ 183,897 $ 189,932 Information on the Company's revolving credit facilities is as follows:
Balance Available credit
Maturity Date January 1, 2022 January 2, 2021 January 1, 2022 January 2, 2021
Revolving line of credit with PNC Bank Oct 2025 $ 242,312 $ 255,909 $ 157,487 $ 144,045
Revolving line of credit with Citibank Sep 2022 $ 711 $ 315 $ 548 $ 1,982 Future maturities of total debt are as follows:
Year:
2022 $ 18,963
2023 19,430
2024 24,824
2025 382,312
Total $ 445,529 Term Loan and Line of Credit with PNC Bank The Company has a credit agreement that includes a revolving line of credit and term loan credit facility with PNC Bank, National Association, as administrative agent, and the lenders party thereto. The revolving line of credit allows for borrowings up to an aggregate maximum principal amount of $ 400,000 . Borrowings under the line of credit bear interest at defined rates plus an applicable margin based on the Company's leverage ratio. The credit agreement requires the Company to comply with a number of restrictive covenants, including limitations on the Company’s ability to incur indebtedness; create or maintain liens on its property or assets; make investments, loans and advances; repurchase shares of its common stock; engage in acquisitions, mergers, joint ventures, consolidation and asset sales; and pay dividends and distributions. The Company (together with its subsidiaries) is also required to comply with certain financial tests, including a minimum interest coverage ratio (as defined therein) of 3.0 to 1.0 and a maximum leverage ratio of 3.75 to 1.0. As of January 1, 2022, the Company was in compliance with all covenants related to the credit agreement. The credit facility is guaranteed by the Company’s U.S. domestic subsidiaries and requires any future U.S. domestic subsidiaries to join as guarantors. In addition, the credit facility is required to be secured by substantially all of the assets of the Company and its current and future U.S. domestic subsidiaries of the Company. To hedge currency exposure in foreign operations, € 90,000 of the borrowings on the line of credit are denominated in euros. The borrowings have been designated as a net investment hedge, see additional information in Note 9. The effective interest rate on the credit agreement at January 1, 2022 , was 2.08 %. Interest expense recognized on the credit agreement during the years ended January 1, 2022, January 2, 2021 and December 28, 2019 was $ 12,339 , $ 9,500 and $ 14,149 , resp ectively. Term Loan with Intesa Sanpaolo S.p.A. The Company had an agreement with Intesa Sanpaolo S.p.A. that provided an unsecured term loan of € 5,000 . The loan matured in December 2021, at which time the remaining balance was paid in full. Term Loans and Line of Credit with Citibank The Company has an uncommitted fixed asset facility agreement (the “Fixed Asset Facility”), short-term revolving facility agreement (the “Working Capital Facility”) and term loan facility agreement (the “Shanghai Branch Term Loan Facility”) with Citibank (China) Co., Ltd. Shanghai Branch, as lender. Under the Fixed Asset Facility, the Company may, from time-to-time for a period of 180 days, borrow amounts on a secured basis up to a total of RMB 6,000 . The proceeds of such loans may be used for purchases of certain equipment. Outstanding borrowings under the Fixed Asset Facility accrue interest at a rate equal to the National Interbank Funding Center 1-year loan prime rate plus 1.50% , to be repaid on a specified schedule with the final payment due in May 2023 . Under the Working Capital Facility, the Company may from time to time borrow amounts on an unsecured revolving facility of up to a total of RMB 8,000 . Proceeds may only be used for expenditures related to production at the Company’s facility located in Kunshan City, China. Outstanding borrowings under the Working Capital Facility accrue interest at a rate equal to the National Interbank Funding Center 1-year loan prime rate plus 0.50% . All outstanding balances will be due in September 2022 . Under the Shanghai Branch Term Loan Facility, the Company borrowed on a secured basis RM B 42,653 . The proceeds were used to fund the acquisition of Joyonway. Outstanding borrowings under the Shanghai Branch Term Loan Facility accrue interest at a rate equal to the National Interbank Funding Center 1-year loan prime rate plus 1.50% , to be repaid on a specified schedule with the final payment due in October 2024 . In December 2021, the Company entered into a term loan facility agreement (the “Sydney Branch Term Loan Facility”) with Citibank, N.A., Sydney Branch, as lender. Under the Sydney Branch Term Loan Facility, the Company borrowed on a secured basis AUD 7,500 . The proceeds were used to repay other existing debt. Outstanding borrowings under the Sydney Branch Term Loan Facility accrue interest at a rate equal to the Australian Bank Bill Swap Reference Rate plus 2.00% , to be repaid throughout the term of the loan with a final payment due date of December 2024 . As of the date of this filing, the Company was in compliance with all debt covenants related to the Fixed Asset Facility, Workin g Capital Facility and Term Loan Fac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to Shareholders</t>
        </is>
      </c>
      <c r="B1" s="2" t="inlineStr">
        <is>
          <t>12 Months Ended</t>
        </is>
      </c>
    </row>
    <row r="2">
      <c r="B2" s="2" t="inlineStr">
        <is>
          <t>Jan. 01, 2022</t>
        </is>
      </c>
    </row>
    <row r="3">
      <c r="A3" s="3" t="inlineStr">
        <is>
          <t>Equity [Abstract]</t>
        </is>
      </c>
    </row>
    <row r="4">
      <c r="A4" s="4" t="inlineStr">
        <is>
          <t>DIVIDENDS TO SHAREHOLDERS</t>
        </is>
      </c>
      <c r="B4" s="4" t="inlineStr">
        <is>
          <t xml:space="preserve">11. DIVIDENDS TO SHAREHOLDERS The Company declared dividends of $ 11,637 , $ 11,556 and $ 11,532 to shareholders in 2021, 2020 and 2019, respectively. The Company declared the following regular quarterly dividends to shareholders during 2021, 2020 and 2019. The dividends were declared to shareholders of record on the 5 th day following the respective quarter end and paid on the 20 th day of each month following the date of declaration.
2021 2020 2019
First quarter $ 0.09 $ 0.09 $ 0.09
Second quarter 0.09 0.09 0.09
Third quarter 0.09 0.09 0.09
Fourth quarter 0.09 0.09 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12. INCOME TAXES For financial reporting purposes, income before income taxes includes the following components:
For the year ended
January 1, 2022 January 2, 2021 December 28, 2019
United States $ 87,122 $ 30,619 $ 51,007
Foreign 44,057 ( 6,572 ) 24,300
Total $ 131,179 $ 24,047 $ 75,307 The Company derives its pretax income based on the consolidated results of its legal entities. Products manufactured in the U.S. are sold worldwide and are the primary reason that pretax income in the U.S. is higher than foreign pretax income. The U.S. legal entities had third-party export sales of $ 166,900 , $ 106,147 and $ 105,976 for the 2021, 2020 and 2019 years, respectively. Foreign pretax income is impacted by the level of foreign manufacturing, sales at varying market levels, as well as direct sales to large OEM customers. The components of the income tax provision (benefit) are as follows:
For the year ended
January 1, 2022 January 2, 2021 December 28, 2019
Current tax expense (benefit):
United States $ 10,727 $ 3,251 $ 7,380
State and local 3,129 1,166 ( 388 )
Foreign 17,245 7,430 9,107
Total current 31,101 11,847 16,099
Deferred tax expense (benefit):
United States ( 1,126 ) 3,190 665
State and local 230 ( 326 ) 58
Foreign ( 3,622 ) ( 4,882 ) ( 1,783 )
Total deferred ( 4,518 ) ( 2,018 ) ( 1,060 )
Total income tax provision $ 26,583 $ 9,829 $ 15,039 The reconciliation between the effective income tax rate and the U.S. federal statutory rate is as follows:
For the year ended
January 1, 2022 January 2, 2021 December 28, 2019
U.S. federal taxes at statutory rate $ 27,547 $ 5,057 $ 15,815
Increase (decrease)
986(c) FX gain/(loss) — — ( 281 )
Foreign withholding tax 93 326 —
Capitalized transaction costs — 387 —
Foreign income taxed at different rate 3,573 1,363 1,446
FDII deduction ( 3,220 ) ( 1,265 ) ( 1,790 )
Changes in estimates related to prior years including foreign ( 206 ) ( 2,530 ) —
Goodwill impairment — 6,693 —
State and local taxes, net 2,702 595 ( 73 )
Current year tax credits ( 490 ) ( 674 ) ( 663 )
Foreign deferred other true up ( 1,628 ) — —
Change in reserve ( 1,930 ) ( 453 ) 957
Foreign patent box benefit — — ( 1,213 )
Increase in valuation allowance — — 116
Other 142 330 725
Income tax provision $ 26,583 $ 9,829 $ 15,039 Deferred income tax assets and liabilities are provided to reflect the future tax consequences of differences between the tax basis of assets and liabilities and their reported amounts in the financial statements. The temporary differences that give rise to significant portions of the deferred tax assets and liabilities as of January 1, 2022 and January 2, 2021, are presented below:
January 1, 2022 January 2, 2021
Deferred tax assets:
Foreign tax benefit of U.S. reserves $ 1,849 $ 5,086
Net operating losses 5,186 6,159
Inventory 3,029 2,495
Intangible assets and goodwill 675 675
Accrued expenses and other 6,618 5,485
Other comprehensive income 3,411 —
Total deferred tax assets 20,768 19,900
Less: Valuation allowance ( 428 ) ( 428 )
Net deferred tax assets 20,340 19,472
Deferred tax liabilities:
Depreciation ( 9,572 ) ( 7,493 )
Intangible assets and goodwill ( 79,352 ) ( 82,126 )
Other deferred tax liabilities ( 318 ) ( 1,564 )
Other comprehensive income — ( 508 )
Total deferred tax liabilities ( 89,242 ) ( 91,691 )
Net deferred tax liabilities $ ( 68,902 ) $ ( 72,219 ) As of January 1, 2022 , the Company has federal net operating loss (“NOL”) carryforwards of approximately $ 10,961 , Oklahoma NOLs carryforwards of $ 13,945 and California NOL carryforwards of $ 33,819 . The Oklahoma NOLs are expected to be fully utilized by 2023 . The federal and California NOLs were generated by Balboa during pre-acquisition tax years 2011-2019 and are subject to a 20 -year carryforward period. As a result of the acquisition, both the federal and the California NOLs are subject to various limitations under Internal Revenue Code (“IRC”) Section 382. IRC Section 382 limits the use of NOLs to the extent there has been an ownership change of more than 50 percent. Additionally, California enacted legislation in June 2020 to suspend the usage of NOLs for tax years 2020, 2021 and 2022. Despite these limitations, the Company expects to fully utilize the federal NOLs by 2027 and the California NOLs by 2024 and thus has recorded a deferred tax asset of $ 5,186 for all NOLs. A valuation allowance to reduce the deferred tax assets reported is required if, based on the weight of the evidence, it is more likely than not that some portion or all of the deferred tax assets will not be realized. For the fiscal years 2021 and 2020, management has determined that no material valuation allowances were required. The Company accounts for investment tax credits utilizing the deferral method. Investment tax credits generated in 2021 totaled $ 1,122 . The Company prescribes a recognition threshold and measurement attribute for an uncertain tax position taken or expected to be taken in a tax return. The following is a roll-forward of the Company’s unrecognized tax benefits:
Unrecognized tax benefits - December 29, 2018 $ 6,113
Increases from positions taken during prior periods 1,121
Increases from positions taken during current period 817
Settled positions —
Lapse of statute of limitations —
Unrecognized tax benefits - December 28, 2019 $ 8,051
Increases from positions taken during prior periods 656
Increases from positions taken during current period 459
Current year acquisitions 3,170
Settled positions ( 947 )
Lapse of statute of limitations —
Unrecognized tax benefits - January 2, 2021 $ 11,389
Increases from positions taken during prior periods ( 175 )
Increases from positions taken during current period 610
Current year acquisitions —
Settled positions —
Lapse of statute of limitations ( 2,824 )
Unrecognized tax benefits - January 1, 2022 $ 9,000 At January 1, 2022 , the Company had unrecognized tax benefits of $ 9,000 including accrued interest. If recognized, $ 2,500 of unrecognized tax benefits would reduce the effective tax rate in future periods. The Company recognizes interest and penalties related to income tax matters in income tax expense. Interest related to the unrecognized tax benefit has been recognized and included in income tax expense. Interest accrued as of January 1, 2022, is not considered material to the Company’s Consolidated Financial Statements. The Company is currently under state audit and remains subject to income tax examinations in the U.S. and various state and foreign jurisdictions for tax years 2009-2019. Although the Company is not currently under examination in most jurisdictions, limited transfer pricing disputes exist for years dating back to 2008.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28540</v>
      </c>
      <c r="C3" s="5" t="n">
        <v>25216</v>
      </c>
    </row>
    <row r="4">
      <c r="A4" s="4" t="inlineStr">
        <is>
          <t>Restricted cash</t>
        </is>
      </c>
      <c r="B4" s="6" t="n">
        <v>41</v>
      </c>
      <c r="C4" s="6" t="n">
        <v>41</v>
      </c>
    </row>
    <row r="5">
      <c r="A5" s="4" t="inlineStr">
        <is>
          <t>Accounts receivable, net of allowance for credit losses of $1,212 and $1,493</t>
        </is>
      </c>
      <c r="B5" s="6" t="n">
        <v>134561</v>
      </c>
      <c r="C5" s="6" t="n">
        <v>97623</v>
      </c>
    </row>
    <row r="6">
      <c r="A6" s="4" t="inlineStr">
        <is>
          <t>Inventories, net</t>
        </is>
      </c>
      <c r="B6" s="6" t="n">
        <v>165629</v>
      </c>
      <c r="C6" s="6" t="n">
        <v>110372</v>
      </c>
    </row>
    <row r="7">
      <c r="A7" s="4" t="inlineStr">
        <is>
          <t>Income taxes receivable</t>
        </is>
      </c>
      <c r="B7" s="6" t="n">
        <v>2762</v>
      </c>
      <c r="C7" s="6" t="n">
        <v>1103</v>
      </c>
    </row>
    <row r="8">
      <c r="A8" s="4" t="inlineStr">
        <is>
          <t>Other current assets</t>
        </is>
      </c>
      <c r="B8" s="6" t="n">
        <v>20101</v>
      </c>
      <c r="C8" s="6" t="n">
        <v>19664</v>
      </c>
    </row>
    <row r="9">
      <c r="A9" s="4" t="inlineStr">
        <is>
          <t>Total current assets</t>
        </is>
      </c>
      <c r="B9" s="6" t="n">
        <v>351634</v>
      </c>
      <c r="C9" s="6" t="n">
        <v>254019</v>
      </c>
    </row>
    <row r="10">
      <c r="A10" s="4" t="inlineStr">
        <is>
          <t>Property, plant and equipment, net</t>
        </is>
      </c>
      <c r="B10" s="6" t="n">
        <v>174210</v>
      </c>
      <c r="C10" s="6" t="n">
        <v>163177</v>
      </c>
    </row>
    <row r="11">
      <c r="A11" s="4" t="inlineStr">
        <is>
          <t>Deferred income taxes</t>
        </is>
      </c>
      <c r="B11" s="6" t="n">
        <v>2934</v>
      </c>
      <c r="C11" s="6" t="n">
        <v>6645</v>
      </c>
    </row>
    <row r="12">
      <c r="A12" s="4" t="inlineStr">
        <is>
          <t>Goodwill</t>
        </is>
      </c>
      <c r="B12" s="6" t="n">
        <v>459936</v>
      </c>
      <c r="C12" s="6" t="n">
        <v>443533</v>
      </c>
    </row>
    <row r="13">
      <c r="A13" s="4" t="inlineStr">
        <is>
          <t>Other intangible assets, net</t>
        </is>
      </c>
      <c r="B13" s="6" t="n">
        <v>412759</v>
      </c>
      <c r="C13" s="6" t="n">
        <v>419375</v>
      </c>
    </row>
    <row r="14">
      <c r="A14" s="4" t="inlineStr">
        <is>
          <t>Other assets</t>
        </is>
      </c>
      <c r="B14" s="6" t="n">
        <v>13873</v>
      </c>
      <c r="C14" s="6" t="n">
        <v>10230</v>
      </c>
    </row>
    <row r="15">
      <c r="A15" s="4" t="inlineStr">
        <is>
          <t>Total assets</t>
        </is>
      </c>
      <c r="B15" s="6" t="n">
        <v>1415346</v>
      </c>
      <c r="C15" s="6" t="n">
        <v>1296979</v>
      </c>
    </row>
    <row r="16">
      <c r="A16" s="3" t="inlineStr">
        <is>
          <t>Current liabilities:</t>
        </is>
      </c>
    </row>
    <row r="17">
      <c r="A17" s="4" t="inlineStr">
        <is>
          <t>Accounts payable</t>
        </is>
      </c>
      <c r="B17" s="6" t="n">
        <v>85301</v>
      </c>
      <c r="C17" s="6" t="n">
        <v>59477</v>
      </c>
    </row>
    <row r="18">
      <c r="A18" s="4" t="inlineStr">
        <is>
          <t>Accrued compensation and benefits</t>
        </is>
      </c>
      <c r="B18" s="6" t="n">
        <v>28595</v>
      </c>
      <c r="C18" s="6" t="n">
        <v>22985</v>
      </c>
    </row>
    <row r="19">
      <c r="A19" s="4" t="inlineStr">
        <is>
          <t>Other accrued expenses and current liabilities</t>
        </is>
      </c>
      <c r="B19" s="6" t="n">
        <v>28254</v>
      </c>
      <c r="C19" s="6" t="n">
        <v>24941</v>
      </c>
    </row>
    <row r="20">
      <c r="A20" s="4" t="inlineStr">
        <is>
          <t>Current portion of long-term non-revolving debt, net</t>
        </is>
      </c>
      <c r="B20" s="6" t="n">
        <v>18125</v>
      </c>
      <c r="C20" s="6" t="n">
        <v>16229</v>
      </c>
    </row>
    <row r="21">
      <c r="A21" s="4" t="inlineStr">
        <is>
          <t>Dividends payable</t>
        </is>
      </c>
      <c r="B21" s="6" t="n">
        <v>2917</v>
      </c>
      <c r="C21" s="6" t="n">
        <v>2891</v>
      </c>
    </row>
    <row r="22">
      <c r="A22" s="4" t="inlineStr">
        <is>
          <t>Income taxes payable</t>
        </is>
      </c>
      <c r="B22" s="6" t="n">
        <v>6328</v>
      </c>
      <c r="C22" s="6" t="n">
        <v>1489</v>
      </c>
    </row>
    <row r="23">
      <c r="A23" s="4" t="inlineStr">
        <is>
          <t>Total current liabilities</t>
        </is>
      </c>
      <c r="B23" s="6" t="n">
        <v>169520</v>
      </c>
      <c r="C23" s="6" t="n">
        <v>128012</v>
      </c>
    </row>
    <row r="24">
      <c r="A24" s="4" t="inlineStr">
        <is>
          <t>Revolving line of credit</t>
        </is>
      </c>
      <c r="B24" s="6" t="n">
        <v>242312</v>
      </c>
      <c r="C24" s="6" t="n">
        <v>255909</v>
      </c>
    </row>
    <row r="25">
      <c r="A25" s="4" t="inlineStr">
        <is>
          <t>Long-term non-revolving debt, net</t>
        </is>
      </c>
      <c r="B25" s="6" t="n">
        <v>183897</v>
      </c>
      <c r="C25" s="6" t="n">
        <v>189932</v>
      </c>
    </row>
    <row r="26">
      <c r="A26" s="4" t="inlineStr">
        <is>
          <t>Deferred income taxes</t>
        </is>
      </c>
      <c r="B26" s="6" t="n">
        <v>71836</v>
      </c>
      <c r="C26" s="6" t="n">
        <v>78864</v>
      </c>
    </row>
    <row r="27">
      <c r="A27" s="4" t="inlineStr">
        <is>
          <t>Other noncurrent liabilities</t>
        </is>
      </c>
      <c r="B27" s="6" t="n">
        <v>38818</v>
      </c>
      <c r="C27" s="6" t="n">
        <v>36472</v>
      </c>
    </row>
    <row r="28">
      <c r="A28" s="4" t="inlineStr">
        <is>
          <t>Total liabilities</t>
        </is>
      </c>
      <c r="B28" s="6" t="n">
        <v>706383</v>
      </c>
      <c r="C28" s="6" t="n">
        <v>689189</v>
      </c>
    </row>
    <row r="29">
      <c r="A29" s="4" t="inlineStr">
        <is>
          <t>Commitments and contingencies</t>
        </is>
      </c>
      <c r="B29" s="6" t="n">
        <v>0</v>
      </c>
      <c r="C29" s="6" t="n">
        <v>0</v>
      </c>
    </row>
    <row r="30">
      <c r="A30" s="3" t="inlineStr">
        <is>
          <t>Shareholders' equity:</t>
        </is>
      </c>
    </row>
    <row r="31">
      <c r="A31" s="4" t="inlineStr">
        <is>
          <t>Preferred stock, par value $0.001, 2,000 shares authorized, no shares issued or outstanding</t>
        </is>
      </c>
      <c r="B31" s="6" t="n">
        <v>0</v>
      </c>
      <c r="C31" s="6" t="n">
        <v>0</v>
      </c>
    </row>
    <row r="32">
      <c r="A32" s="4" t="inlineStr">
        <is>
          <t>Common stock, par value $0.001, 100,000 shares authorized, 32,407 and 32,121 shares issued and outstanding</t>
        </is>
      </c>
      <c r="B32" s="6" t="n">
        <v>32</v>
      </c>
      <c r="C32" s="6" t="n">
        <v>32</v>
      </c>
    </row>
    <row r="33">
      <c r="A33" s="4" t="inlineStr">
        <is>
          <t>Capital in excess of par value</t>
        </is>
      </c>
      <c r="B33" s="6" t="n">
        <v>394641</v>
      </c>
      <c r="C33" s="6" t="n">
        <v>371778</v>
      </c>
    </row>
    <row r="34">
      <c r="A34" s="4" t="inlineStr">
        <is>
          <t>Retained earnings</t>
        </is>
      </c>
      <c r="B34" s="6" t="n">
        <v>363279</v>
      </c>
      <c r="C34" s="6" t="n">
        <v>270320</v>
      </c>
    </row>
    <row r="35">
      <c r="A35" s="4" t="inlineStr">
        <is>
          <t>Accumulated other comprehensive loss</t>
        </is>
      </c>
      <c r="B35" s="6" t="n">
        <v>-48989</v>
      </c>
      <c r="C35" s="6" t="n">
        <v>-34340</v>
      </c>
    </row>
    <row r="36">
      <c r="A36" s="4" t="inlineStr">
        <is>
          <t>Total shareholders' equity</t>
        </is>
      </c>
      <c r="B36" s="6" t="n">
        <v>708963</v>
      </c>
      <c r="C36" s="6" t="n">
        <v>607790</v>
      </c>
    </row>
    <row r="37">
      <c r="A37" s="4" t="inlineStr">
        <is>
          <t>Total liabilities and shareholders' equity</t>
        </is>
      </c>
      <c r="B37" s="5" t="n">
        <v>1415346</v>
      </c>
      <c r="C37" s="5" t="n">
        <v>1296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an. 01, 2022</t>
        </is>
      </c>
    </row>
    <row r="3">
      <c r="A3" s="3" t="inlineStr">
        <is>
          <t>Share-based Payment Arrangement, Noncash Expense [Abstract]</t>
        </is>
      </c>
    </row>
    <row r="4">
      <c r="A4" s="4" t="inlineStr">
        <is>
          <t>STOCK-BASED COMPENSATION</t>
        </is>
      </c>
      <c r="B4" s="4" t="inlineStr">
        <is>
          <t>13. STOCK-BASED COMPENSATION Equity Incentive Plan The Company’s 2019 Equity Incentive Plan (“2019 Plan”) and its predecessor equity plan provide for the grant of shares of restricted stock, restricted share units, stock options, stock appreciation rights, dividend or dividend equivalent rights, stock awards and other awards valued in whole or in part by reference to or otherwise based on the Company’s common stock, to officers, employees and directors of the Company. As of January 1, 2022 , 909,260 shares remained available to be issued through the 2019 Plan. Restricted Stock and Restricted Stock Units The Company grants restricted shares of common stock and restricted stock units (“RSUs”) in connection with a long-term incentive plan. Awards with time-based vesting requirements primarily vest ratably over a three-year period. Awards with performance-based vesting requirements cliff vest after a three-year performance cycle and only after the achievement of certain performance criteria over that cycle. The number of shares ultimately issued for the performance-based units may vary from 0 % to 200 % of their target amount based on the achievement of defined performance targets. Compensation expense recognized for restricted stock and RSUs totaled $ 5,954 , $ 4,182 and $ 3,465 for the years ended January 1, 2022, January 2, 2021 and December 28, 2019, respectively. The following table summarizes restricted stock and RSU activity for the 2021 fiscal year:
Number of Weighted average
Nonvested balance at January 2, 2021 239 $ 38.95
Granted 108 57.48
Vested ( 79 ) 41.63
Forfeited ( 31 ) 45.99
Nonvested balance at January 1, 2022 (1) 237 $ 45.58 (1) Includes 96,858 nonvested performance-based RSUs. The grant date fair value of restricted stock and RSUs granted during the 2021, 2020 and 2019 fiscal years totaled $ 6,212 , $ 6,843 and $ 5,079 , respectively. The Company had $ 6,132 of total unrecognized compensation cost related to the RSU awards as of January 1, 2022 . That cost is expected to be recognized over a weighted average period of 1.5 years. Stock Options In 2020 and 2021, the Company granted stock options to its officers. As of January 1, 2022 , there were 23,063 unvested options and 3,673 vested unexercised options. The exercise prices per share, which range from $ 35.04 to $ 55.30 , are equal to the market price of Helios stock on the respective grant dates. The options vest ratable over a three-year period and have a 10 -year expiration. The grant date fair value of the options was estimated using a Black Scholes valuation model. At January 1, 2022 , the Company had $ 270 of unrecognized compensation cost related to the options which is expected to be recognized over a weighted average period of 1.9 years.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The ESPP authorizes the issuance, and the purchase by employees, of up to 1,096,875 shares of common stock through payroll deductions. No U.S. employee is allowed to buy more than $ 25 of common stock in any year, based on the market value of the common stock at the beginning of the purchase period, and no UK employee is allowed to buy more than the lesser of £ 1.5 or 10 % of his or her annual salary in any year. Employees purchased 29,420 shares at a weighted average price of $ 60.71 , and 43,574 shares at a weighted average price of $ 30.86 , under the ESPP and UK Plan during the years ended January 1, 2022 and January 2, 2021 , respectively. The Company recognized $ 659 , $ 431 and $ 551 of compensation expense during the years ended January 1, 2022, January 2, 2021 and December 28, 2019, respectively. At January 1, 2022 , 382,209 shares r emained available to be issued through the ESPP and the U.K. plan. Non-Employee Director Fees Plan In March 2012, the board of directors adopted the Sun Hydraulics Corporation 2012 Non-Employee Director Fees Plan (the “2012 Directors Plan”), which was approved by the shareholders of the Company at its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receives an annual retainer of 2,000 shares of Common Stock. The Chairman's retainer is twice that of a regular director, and the retainer for the chairs of each Board Committee is 150 %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at its 2015 annual meeting. Effective January 1, 2022, the board terminated the 2012 Directors Plan and approved a new Helios Technologies, Inc. Non-Employee Director Compensation Policy (the “Director Compensation Policy”), which revised the compensation for Non-Employee Directors. Under the Director Compensation Policy, each Non-Employee Director will be compensated through: (1) a cash award of $ 22 for attendance at each Board meeting, (2) equity-based compensation through a restricted stock award granted pursuant to the 2019 Plan equal to $ 39 and (3) an additional restricted stock award under the 2019 Plan equal to: (a) $ 27 if the Non-Employee Director serves as Chair of the Board, (b) $ 5 if the Director serves as the Chair of the Audit and Compensation Committee and (c) $ 3 if the Director serves as the Chair of the ESG and Nominating Committee. The board has the authority to change from time to time, in any manner it deems desirable or appropriate, the compensation to be awarded to all or any one or more Non-Employee Directors. Directors were granted 26,500 and 26,675 shares for the years ended January 1, 2022 and January 2, 2021 , respectively. The Company recognized director stock compensation expense of $ 2,202 , $ 1,178 and $ 1,162 for the years ended January 1, 2022, January 2, 2021 and December 28, 201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an. 01, 2022</t>
        </is>
      </c>
    </row>
    <row r="3">
      <c r="A3" s="3" t="inlineStr">
        <is>
          <t>Employee Benefits [Abstract]</t>
        </is>
      </c>
    </row>
    <row r="4">
      <c r="A4" s="4" t="inlineStr">
        <is>
          <t>EMPLOYEE BENEFITS</t>
        </is>
      </c>
      <c r="B4" s="4" t="inlineStr">
        <is>
          <t>14. EMPLOYEE BENEFITS The Company has a defined contribution retirement plan, under the provisions of Section 401(k) of the Internal Revenue Code, covering substantially all of its eligible U.S. employees. Employer contribution costs recognized under the retirement plan amounted to approximately $ 2,982 , $ 2,373 and $ 3,511 during 2021, 2020 and 2019, respectively. The Company provides supplemental pension benefits to its employees of foreign operations in addition to mandatory benefits included in local country payroll statutes. These benefits amounted to approximate ly $ 3,408 , $ 3,591 and $ 1,905 during 2021, 2020 and 20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an. 01, 2022</t>
        </is>
      </c>
    </row>
    <row r="3">
      <c r="A3" s="3" t="inlineStr">
        <is>
          <t>Accumulated Other Comprehensive Income (Loss), Net of Tax [Abstract]</t>
        </is>
      </c>
    </row>
    <row r="4">
      <c r="A4" s="4" t="inlineStr">
        <is>
          <t>ACCUMULATED OTHER COMPREHENSIVE LOSS</t>
        </is>
      </c>
      <c r="B4" s="4" t="inlineStr">
        <is>
          <t>15. ACCUMULATED OTHER COMPREHENSIVE LOSS The following table presents changes in accumulated other comprehensive loss by component:
Unrealized Foreign Total
Balance at December 29, 2018 $ ( 2,309 ) $ ( 43,944 ) $ ( 46,253 )
Other comprehensive loss before ( 2,616 ) ( 9,515 ) ( 12,131 )
Amounts reclassified from accumulated ( 866 ) — ( 866 )
Tax effect 419 3,467 3,886
Net current period other comprehensive loss ( 3,063 ) ( 6,048 ) ( 9,111 )
Balance at December 28, 2019 $ ( 5,372 ) $ ( 49,992 ) $ ( 55,364 )
Other comprehensive income before 975 27,306 28,281
Amounts reclassified from accumulated ( 2,862 ) — ( 2,862 )
Tax effect 1,337 ( 5,732 ) ( 4,395 )
Net current period other comprehensive (loss) income ( 550 ) 21,574 21,024
Balance at January 2, 2021 $ ( 5,922 ) $ ( 28,418 ) $ ( 34,340 )
Other comprehensive income (loss) before 9,205 ( 24,520 ) ( 15,315 )
Amounts reclassified from accumulated ( 3,253 ) — ( 3,253 )
Tax effect ( 1,364 ) 5,283 3,919
Net current period other comprehensive income (loss) 4,588 ( 19,237 ) ( 14,649 )
Balance at January 1, 2022 $ ( 1,334 ) $ ( 47,655 ) $ ( 48,989 ) The following table presents reclassifications out of accumulated other comprehensive loss:
Details about Accumulated Other Affected Line Item in the Consolidated For the year Ended
Comprehensive Income Components Statements of Operations January 1, 2022 January 2, 2021 December 28, 2019
Derivative financial instruments
Interest rate swaps Interest expense, net $ ( 4,219 ) $ ( 3,712 ) $ ( 1,110 )
Tax benefit 966 850 244
Net of tax $ ( 3,253 ) $ ( 2,862 ) $ ( 866 )
Total reclassifications for the period $ ( 3,253 ) $ ( 2,862 ) $ ( 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01, 2022</t>
        </is>
      </c>
    </row>
    <row r="3">
      <c r="A3" s="3" t="inlineStr">
        <is>
          <t>Segment Reporting [Abstract]</t>
        </is>
      </c>
    </row>
    <row r="4">
      <c r="A4" s="4" t="inlineStr">
        <is>
          <t>SEGMENT REPORTING</t>
        </is>
      </c>
      <c r="B4" s="4" t="inlineStr">
        <is>
          <t xml:space="preserve">16.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Hydraulics segment provides the global capital goods industries with hydraulic components and systems used to transmit power and control force, speed and motion.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Product categories include traditional mechanical and electronic gauge instrumentation, plug and go CAN-based instruments, robust environmentally sealed controllers, pumps and jets, hydraulic controllers, engineered panels and application specialists, process monitoring instrumentation, proprietary hardware and software development, printed circuit board assembly and wiring harness design and manufacturing and after-market support through global distribution.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year ended January 1, 2022 , these unallocated costs totaled $ 42,210 and include certain corporate costs not deemed to be allocable to either business segment of $ 250 , acquisition transaction costs of $ 3,978 , amortization of acquisition-related inventory step up to fair value of $ 558 , amortization of acquisition-related intangible assets of $ 32,811 and other acquisition and integration related costs of $ 4,613 . The accounting policies of the Company’s operating segments are the same as those used to prepare the accompanying Consolidated Financial Statements. The following table presents financial information by reportable segment for the last three fiscal years:
2021 2020 2019
Net sales:
Hydraulics $ 516,449 $ 407,192 $ 442,812
Electronics 352,736 115,848 111,853
Total $ 869,185 $ 523,040 $ 554,665
Operating income:
Hydraulics $ 119,824 $ 81,996 $ 86,027
Electronics 71,695 19,363 21,994
Corporate and other ( 42,210 ) ( 65,947 ) ( 17,906 )
Total $ 149,309 $ 35,412 $ 90,115
Capital expenditures:
Hydraulics $ 17,485 $ 11,725 $ 22,221
Electronics 9,309 2,855 2,804
Total $ 26,794 $ 14,580 $ 25,025
Total assets:
Hydraulics $ 821,836 $ 765,155 $ 768,324
Electronics 585,739 523,502 251,252
Corporate 7,771 8,322 2,175
Total $ 1,415,346 $ 1,296,979 $ 1,021,751 Geographic Region Information: Net sales are measured based on the geographic destination of sales. Tangible long-lived assets are shown based on the physical location of the assets and primarily include net property, plant and equipment and exclude ROU assets. The following table presents financial information by region for the last three fiscal years:
2021 2020 2019
Net sales
Americas $ 425,506 $ 224,470 $ 258,542
EMEA 222,015 142,062 150,091
APAC 221,664 156,508 146,032
Total $ 869,185 $ 523,040 $ 554,665
Tangible long-lived assets
Americas $ 97,649 $ 96,752 $ 87,104
EMEA 35,829 31,091 28,436
APAC 17,956 18,718 18,004
Total $ 151,434 $ 146,561 $ 133,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 xml:space="preserve">17. RELATED PARTY TRANSACTIONS The Company purchases from and sells inventory to entities partially owned or managed by directors of Helios. For the years ended January 1, 2022, January 2, 2021 and December 28, 2019 , inventory sales to the entities totaled $ 3,374 , $ 3,493 and $ 1,441 , respectively, and inventory purchases from the entities t otaled $ 3,222 , $ 4,310 and $ 4,732 , respectively. At January 1, 2022 and January 2, 2021 , total amounts due from the entities totaled $ 344 and $ 528 , respectively, and total amounts due to the entity totaled $ 0 and $ 421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18. COMMITMENTS AND CONTINGENCIES Building Purchase Commitment The Company has entered into a lease to buy agreement for the purchase of a bu ilding for € 26,683 . The agreement includes an option to purchase during the lease period with a commitment to purchase at the end of the 6-year lease period. The purchase price will be reduced by 60% of the lease payments made prior to purchase .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Insurance The Company accrues for certain health care benefit costs under a self-funded plan and records a liability for all unresolved claims at the anticipated cost to the Company at the end of the period based on management’s assessment. The Company believes it has adequate reserves for all self-insured claims. Letters of Credit In the ordinary course of business, we are at times required to post letters of credit. The letters of credit are i ssued by financial institutions to guarantee our obligations to various parties. We were contingently liable for $ 561 of standby letters of credit with financial institutions as of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Presentation</t>
        </is>
      </c>
      <c r="B4" s="4" t="inlineStr">
        <is>
          <t xml:space="preserve">Basis of Presentation The Company reports on a fiscal year that ends on the Saturday closest to December 31 st . Each quarter generally consists of thirteen weeks, with a fourteen-week quarter occurring periodically. The 2020 fiscal year contained 53 weeks and ended January 2, 2021. The 2021 and 2019 fiscal years contained 52 weeks and ended January 1, 2022 and December 28, 2019, respectively. The Consolidated Financial Statements include the accounts and operations of Helios Technologies and its direct subsidiaries. All significant intercompany accounts and transactions are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Foreign Currency Translation and Transactions</t>
        </is>
      </c>
      <c r="B6" s="4" t="inlineStr">
        <is>
          <t>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t>
        </is>
      </c>
    </row>
    <row r="7">
      <c r="A7" s="4" t="inlineStr">
        <is>
          <t>Business Combinations</t>
        </is>
      </c>
      <c r="B7"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8">
      <c r="A8" s="4" t="inlineStr">
        <is>
          <t>Fair Value Measurements</t>
        </is>
      </c>
      <c r="B8" s="4" t="inlineStr">
        <is>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t>
        </is>
      </c>
    </row>
    <row r="9">
      <c r="A9" s="4" t="inlineStr">
        <is>
          <t>Cash and Cash Equivalents</t>
        </is>
      </c>
      <c r="B9" s="4" t="inlineStr">
        <is>
          <t>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t>
        </is>
      </c>
    </row>
    <row r="10">
      <c r="A10" s="4" t="inlineStr">
        <is>
          <t>Accounts Receivable, Net</t>
        </is>
      </c>
      <c r="B10" s="4" t="inlineStr">
        <is>
          <t>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t>
        </is>
      </c>
    </row>
    <row r="11">
      <c r="A11" s="4" t="inlineStr">
        <is>
          <t>Inventories, Net</t>
        </is>
      </c>
      <c r="B11" s="4" t="inlineStr">
        <is>
          <t>Inventories, net Inventories are valued at the lower of cost and net realizable value, on a first-in, first-out basi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appropriate inventory value of those products and component parts deemed to be obsolete or slow moving. See Note 5 for inventory reserve amounts.</t>
        </is>
      </c>
    </row>
    <row r="12">
      <c r="A12" s="4" t="inlineStr">
        <is>
          <t>Property, Plant and Equipment, net</t>
        </is>
      </c>
      <c r="B12" s="4" t="inlineStr">
        <is>
          <t>Property, Plant and Equipment, net 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3 - 12
Office furniture and equipment 2 - 10
Buildings 30 - 40
Building and land improvements 5 - 20
Leasehold improvements 2 - 10 Gains or losses on the retirement, sale, or disposal of property, plant and equipment are reflected in the Consolidated Statement of Operations in the period in which the assets are taken out of service.</t>
        </is>
      </c>
    </row>
    <row r="13">
      <c r="A13" s="4" t="inlineStr">
        <is>
          <t>Leases</t>
        </is>
      </c>
      <c r="B13" s="4" t="inlineStr">
        <is>
          <t xml:space="preserve">Leases The Company determines whether an arrangement is a lease at its inception. Operating lease right-of-u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See Note 7 for additional disclosures related to leases. </t>
        </is>
      </c>
    </row>
    <row r="14">
      <c r="A14" s="4" t="inlineStr">
        <is>
          <t>Goodwill and Other Intangible Assets</t>
        </is>
      </c>
      <c r="B14" s="4" t="inlineStr">
        <is>
          <t xml:space="preserve">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The Company completed its annual goodwill impairment testing for 2021 and determined that the carrying amount of goodwill was not impaired. Other intangible assets with definite lives consist primarily of technology, customer relationships, trade names and brands and a favorable supply agreement, and are amortized over their respective estimated useful lives, ranging from five to 26 years . </t>
        </is>
      </c>
    </row>
    <row r="15">
      <c r="A15" s="4" t="inlineStr">
        <is>
          <t>Impairment of Long-Lived Assets</t>
        </is>
      </c>
      <c r="B15" s="4" t="inlineStr">
        <is>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January 1, 2022 , there were no impairments recorded based on our analysis.</t>
        </is>
      </c>
    </row>
    <row r="16">
      <c r="A16" s="4" t="inlineStr">
        <is>
          <t>Revenue Recognition</t>
        </is>
      </c>
      <c r="B16" s="4" t="inlineStr">
        <is>
          <t>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6,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Contract Assets &amp; Liabilities Contract assets are recognized when the Company has a conditional right to consideration for performance completed on contracts. Contract asset balances totale d $ 2,201 and $ 2,776 at January 1, 2022 and January 2, 2021,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 4,436 a nd $ 4,208 at January 1, 2022 and January 2, 2021, respectively, and are presented in Other accrued expenses and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t>
        </is>
      </c>
    </row>
    <row r="17">
      <c r="A17" s="4" t="inlineStr">
        <is>
          <t>Derivative Instruments and Hedging Activities</t>
        </is>
      </c>
      <c r="B17" s="4" t="inlineStr">
        <is>
          <t>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t>
        </is>
      </c>
    </row>
    <row r="18">
      <c r="A18" s="4" t="inlineStr">
        <is>
          <t>Research and Development</t>
        </is>
      </c>
      <c r="B18" s="4" t="inlineStr">
        <is>
          <t xml:space="preserve">Research and Development The Company conducts R&amp;D to create new products and to make improvements to products currently in use. R&amp;D costs are charged to expense as incurred and totaled $ 16,798 , $ 15,557 and $ 15,163 for the 2021, 2020 and 2019 fiscal years, respectively. </t>
        </is>
      </c>
    </row>
    <row r="19">
      <c r="A19" s="4" t="inlineStr">
        <is>
          <t>Restructuring Charges</t>
        </is>
      </c>
      <c r="B19" s="4" t="inlineStr">
        <is>
          <t xml:space="preserve">Restructuring Charges During 2019, the Company incurred $ 1,724 of early retirement and severance costs associated with an organizational restructure. The restructuring plan was initiated to improve the global cost structure of the business while aligning employee talent with the strategic operational goals of the Company. All actions from this restructuring plan have been completed. </t>
        </is>
      </c>
    </row>
    <row r="20">
      <c r="A20" s="4" t="inlineStr">
        <is>
          <t>Stock-Based Compensation</t>
        </is>
      </c>
      <c r="B20" s="4" t="inlineStr">
        <is>
          <t>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t>
        </is>
      </c>
    </row>
    <row r="21">
      <c r="A21" s="4" t="inlineStr">
        <is>
          <t>Income Taxes</t>
        </is>
      </c>
      <c r="B21" s="4" t="inlineStr">
        <is>
          <t xml:space="preserve">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potential interest and penalties related to its unrecognized tax benefits in income tax expense. The Company accounts for Global Intangible Low-Taxed Income as a current-period expense when incurred. The deferral method of accounting is used for investments that generate investment tax credits. Under this method, the investment tax credits are recognized as a reduction of the related asset. </t>
        </is>
      </c>
    </row>
    <row r="22">
      <c r="A22" s="4" t="inlineStr">
        <is>
          <t>Capitalized Software Development Costs</t>
        </is>
      </c>
      <c r="B22" s="4" t="inlineStr">
        <is>
          <t xml:space="preserve">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t>
        </is>
      </c>
    </row>
    <row r="23">
      <c r="A23" s="4" t="inlineStr">
        <is>
          <t>Earnings Per Share</t>
        </is>
      </c>
      <c r="B23" s="4" t="inlineStr">
        <is>
          <t xml:space="preserve">Earnings Per Share The following table presents the computation of basic and diluted earnings per common share (in thousands except per share data):
January 1, 2022 January 2, 2021 December 28, 2019
Net income $ 104,596 $ 14,218 $ 60,268
Weighted average shares outstanding - Basic 32,304 32,088 32,015
Net effect of dilutive securities - Stock based compensation 171 122 94
Weighted average shares outstanding - Diluted 32,475 32,210 32,109
Net income per share:
Basic $ 3.24 $ 0.44 $ 1.88
Diluted $ 3.22 $ 0.44 $ 1.88 </t>
        </is>
      </c>
    </row>
    <row r="24">
      <c r="A24" s="4" t="inlineStr">
        <is>
          <t>Recently Adopted Accounting Standards</t>
        </is>
      </c>
      <c r="B24" s="4" t="inlineStr">
        <is>
          <t xml:space="preserve">Recently Adopted Accounting Standards In December 2019, the FASB issued ASU 2019-12, Income Taxes (Topic 740): Simplifying the Accounting for Income Taxes . This update simplifies accounting for income taxes by eliminating some exceptions to the general approach in ASC 740, Income Taxes,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retrospective basis, modified retrospective basis or prospectively, depending on the provision within the amendment. The Company adopted the standard for the fiscal year beginning January 3, 2021. Adoption of the standard did not have a material impact o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chedule of Useful Lives of Assets</t>
        </is>
      </c>
      <c r="B4" s="4" t="inlineStr">
        <is>
          <t>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3 - 12
Office furniture and equipment 2 - 10
Buildings 30 - 40
Building and land improvements 5 - 20
Leasehold improvements 2 - 10</t>
        </is>
      </c>
    </row>
    <row r="5">
      <c r="A5" s="4" t="inlineStr">
        <is>
          <t>Computation of basic and diluted earnings per common share</t>
        </is>
      </c>
      <c r="B5" s="4" t="inlineStr">
        <is>
          <t xml:space="preserve">The following table presents the computation of basic and diluted earnings per common share (in thousands except per share data):
January 1, 2022 January 2, 2021 December 28, 2019
Net income $ 104,596 $ 14,218 $ 60,268
Weighted average shares outstanding - Basic 32,304 32,088 32,015
Net effect of dilutive securities - Stock based compensation 171 122 94
Weighted average shares outstanding - Diluted 32,475 32,210 32,109
Net income per share:
Basic $ 3.24 $ 0.44 $ 1.88
Diluted $ 3.22 $ 0.44 $ 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Jan. 01, 2022</t>
        </is>
      </c>
    </row>
    <row r="3">
      <c r="A3" s="4" t="inlineStr">
        <is>
          <t>Components of Fair Value of Total Purchase Consideration</t>
        </is>
      </c>
      <c r="B3" s="4" t="inlineStr">
        <is>
          <t xml:space="preserve">The fair value of total purchase consideration consisted of the following:
Cash $ 224,158
Receivable from sellers ( 559 )
Acquisition date fair value of contingent consideration 2,540
Total purchase consideration 226,139
Less: cash acquired ( 6,021 )
Total purchase consideration, net of cash acquired $ 220,118 </t>
        </is>
      </c>
    </row>
    <row r="4">
      <c r="A4" s="4" t="inlineStr">
        <is>
          <t>Schedule of Allocation of Total Purchase Price, Net of Cash Acquired</t>
        </is>
      </c>
      <c r="B4" s="4" t="inlineStr">
        <is>
          <t xml:space="preserve">The allocation of the total purchase price, net of cash acquired, is as follows:
Accounts receivable $ 28,328
Inventories 24,807
Property, plant and equipment 12,480
Goodwill 76,540
Intangible assets 128,000
Other assets 12,233
Total assets acquired 282,388
Accounts payable 17,840
Other accrued expenses and current liabilities 10,221
Deferred income taxes 23,647
Other noncurrent liabilities 10,562
Total liabilities assumed 62,270
Fair value of net assets acquired $ 220,118 </t>
        </is>
      </c>
    </row>
    <row r="5">
      <c r="A5" s="4" t="inlineStr">
        <is>
          <t>Schedule of Preliminary Fair Value of Identified Intangible Assets and Useful Lives</t>
        </is>
      </c>
      <c r="B5" s="4" t="inlineStr">
        <is>
          <t>The fair value of identified intangible assets and their respective useful lives are as follows:
Fair Value Weighted-
Trade name $ 22,000 18
Technology 13,000 8
Customer relationships 85,000 25
Sales order backlog 8,000 0.5
Identified intangible assets $ 128,000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Jan. 01, 2022</t>
        </is>
      </c>
    </row>
    <row r="3">
      <c r="A3" s="3" t="inlineStr">
        <is>
          <t>Fair Value Disclosures [Abstract]</t>
        </is>
      </c>
    </row>
    <row r="4">
      <c r="A4" s="4" t="inlineStr">
        <is>
          <t>Schedule of Assets and Liabilities Measured at Fair Value on a Recurring Basis</t>
        </is>
      </c>
      <c r="B4" s="4" t="inlineStr">
        <is>
          <t xml:space="preserve">The following tables provide information regarding the Company’s assets and liabilities measured at fair value on a recurring basis at January 1, 2022 and January 2, 2021.
January 1, 2022
Significant Other Significant
Quoted Market Observable Unobservable
Total Prices (Level 1) Inputs (Level 2) Inputs (Level 3)
Assets
Interest rate swap contract $ 1,521 $ — $ 1,521 $ —
Forward foreign exchange contracts 1,040 — 1,040 —
Total $ 2,561 $ — $ 2,561 $ —
Liabilities
Interest rate swap contract $ 3,248 $ — $ 3,248 $ —
Forward foreign exchange contracts 51 — 51 —
Contingent consideration 6,400 — — 6,400
Total $ 9,699 $ — $ 3,299 $ 6,400
January 2, 2021
Significant Other Significant
Quoted Market Observable Unobservable
Total Prices (Level 1) Inputs (Level 2) Inputs (Level 3)
Assets
Forward foreign exchange contracts $ 211 $ — $ 211 $ —
Total $ 211 $ — $ 211 $ —
Liabilities
Interest rate swap contract $ 7,679 $ — $ 7,679 $ —
Forward foreign exchange contracts 1,551 — 1,551 —
Contingent consideration 1,919 — — 1,919
Total $ 11,149 $ — $ 9,230 $ 1,919 </t>
        </is>
      </c>
    </row>
    <row r="5">
      <c r="A5" s="4" t="inlineStr">
        <is>
          <t>Summary of Changes in Estimated Fair Value of Contingent Consideration</t>
        </is>
      </c>
      <c r="B5" s="4" t="inlineStr">
        <is>
          <t xml:space="preserve">A summary of changes in the estimated fair value of contingent consideration at January 1, 2022 and January 2, 2021 is as follows:
Balance at December 28, 2019 $ 828
Change in estimated fair value ( 47 )
Contingent consideration incurred in connection with Balboa acquisition 1,919
Payment on liability ( 830 )
Currency remeasurement 49
Balance at January 2, 2021 $ 1,919
Change in estimated fair value 649
Contingent consideration incurred in connection with NEM acquisition 3,269
Measurement period adjustment to acquisition date fair value 621
Payment on liability ( 328 )
Accretion in value 401
Currency remeasurement ( 131 )
Balance at January 1, 2022 $ 6,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Statement of Financial Position [Abstract]</t>
        </is>
      </c>
    </row>
    <row r="3">
      <c r="A3" s="4" t="inlineStr">
        <is>
          <t>Allowance for credit losses, accounts receivable</t>
        </is>
      </c>
      <c r="B3" s="5" t="n">
        <v>1212</v>
      </c>
      <c r="C3" s="5" t="n">
        <v>1493</v>
      </c>
    </row>
    <row r="4">
      <c r="A4" s="4" t="inlineStr">
        <is>
          <t>Preferred stock, par value</t>
        </is>
      </c>
      <c r="B4" s="7" t="n">
        <v>0.001</v>
      </c>
      <c r="C4" s="7"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00000000</v>
      </c>
      <c r="C9" s="6" t="n">
        <v>100000000</v>
      </c>
    </row>
    <row r="10">
      <c r="A10" s="4" t="inlineStr">
        <is>
          <t>Common stock, shares outstanding</t>
        </is>
      </c>
      <c r="B10" s="6" t="n">
        <v>32407000</v>
      </c>
      <c r="C10" s="6" t="n">
        <v>32121000</v>
      </c>
    </row>
    <row r="11">
      <c r="A11" s="4" t="inlineStr">
        <is>
          <t>Common stock, shares issued</t>
        </is>
      </c>
      <c r="B11" s="6" t="n">
        <v>32407000</v>
      </c>
      <c r="C11" s="6" t="n">
        <v>321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an. 01, 2022</t>
        </is>
      </c>
    </row>
    <row r="3">
      <c r="A3" s="3" t="inlineStr">
        <is>
          <t>Inventory Disclosure [Abstract]</t>
        </is>
      </c>
    </row>
    <row r="4">
      <c r="A4" s="4" t="inlineStr">
        <is>
          <t>Summary of inventories, Net</t>
        </is>
      </c>
      <c r="B4" s="4" t="inlineStr">
        <is>
          <t xml:space="preserve">At January 1, 2022 and January 2, 2021, inventory consisted of the following:
January 1, 2022 January 2, 2021
Raw materials $ 90,487 $ 49,361
Work in process 34,713 30,675
Finished goods 50,638 39,332
Provision for obsolete and slow moving inventory ( 10,209 ) ( 8,996 )
Total $ 165,629 $ 110,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an. 01, 2022</t>
        </is>
      </c>
    </row>
    <row r="3">
      <c r="A3" s="3" t="inlineStr">
        <is>
          <t>Property, Plant and Equipment [Abstract]</t>
        </is>
      </c>
    </row>
    <row r="4">
      <c r="A4" s="4" t="inlineStr">
        <is>
          <t>Property, Plant and Equipment, Net</t>
        </is>
      </c>
      <c r="B4" s="4" t="inlineStr">
        <is>
          <t xml:space="preserve">At January 1, 2022 and January 2, 2021, property, plant and equipment, net consisted of the following:
January 1, 2022 January 2, 2021
Machinery and equipment $ 184,345 $ 168,012
Office furniture and equipment 25,899 23,888
Buildings 58,826 57,854
Building and land improvements 18,823 15,440
Leasehold improvements 4,003 3,122
Land 13,587 13,930
$ 305,483 $ 282,246
Less: Accumulated depreciation ( 174,786 ) ( 153,211 )
Construction in progress 20,737 17,526
$ 151,434 $ 146,561
Operating lease ROU assets 22,776 16,616
Total $ 174,210 $ 163,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Jan. 01, 2022</t>
        </is>
      </c>
    </row>
    <row r="3">
      <c r="A3" s="3" t="inlineStr">
        <is>
          <t>Leases [Abstract]</t>
        </is>
      </c>
    </row>
    <row r="4">
      <c r="A4" s="4" t="inlineStr">
        <is>
          <t>Supplemental Balance Sheet Information Related to Operating Leases</t>
        </is>
      </c>
      <c r="B4" s="4" t="inlineStr">
        <is>
          <t xml:space="preserve">Supplemental balance sheet information related to operating leases is as follows:
January 1, 2022 January 2, 2021
Right-of-use assets $ 22,776 $ 16,616
Lease liabilities:
Current lease liabilities $ 5,823 $ 4,736
Non-current lease liabilities 17,940 12,728
Total lease liabilities $ 23,763 $ 17,464
Weighted average remaining lease term (in years): 5.4
Weighted average discount rate: 4.5 % </t>
        </is>
      </c>
    </row>
    <row r="5">
      <c r="A5" s="4" t="inlineStr">
        <is>
          <t>Supplemental Cash Flow Information Related to Leases</t>
        </is>
      </c>
      <c r="B5" s="4" t="inlineStr">
        <is>
          <t xml:space="preserve">Supplemental cash flow information related to leases is as follows:
For the Year Ended
January 1, 2022 January 2, 2021
Cash paid for amounts included in the measurement of lease liabilities:
Operating cash flows from operating leases $ 6,144 $ 4,077
Non-cash impact of new leases and lease modifications $ 10,827 $ 1,270 </t>
        </is>
      </c>
    </row>
    <row r="6">
      <c r="A6" s="4" t="inlineStr">
        <is>
          <t>Maturities of Lease Liabilities</t>
        </is>
      </c>
      <c r="B6" s="4" t="inlineStr">
        <is>
          <t xml:space="preserve">Maturities of lease liabilities are as follows:
2022 $ 6,794
2023 4,850
2024 4,118
2025 3,814
2026 3,169
Thereafter 4,525
Total lease payments 27,270
Less: Imputed interest ( 3,507 )
Total lease obligations 23,763
Less: Current lease liabilities ( 5,823 )
Non-current lease liabilities $ 17,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Jan. 01, 2022</t>
        </is>
      </c>
    </row>
    <row r="3">
      <c r="A3" s="3" t="inlineStr">
        <is>
          <t>Goodwill and Intangible Assets Disclosure [Abstract]</t>
        </is>
      </c>
    </row>
    <row r="4">
      <c r="A4" s="4" t="inlineStr">
        <is>
          <t>Summary of changes in goodwill</t>
        </is>
      </c>
      <c r="B4" s="4" t="inlineStr">
        <is>
          <t xml:space="preserve">A summary of changes in goodwill by segment for the years ended January 1, 2022 and January 2, 2021 is as follows:
Hydraulics Electronics Total
Balance at December 28, 2019 $ 271,196 $ 106,373 $ 377,569
Acquisition of Balboa — 76,031 76,031
Impairment charge ( 31,871 ) — ( 31,871 )
Currency translation 21,804 — 21,804
Balance at January 2, 2021 $ 261,129 $ 182,404 $ 443,533
Acquisition of NEM 32,937 — 32,937
Measurement period adjustment, Balboa Water Group acquisition — 509 509
Measurement period adjustment, NEM acquisition ( 1,330 ) — ( 1,330 )
Acquisition of Joyonway — 3,309 3,309
Currency translation ( 19,071 ) 49 ( 19,022 )
Balance at January 1, 2022 $ 273,665 $ 186,271 $ 459,936 </t>
        </is>
      </c>
    </row>
    <row r="5">
      <c r="A5" s="4" t="inlineStr">
        <is>
          <t>Schedule of intangible assets</t>
        </is>
      </c>
      <c r="B5" s="4" t="inlineStr">
        <is>
          <t xml:space="preserve">At January 1, 2022 and January 2, 2021, intangible assets consisted of the following:
January 1, 2022 January 2, 2021
Useful life Gross carrying Accumulated Net carrying Gross carrying Accumulated Net carrying
Definite-lived intangibles:
Trade names and brands 10 - 20 $ 83,443 $ ( 15,216 ) $ 68,227 $ 80,402 $ ( 11,188 ) $ 69,214
Non-compete agreements 4 - 5 3,218 ( 1,092 ) 2,126 950 ( 776 ) 174
Technology 7 - 13 50,425 ( 16,729 ) 33,696 45,955 ( 12,368 ) 33,587
Supply agreement 10 21,000 ( 10,675 ) 10,325 21,000 ( 8,575 ) 12,425
Customer relationships 8 - 26 336,809 ( 43,488 ) 293,321 330,406 ( 31,431 ) 298,975
Sales order backlog 0.5 1,023 ( 1,023 ) — 8,000 ( 3,000 ) 5,000
Workforce 5 6,077 ( 1,013 ) 5,064 — — —
$ 501,995 $ ( 89,236 ) $ 412,759 $ 486,713 $ ( 67,338 ) $ 419,375 </t>
        </is>
      </c>
    </row>
    <row r="6">
      <c r="A6" s="4" t="inlineStr">
        <is>
          <t>Schedule of estimated amortization expense of intangible assets</t>
        </is>
      </c>
      <c r="B6" s="4" t="inlineStr">
        <is>
          <t xml:space="preserve">Future estimated amortization expense is presented below.
Year:
2022 $ 27,993
2023 27,934
2024 27,279
2025 27,072
2026 25,264
Thereafter 277,217
Total $ 412,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12 Months Ended</t>
        </is>
      </c>
    </row>
    <row r="2">
      <c r="B2" s="2" t="inlineStr">
        <is>
          <t>Jan. 01, 2022</t>
        </is>
      </c>
    </row>
    <row r="3">
      <c r="A3" s="3" t="inlineStr">
        <is>
          <t>Derivative Instruments and Hedging Activities Disclosure [Abstract]</t>
        </is>
      </c>
    </row>
    <row r="4">
      <c r="A4" s="4" t="inlineStr">
        <is>
          <t>Schedule of Fair Value of Derivative Financial Instruments Included in Consolidated Balance Sheets</t>
        </is>
      </c>
      <c r="B4" s="4" t="inlineStr">
        <is>
          <t xml:space="preserve">The fair value of the Company’s derivative financial instruments included in the Consolidated Balance Sheets is presented as follows:
Asset Derivatives Liability Derivatives
Balance Sheet Fair Value (1) Fair Value (1) Balance Sheet Fair Value (1) Fair Value (1)
Location January 1, 2022 January 2, 2021 Location January 1, 2022 January 2, 2021
Derivatives designated as hedging instruments:
Interest rate swap contracts Other assets $ 1,521 $ — Other non-current liabilities $ 3,248 $ 7,679
Derivatives not designated as hedging instruments:
Forward foreign exchange contracts Other current assets 866 169 Other current liabilities 51 1,413
Forward foreign exchange contracts Other assets 174 42 Other non-current liabilities — 138
Total derivatives $ 2,561 $ 211 $ 3,299 $ 9,230
(1) See Note 4 for information regarding the inputs used in determining the fair value of derivative assets and liabilities. </t>
        </is>
      </c>
    </row>
    <row r="5">
      <c r="A5" s="4" t="inlineStr">
        <is>
          <t>Schedule of Gains and Losses Related to Derivative Financial Instruments</t>
        </is>
      </c>
      <c r="B5" s="4" t="inlineStr">
        <is>
          <t>The amount of gains and losses related to the Company’s derivative financial instruments for the 2021 and 2020 years are presented as follows:
Amount of Gain or (Loss) Recognized in Other Comprehensive Income on Derivative (Effective Portion) Location of Gain or (Loss) Reclassified from Accumulated Other Comprehensive Income Amount of Gain or (Loss) Reclassified from Accumulated Other Comprehensive Income into Earnings (Effective Portion)
January 1, 2022 January 2, 2021 into Earnings (Effective Portion) January 1, 2022 January 2, 2021
Derivatives in cash flow hedging relationships:
Interest rate swap contracts $ 5,952 $ ( 1,887 ) Interest expense, net $ ( 4,219 ) $ ( 3,712 ) Interest expense presented in the Consolidated Statements of Operations, in which the effects of cash flow hedges are recorded, totaled $ 16,871 and $ 13,286 for the years ended January 1, 2022 and January 2, 2021, respectively.
Amount of Gain or (Loss) Recognized Location of Gain or (Loss) Recognized
January 1, 2022 January 2, 2021 in Earnings on Derivatives
Derivatives not designated as hedging instruments:
Forward foreign exchange contracts $ 4,685 $ ( 5,458 ) Foreign currency transaction gain los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redit Facilities (Tables)</t>
        </is>
      </c>
      <c r="B1" s="2" t="inlineStr">
        <is>
          <t>12 Months Ended</t>
        </is>
      </c>
    </row>
    <row r="2">
      <c r="B2" s="2" t="inlineStr">
        <is>
          <t>Jan. 01, 2022</t>
        </is>
      </c>
    </row>
    <row r="3">
      <c r="A3" s="3" t="inlineStr">
        <is>
          <t>Debt Disclosure [Abstract]</t>
        </is>
      </c>
    </row>
    <row r="4">
      <c r="A4" s="4" t="inlineStr">
        <is>
          <t>Schedule of Total Long-Term Non-Revolving Debt</t>
        </is>
      </c>
      <c r="B4" s="4" t="inlineStr">
        <is>
          <t xml:space="preserve">Total long-term non-revolving debt consists of the following:
Maturity Date January 1, 2022 January 2, 2021
Long-term non-revolving debt:
Term loan with PNC Bank Oct 2025 $ 190,000 $ 200,000
Term loan with Intesa Sanpaolo S.p.A. Dec 2021 — 6,106
Term loans with Citibank Various 12,416 400
Other long-term debt Various 90 264
Total long-term non-revolving debt 202,506 206,770
Less: current portion of long-term non-revolving debt 18,125 16,229
Less: unamortized debt issuance costs 484 609
Total long-term non-revolving debt, net $ 183,897 $ 189,932 </t>
        </is>
      </c>
    </row>
    <row r="5">
      <c r="A5" s="4" t="inlineStr">
        <is>
          <t>Summary of Information on Revolving Credit Facilities</t>
        </is>
      </c>
      <c r="B5" s="4" t="inlineStr">
        <is>
          <t xml:space="preserve">Information on the Company's revolving credit facilities is as follows:
Balance Available credit
Maturity Date January 1, 2022 January 2, 2021 January 1, 2022 January 2, 2021
Revolving line of credit with PNC Bank Oct 2025 $ 242,312 $ 255,909 $ 157,487 $ 144,045
Revolving line of credit with Citibank Sep 2022 $ 711 $ 315 $ 548 $ 1,982 </t>
        </is>
      </c>
    </row>
    <row r="6">
      <c r="A6" s="4" t="inlineStr">
        <is>
          <t>Summary of Future Maturities of Total Debt</t>
        </is>
      </c>
      <c r="B6" s="4" t="inlineStr">
        <is>
          <t xml:space="preserve">Future maturities of total debt are as follows:
Year:
2022 $ 18,963
2023 19,430
2024 24,824
2025 382,312
Total $ 445,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to Shareholders (Tables)</t>
        </is>
      </c>
      <c r="B1" s="2" t="inlineStr">
        <is>
          <t>12 Months Ended</t>
        </is>
      </c>
    </row>
    <row r="2">
      <c r="B2" s="2" t="inlineStr">
        <is>
          <t>Jan. 01, 2022</t>
        </is>
      </c>
    </row>
    <row r="3">
      <c r="A3" s="3" t="inlineStr">
        <is>
          <t>Equity [Abstract]</t>
        </is>
      </c>
    </row>
    <row r="4">
      <c r="A4" s="4" t="inlineStr">
        <is>
          <t>Schedule of Quarterly Dividends Declared</t>
        </is>
      </c>
      <c r="B4" s="4" t="inlineStr">
        <is>
          <t xml:space="preserve">The Company declared the following regular quarterly dividends to shareholders during 2021, 2020 and 2019. The dividends were declared to shareholders of record on the 5 th day following the respective quarter end and paid on the 20 th day of each month following the date of declaration.
2021 2020 2019
First quarter $ 0.09 $ 0.09 $ 0.09
Second quarter 0.09 0.09 0.09
Third quarter 0.09 0.09 0.09
Fourth quarter 0.09 0.09 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Income before Income Tax, Domestic and Foreign</t>
        </is>
      </c>
      <c r="B4" s="4" t="inlineStr">
        <is>
          <t xml:space="preserve">For financial reporting purposes, income before income taxes includes the following components:
For the year ended
January 1, 2022 January 2, 2021 December 28, 2019
United States $ 87,122 $ 30,619 $ 51,007
Foreign 44,057 ( 6,572 ) 24,300
Total $ 131,179 $ 24,047 $ 75,307 </t>
        </is>
      </c>
    </row>
    <row r="5">
      <c r="A5" s="4" t="inlineStr">
        <is>
          <t>Schedule of Components of Income Tax Provision (Benefit)</t>
        </is>
      </c>
      <c r="B5" s="4" t="inlineStr">
        <is>
          <t xml:space="preserve">The components of the income tax provision (benefit) are as follows:
For the year ended
January 1, 2022 January 2, 2021 December 28, 2019
Current tax expense (benefit):
United States $ 10,727 $ 3,251 $ 7,380
State and local 3,129 1,166 ( 388 )
Foreign 17,245 7,430 9,107
Total current 31,101 11,847 16,099
Deferred tax expense (benefit):
United States ( 1,126 ) 3,190 665
State and local 230 ( 326 ) 58
Foreign ( 3,622 ) ( 4,882 ) ( 1,783 )
Total deferred ( 4,518 ) ( 2,018 ) ( 1,060 )
Total income tax provision $ 26,583 $ 9,829 $ 15,039 </t>
        </is>
      </c>
    </row>
    <row r="6">
      <c r="A6" s="4" t="inlineStr">
        <is>
          <t>Schedule of Effective Income Tax Rate Reconciliation</t>
        </is>
      </c>
      <c r="B6" s="4" t="inlineStr">
        <is>
          <t xml:space="preserve">The reconciliation between the effective income tax rate and the U.S. federal statutory rate is as follows:
For the year ended
January 1, 2022 January 2, 2021 December 28, 2019
U.S. federal taxes at statutory rate $ 27,547 $ 5,057 $ 15,815
Increase (decrease)
986(c) FX gain/(loss) — — ( 281 )
Foreign withholding tax 93 326 —
Capitalized transaction costs — 387 —
Foreign income taxed at different rate 3,573 1,363 1,446
FDII deduction ( 3,220 ) ( 1,265 ) ( 1,790 )
Changes in estimates related to prior years including foreign ( 206 ) ( 2,530 ) —
Goodwill impairment — 6,693 —
State and local taxes, net 2,702 595 ( 73 )
Current year tax credits ( 490 ) ( 674 ) ( 663 )
Foreign deferred other true up ( 1,628 ) — —
Change in reserve ( 1,930 ) ( 453 ) 957
Foreign patent box benefit — — ( 1,213 )
Increase in valuation allowance — — 116
Other 142 330 725
Income tax provision $ 26,583 $ 9,829 $ 15,039 </t>
        </is>
      </c>
    </row>
    <row r="7">
      <c r="A7" s="4" t="inlineStr">
        <is>
          <t>Schedule of Deferred Tax Assets and Liabilities</t>
        </is>
      </c>
      <c r="B7" s="4" t="inlineStr">
        <is>
          <t>Deferred income tax assets and liabilities are provided to reflect the future tax consequences of differences between the tax basis of assets and liabilities and their reported amounts in the financial statements. The temporary differences that give rise to significant portions of the deferred tax assets and liabilities as of January 1, 2022 and January 2, 2021, are presented below:
January 1, 2022 January 2, 2021
Deferred tax assets:
Foreign tax benefit of U.S. reserves $ 1,849 $ 5,086
Net operating losses 5,186 6,159
Inventory 3,029 2,495
Intangible assets and goodwill 675 675
Accrued expenses and other 6,618 5,485
Other comprehensive income 3,411 —
Total deferred tax assets 20,768 19,900
Less: Valuation allowance ( 428 ) ( 428 )
Net deferred tax assets 20,340 19,472
Deferred tax liabilities:
Depreciation ( 9,572 ) ( 7,493 )
Intangible assets and goodwill ( 79,352 ) ( 82,126 )
Other deferred tax liabilities ( 318 ) ( 1,564 )
Other comprehensive income — ( 508 )
Total deferred tax liabilities ( 89,242 ) ( 91,691 )
Net deferred tax liabilities $ ( 68,902 ) $ ( 72,219 )</t>
        </is>
      </c>
    </row>
    <row r="8">
      <c r="A8" s="4" t="inlineStr">
        <is>
          <t>Schedule of Unrecognized Tax Benefits Roll Forward</t>
        </is>
      </c>
      <c r="B8" s="4" t="inlineStr">
        <is>
          <t xml:space="preserve">The following is a roll-forward of the Company’s unrecognized tax benefits:
Unrecognized tax benefits - December 29, 2018 $ 6,113
Increases from positions taken during prior periods 1,121
Increases from positions taken during current period 817
Settled positions —
Lapse of statute of limitations —
Unrecognized tax benefits - December 28, 2019 $ 8,051
Increases from positions taken during prior periods 656
Increases from positions taken during current period 459
Current year acquisitions 3,170
Settled positions ( 947 )
Lapse of statute of limitations —
Unrecognized tax benefits - January 2, 2021 $ 11,389
Increases from positions taken during prior periods ( 175 )
Increases from positions taken during current period 610
Current year acquisitions —
Settled positions —
Lapse of statute of limitations ( 2,824 )
Unrecognized tax benefits - January 1, 2022 $ 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Jan. 01, 2022</t>
        </is>
      </c>
    </row>
    <row r="3">
      <c r="A3" s="3" t="inlineStr">
        <is>
          <t>Share-based Payment Arrangement, Noncash Expense [Abstract]</t>
        </is>
      </c>
    </row>
    <row r="4">
      <c r="A4" s="4" t="inlineStr">
        <is>
          <t>Summary of Restricted Stock and RSU Activity</t>
        </is>
      </c>
      <c r="B4" s="4" t="inlineStr">
        <is>
          <t xml:space="preserve">The following table summarizes restricted stock and RSU activity for the 2021 fiscal year:
Number of Weighted average
Nonvested balance at January 2, 2021 239 $ 38.95
Granted 108 57.48
Vested ( 79 ) 41.63
Forfeited ( 31 ) 45.99
Nonvested balance at January 1, 2022 (1) 237 $ 45.58 (1) Includes 96,858 nonvested performance-based RSU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Jan. 01, 2022</t>
        </is>
      </c>
    </row>
    <row r="3">
      <c r="A3" s="3" t="inlineStr">
        <is>
          <t>Accumulated Other Comprehensive Income (Loss), Net of Tax [Abstract]</t>
        </is>
      </c>
    </row>
    <row r="4">
      <c r="A4" s="4" t="inlineStr">
        <is>
          <t>Changes in Accumulated Other Comprehensive Loss by Component</t>
        </is>
      </c>
      <c r="B4" s="4" t="inlineStr">
        <is>
          <t>The following table presents changes in accumulated other comprehensive loss by component:
Unrealized Foreign Total
Balance at December 29, 2018 $ ( 2,309 ) $ ( 43,944 ) $ ( 46,253 )
Other comprehensive loss before ( 2,616 ) ( 9,515 ) ( 12,131 )
Amounts reclassified from accumulated ( 866 ) — ( 866 )
Tax effect 419 3,467 3,886
Net current period other comprehensive loss ( 3,063 ) ( 6,048 ) ( 9,111 )
Balance at December 28, 2019 $ ( 5,372 ) $ ( 49,992 ) $ ( 55,364 )
Other comprehensive income before 975 27,306 28,281
Amounts reclassified from accumulated ( 2,862 ) — ( 2,862 )
Tax effect 1,337 ( 5,732 ) ( 4,395 )
Net current period other comprehensive (loss) income ( 550 ) 21,574 21,024
Balance at January 2, 2021 $ ( 5,922 ) $ ( 28,418 ) $ ( 34,340 )
Other comprehensive income (loss) before 9,205 ( 24,520 ) ( 15,315 )
Amounts reclassified from accumulated ( 3,253 ) — ( 3,253 )
Tax effect ( 1,364 ) 5,283 3,919
Net current period other comprehensive income (loss) 4,588 ( 19,237 ) ( 14,649 )
Balance at January 1, 2022 $ ( 1,334 ) $ ( 47,655 ) $ ( 48,989 )</t>
        </is>
      </c>
    </row>
    <row r="5">
      <c r="A5" s="4" t="inlineStr">
        <is>
          <t>Summary of Reclassifications Out of Accumulated Other Comprehensive Loss</t>
        </is>
      </c>
      <c r="B5" s="4" t="inlineStr">
        <is>
          <t>The following table presents reclassifications out of accumulated other comprehensive loss:
Details about Accumulated Other Affected Line Item in the Consolidated For the year Ended
Comprehensive Income Components Statements of Operations January 1, 2022 January 2, 2021 December 28, 2019
Derivative financial instruments
Interest rate swaps Interest expense, net $ ( 4,219 ) $ ( 3,712 ) $ ( 1,110 )
Tax benefit 966 850 244
Net of tax $ ( 3,253 ) $ ( 2,862 ) $ ( 866 )
Total reclassifications for the period $ ( 3,253 ) $ ( 2,862 ) $ ( 8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sales</t>
        </is>
      </c>
      <c r="B4" s="5" t="n">
        <v>869185</v>
      </c>
      <c r="C4" s="5" t="n">
        <v>523040</v>
      </c>
      <c r="D4" s="5" t="n">
        <v>554665</v>
      </c>
    </row>
    <row r="5">
      <c r="A5" s="4" t="inlineStr">
        <is>
          <t>Cost of sales</t>
        </is>
      </c>
      <c r="B5" s="6" t="n">
        <v>556380</v>
      </c>
      <c r="C5" s="6" t="n">
        <v>326812</v>
      </c>
      <c r="D5" s="6" t="n">
        <v>342383</v>
      </c>
    </row>
    <row r="6">
      <c r="A6" s="4" t="inlineStr">
        <is>
          <t>Gross profit</t>
        </is>
      </c>
      <c r="B6" s="6" t="n">
        <v>312805</v>
      </c>
      <c r="C6" s="6" t="n">
        <v>196228</v>
      </c>
      <c r="D6" s="6" t="n">
        <v>212282</v>
      </c>
    </row>
    <row r="7">
      <c r="A7" s="4" t="inlineStr">
        <is>
          <t>Selling, engineering and administrative expenses</t>
        </is>
      </c>
      <c r="B7" s="6" t="n">
        <v>130685</v>
      </c>
      <c r="C7" s="6" t="n">
        <v>106831</v>
      </c>
      <c r="D7" s="6" t="n">
        <v>99665</v>
      </c>
    </row>
    <row r="8">
      <c r="A8" s="4" t="inlineStr">
        <is>
          <t>Restructuring charges</t>
        </is>
      </c>
      <c r="B8" s="6" t="n">
        <v>0</v>
      </c>
      <c r="C8" s="6" t="n">
        <v>0</v>
      </c>
      <c r="D8" s="6" t="n">
        <v>1724</v>
      </c>
    </row>
    <row r="9">
      <c r="A9" s="4" t="inlineStr">
        <is>
          <t>Amortization of intangible assets</t>
        </is>
      </c>
      <c r="B9" s="6" t="n">
        <v>32811</v>
      </c>
      <c r="C9" s="6" t="n">
        <v>22114</v>
      </c>
      <c r="D9" s="6" t="n">
        <v>18065</v>
      </c>
    </row>
    <row r="10">
      <c r="A10" s="4" t="inlineStr">
        <is>
          <t>Goodwill impairment</t>
        </is>
      </c>
      <c r="B10" s="6" t="n">
        <v>0</v>
      </c>
      <c r="C10" s="6" t="n">
        <v>31871</v>
      </c>
      <c r="D10" s="6" t="n">
        <v>0</v>
      </c>
    </row>
    <row r="11">
      <c r="A11" s="4" t="inlineStr">
        <is>
          <t>Loss on disposal of intangible asset</t>
        </is>
      </c>
      <c r="B11" s="6" t="n">
        <v>0</v>
      </c>
      <c r="C11" s="6" t="n">
        <v>0</v>
      </c>
      <c r="D11" s="6" t="n">
        <v>2713</v>
      </c>
    </row>
    <row r="12">
      <c r="A12" s="4" t="inlineStr">
        <is>
          <t>Operating income</t>
        </is>
      </c>
      <c r="B12" s="6" t="n">
        <v>149309</v>
      </c>
      <c r="C12" s="6" t="n">
        <v>35412</v>
      </c>
      <c r="D12" s="6" t="n">
        <v>90115</v>
      </c>
    </row>
    <row r="13">
      <c r="A13" s="4" t="inlineStr">
        <is>
          <t>Interest expense, net</t>
        </is>
      </c>
      <c r="B13" s="6" t="n">
        <v>16871</v>
      </c>
      <c r="C13" s="6" t="n">
        <v>13286</v>
      </c>
      <c r="D13" s="6" t="n">
        <v>15387</v>
      </c>
    </row>
    <row r="14">
      <c r="A14" s="4" t="inlineStr">
        <is>
          <t>Foreign currency transaction loss (gain), net</t>
        </is>
      </c>
      <c r="B14" s="6" t="n">
        <v>970</v>
      </c>
      <c r="C14" s="6" t="n">
        <v>-1555</v>
      </c>
      <c r="D14" s="6" t="n">
        <v>-846</v>
      </c>
    </row>
    <row r="15">
      <c r="A15" s="4" t="inlineStr">
        <is>
          <t>Other non-operating expense (income), net</t>
        </is>
      </c>
      <c r="B15" s="6" t="n">
        <v>289</v>
      </c>
      <c r="C15" s="6" t="n">
        <v>-366</v>
      </c>
      <c r="D15" s="6" t="n">
        <v>267</v>
      </c>
    </row>
    <row r="16">
      <c r="A16" s="4" t="inlineStr">
        <is>
          <t>Income before income taxes</t>
        </is>
      </c>
      <c r="B16" s="6" t="n">
        <v>131179</v>
      </c>
      <c r="C16" s="6" t="n">
        <v>24047</v>
      </c>
      <c r="D16" s="6" t="n">
        <v>75307</v>
      </c>
    </row>
    <row r="17">
      <c r="A17" s="4" t="inlineStr">
        <is>
          <t>Income tax provision</t>
        </is>
      </c>
      <c r="B17" s="6" t="n">
        <v>26583</v>
      </c>
      <c r="C17" s="6" t="n">
        <v>9829</v>
      </c>
      <c r="D17" s="6" t="n">
        <v>15039</v>
      </c>
    </row>
    <row r="18">
      <c r="A18" s="4" t="inlineStr">
        <is>
          <t>Net income</t>
        </is>
      </c>
      <c r="B18" s="5" t="n">
        <v>104596</v>
      </c>
      <c r="C18" s="5" t="n">
        <v>14218</v>
      </c>
      <c r="D18" s="5" t="n">
        <v>60268</v>
      </c>
    </row>
    <row r="19">
      <c r="A19" s="3" t="inlineStr">
        <is>
          <t>Net income per share:</t>
        </is>
      </c>
    </row>
    <row r="20">
      <c r="A20" s="4" t="inlineStr">
        <is>
          <t>Basic</t>
        </is>
      </c>
      <c r="B20" s="8" t="n">
        <v>3.24</v>
      </c>
      <c r="C20" s="8" t="n">
        <v>0.44</v>
      </c>
      <c r="D20" s="8" t="n">
        <v>1.88</v>
      </c>
    </row>
    <row r="21">
      <c r="A21" s="4" t="inlineStr">
        <is>
          <t>Diluted</t>
        </is>
      </c>
      <c r="B21" s="8" t="n">
        <v>3.22</v>
      </c>
      <c r="C21" s="8" t="n">
        <v>0.44</v>
      </c>
      <c r="D21" s="8" t="n">
        <v>1.88</v>
      </c>
    </row>
    <row r="22">
      <c r="A22" s="3" t="inlineStr">
        <is>
          <t>Weighted average shares outstanding:</t>
        </is>
      </c>
    </row>
    <row r="23">
      <c r="A23" s="4" t="inlineStr">
        <is>
          <t>Basic</t>
        </is>
      </c>
      <c r="B23" s="6" t="n">
        <v>32304</v>
      </c>
      <c r="C23" s="6" t="n">
        <v>32088</v>
      </c>
      <c r="D23" s="6" t="n">
        <v>32015</v>
      </c>
    </row>
    <row r="24">
      <c r="A24" s="4" t="inlineStr">
        <is>
          <t>Diluted</t>
        </is>
      </c>
      <c r="B24" s="6" t="n">
        <v>32475</v>
      </c>
      <c r="C24" s="6" t="n">
        <v>32210</v>
      </c>
      <c r="D24" s="6" t="n">
        <v>32109</v>
      </c>
    </row>
    <row r="25">
      <c r="A25" s="4" t="inlineStr">
        <is>
          <t>Dividends declared per share</t>
        </is>
      </c>
      <c r="B25" s="8" t="n">
        <v>0.36</v>
      </c>
      <c r="C25" s="8" t="n">
        <v>0.36</v>
      </c>
      <c r="D25" s="8" t="n">
        <v>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Jan. 01, 2022</t>
        </is>
      </c>
    </row>
    <row r="3">
      <c r="A3" s="3" t="inlineStr">
        <is>
          <t>Segment Reporting [Abstract]</t>
        </is>
      </c>
    </row>
    <row r="4">
      <c r="A4" s="4" t="inlineStr">
        <is>
          <t>Schedule of financial information by reportable segment</t>
        </is>
      </c>
      <c r="B4" s="4" t="inlineStr">
        <is>
          <t xml:space="preserve">The following table presents financial information by reportable segment for the last three fiscal years:
2021 2020 2019
Net sales:
Hydraulics $ 516,449 $ 407,192 $ 442,812
Electronics 352,736 115,848 111,853
Total $ 869,185 $ 523,040 $ 554,665
Operating income:
Hydraulics $ 119,824 $ 81,996 $ 86,027
Electronics 71,695 19,363 21,994
Corporate and other ( 42,210 ) ( 65,947 ) ( 17,906 )
Total $ 149,309 $ 35,412 $ 90,115
Capital expenditures:
Hydraulics $ 17,485 $ 11,725 $ 22,221
Electronics 9,309 2,855 2,804
Total $ 26,794 $ 14,580 $ 25,025
Total assets:
Hydraulics $ 821,836 $ 765,155 $ 768,324
Electronics 585,739 523,502 251,252
Corporate 7,771 8,322 2,175
Total $ 1,415,346 $ 1,296,979 $ 1,021,751 </t>
        </is>
      </c>
    </row>
    <row r="5">
      <c r="A5" s="4" t="inlineStr">
        <is>
          <t>Schedule of geographic region information</t>
        </is>
      </c>
      <c r="B5" s="4" t="inlineStr">
        <is>
          <t xml:space="preserve">Tangible long-lived assets are shown based on the physical location of the assets and primarily include net property, plant and equipment and exclude ROU assets. The following table presents financial information by region for the last three fiscal years:
2021 2020 2019
Net sales
Americas $ 425,506 $ 224,470 $ 258,542
EMEA 222,015 142,062 150,091
APAC 221,664 156,508 146,032
Total $ 869,185 $ 523,040 $ 554,665
Tangible long-lived assets
Americas $ 97,649 $ 96,752 $ 87,104
EMEA 35,829 31,091 28,436
APAC 17,956 18,718 18,004
Total $ 151,434 $ 146,561 $ 133,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Company Background (Details Textual)</t>
        </is>
      </c>
      <c r="B1" s="2" t="inlineStr">
        <is>
          <t>12 Months Ended</t>
        </is>
      </c>
    </row>
    <row r="2">
      <c r="B2" s="2" t="inlineStr">
        <is>
          <t>Jan. 01, 2022SegmentCountry</t>
        </is>
      </c>
    </row>
    <row r="3">
      <c r="A3" s="3" t="inlineStr">
        <is>
          <t>Organization, Consolidation and Presentation of Financial Statements [Abstract]</t>
        </is>
      </c>
    </row>
    <row r="4">
      <c r="A4" s="4" t="inlineStr">
        <is>
          <t>Number of operating segments | Segment</t>
        </is>
      </c>
      <c r="B4" s="6" t="n">
        <v>2</v>
      </c>
    </row>
    <row r="5">
      <c r="A5" s="4" t="inlineStr">
        <is>
          <t>Number Of Countries Products Sold | Country</t>
        </is>
      </c>
      <c r="B5" s="6" t="n">
        <v>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Jan. 01, 2022</t>
        </is>
      </c>
    </row>
    <row r="3">
      <c r="A3" s="4" t="inlineStr">
        <is>
          <t>Machinery and equipment [Member] | Minimum [Member]</t>
        </is>
      </c>
    </row>
    <row r="4">
      <c r="A4" s="3" t="inlineStr">
        <is>
          <t>Property, Plant and Equipment [Line Items]</t>
        </is>
      </c>
    </row>
    <row r="5">
      <c r="A5" s="4" t="inlineStr">
        <is>
          <t>Estimated useful life</t>
        </is>
      </c>
      <c r="B5" s="4" t="inlineStr">
        <is>
          <t>3 years</t>
        </is>
      </c>
    </row>
    <row r="6">
      <c r="A6" s="4" t="inlineStr">
        <is>
          <t>Machinery and equipment [Member] | Maximum [Member]</t>
        </is>
      </c>
    </row>
    <row r="7">
      <c r="A7" s="3" t="inlineStr">
        <is>
          <t>Property, Plant and Equipment [Line Items]</t>
        </is>
      </c>
    </row>
    <row r="8">
      <c r="A8" s="4" t="inlineStr">
        <is>
          <t>Estimated useful life</t>
        </is>
      </c>
      <c r="B8" s="4" t="inlineStr">
        <is>
          <t>12 years</t>
        </is>
      </c>
    </row>
    <row r="9">
      <c r="A9" s="4" t="inlineStr">
        <is>
          <t>Office furniture and equipment [Member] | Minimum [Member]</t>
        </is>
      </c>
    </row>
    <row r="10">
      <c r="A10" s="3" t="inlineStr">
        <is>
          <t>Property, Plant and Equipment [Line Items]</t>
        </is>
      </c>
    </row>
    <row r="11">
      <c r="A11" s="4" t="inlineStr">
        <is>
          <t>Estimated useful life</t>
        </is>
      </c>
      <c r="B11" s="4" t="inlineStr">
        <is>
          <t>2 years</t>
        </is>
      </c>
    </row>
    <row r="12">
      <c r="A12" s="4" t="inlineStr">
        <is>
          <t>Office furniture and equipment [Member] | Maximum [Member]</t>
        </is>
      </c>
    </row>
    <row r="13">
      <c r="A13" s="3" t="inlineStr">
        <is>
          <t>Property, Plant and Equipment [Line Items]</t>
        </is>
      </c>
    </row>
    <row r="14">
      <c r="A14" s="4" t="inlineStr">
        <is>
          <t>Estimated useful life</t>
        </is>
      </c>
      <c r="B14" s="4" t="inlineStr">
        <is>
          <t>10 years</t>
        </is>
      </c>
    </row>
    <row r="15">
      <c r="A15" s="4" t="inlineStr">
        <is>
          <t>Buildings [Member] | Minimum [Member]</t>
        </is>
      </c>
    </row>
    <row r="16">
      <c r="A16" s="3" t="inlineStr">
        <is>
          <t>Property, Plant and Equipment [Line Items]</t>
        </is>
      </c>
    </row>
    <row r="17">
      <c r="A17" s="4" t="inlineStr">
        <is>
          <t>Estimated useful life</t>
        </is>
      </c>
      <c r="B17" s="4" t="inlineStr">
        <is>
          <t>30 years</t>
        </is>
      </c>
    </row>
    <row r="18">
      <c r="A18" s="4" t="inlineStr">
        <is>
          <t>Buildings [Member] | Maximum [Member]</t>
        </is>
      </c>
    </row>
    <row r="19">
      <c r="A19" s="3" t="inlineStr">
        <is>
          <t>Property, Plant and Equipment [Line Items]</t>
        </is>
      </c>
    </row>
    <row r="20">
      <c r="A20" s="4" t="inlineStr">
        <is>
          <t>Estimated useful life</t>
        </is>
      </c>
      <c r="B20" s="4" t="inlineStr">
        <is>
          <t>40 years</t>
        </is>
      </c>
    </row>
    <row r="21">
      <c r="A21" s="4" t="inlineStr">
        <is>
          <t>Building and land improvements [Member] | Minimum [Member]</t>
        </is>
      </c>
    </row>
    <row r="22">
      <c r="A22" s="3" t="inlineStr">
        <is>
          <t>Property, Plant and Equipment [Line Items]</t>
        </is>
      </c>
    </row>
    <row r="23">
      <c r="A23" s="4" t="inlineStr">
        <is>
          <t>Estimated useful life</t>
        </is>
      </c>
      <c r="B23" s="4" t="inlineStr">
        <is>
          <t>5 years</t>
        </is>
      </c>
    </row>
    <row r="24">
      <c r="A24" s="4" t="inlineStr">
        <is>
          <t>Building and land improvements [Member] | Maximum [Member]</t>
        </is>
      </c>
    </row>
    <row r="25">
      <c r="A25" s="3" t="inlineStr">
        <is>
          <t>Property, Plant and Equipment [Line Items]</t>
        </is>
      </c>
    </row>
    <row r="26">
      <c r="A26" s="4" t="inlineStr">
        <is>
          <t>Estimated useful life</t>
        </is>
      </c>
      <c r="B26" s="4" t="inlineStr">
        <is>
          <t>20 years</t>
        </is>
      </c>
    </row>
    <row r="27">
      <c r="A27" s="4" t="inlineStr">
        <is>
          <t>Leasehold improvements [Member] | Minimum [Member]</t>
        </is>
      </c>
    </row>
    <row r="28">
      <c r="A28" s="3" t="inlineStr">
        <is>
          <t>Property, Plant and Equipment [Line Items]</t>
        </is>
      </c>
    </row>
    <row r="29">
      <c r="A29" s="4" t="inlineStr">
        <is>
          <t>Estimated useful life</t>
        </is>
      </c>
      <c r="B29" s="4" t="inlineStr">
        <is>
          <t>2 years</t>
        </is>
      </c>
    </row>
    <row r="30">
      <c r="A30" s="4" t="inlineStr">
        <is>
          <t>Leasehold improvements [Member] | Maximum [Member]</t>
        </is>
      </c>
    </row>
    <row r="31">
      <c r="A31" s="3" t="inlineStr">
        <is>
          <t>Property, Plant and Equipment [Line Items]</t>
        </is>
      </c>
    </row>
    <row r="32">
      <c r="A32" s="4" t="inlineStr">
        <is>
          <t>Estimated useful life</t>
        </is>
      </c>
      <c r="B3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Summary of Significant Accounting Policies (Details Textual) - USD ($) $ in Thousands</t>
        </is>
      </c>
      <c r="B1" s="2" t="inlineStr">
        <is>
          <t>12 Months Ended</t>
        </is>
      </c>
    </row>
    <row r="2">
      <c r="B2" s="2" t="inlineStr">
        <is>
          <t>Jan. 01, 2022</t>
        </is>
      </c>
      <c r="C2" s="2" t="inlineStr">
        <is>
          <t>Jan. 02, 2021</t>
        </is>
      </c>
      <c r="D2" s="2" t="inlineStr">
        <is>
          <t>Dec. 28, 2019</t>
        </is>
      </c>
    </row>
    <row r="3">
      <c r="A3" s="3" t="inlineStr">
        <is>
          <t>Summary Of Significant Accounting Policies [Line Items]</t>
        </is>
      </c>
    </row>
    <row r="4">
      <c r="A4" s="4" t="inlineStr">
        <is>
          <t>Right-of-use assets</t>
        </is>
      </c>
      <c r="B4" s="5" t="n">
        <v>22776</v>
      </c>
      <c r="C4" s="5" t="n">
        <v>16616</v>
      </c>
    </row>
    <row r="5">
      <c r="A5" s="4" t="inlineStr">
        <is>
          <t>Operating Lease, Right-of-Use Asset, Statement of Financial Position [Extensible Enumeration]</t>
        </is>
      </c>
      <c r="B5" s="4" t="inlineStr">
        <is>
          <t>Property Plant And Equipment Right Of Use Assest Net</t>
        </is>
      </c>
      <c r="C5" s="4" t="inlineStr">
        <is>
          <t>Property Plant And Equipment Right Of Use Assest Net</t>
        </is>
      </c>
    </row>
    <row r="6">
      <c r="A6" s="4" t="inlineStr">
        <is>
          <t>Retained earnings</t>
        </is>
      </c>
      <c r="B6" s="5" t="n">
        <v>363279</v>
      </c>
      <c r="C6" s="5" t="n">
        <v>270320</v>
      </c>
    </row>
    <row r="7">
      <c r="A7" s="4" t="inlineStr">
        <is>
          <t>Long-lived asset impairment</t>
        </is>
      </c>
      <c r="B7" s="6" t="n">
        <v>0</v>
      </c>
    </row>
    <row r="8">
      <c r="A8" s="4" t="inlineStr">
        <is>
          <t>Contract asset, current</t>
        </is>
      </c>
      <c r="B8" s="6" t="n">
        <v>2201</v>
      </c>
      <c r="C8" s="6" t="n">
        <v>2776</v>
      </c>
    </row>
    <row r="9">
      <c r="A9" s="4" t="inlineStr">
        <is>
          <t>Contract Liabilities, current</t>
        </is>
      </c>
      <c r="B9" s="6" t="n">
        <v>4436</v>
      </c>
      <c r="C9" s="6" t="n">
        <v>4208</v>
      </c>
    </row>
    <row r="10">
      <c r="A10" s="4" t="inlineStr">
        <is>
          <t>Research and development costs charged to expense</t>
        </is>
      </c>
      <c r="B10" s="6" t="n">
        <v>16798</v>
      </c>
      <c r="C10" s="6" t="n">
        <v>15557</v>
      </c>
      <c r="D10" s="5" t="n">
        <v>15163</v>
      </c>
    </row>
    <row r="11">
      <c r="A11" s="4" t="inlineStr">
        <is>
          <t>Restructuring charges</t>
        </is>
      </c>
      <c r="B11" s="5" t="n">
        <v>0</v>
      </c>
      <c r="C11" s="6" t="n">
        <v>0</v>
      </c>
      <c r="D11" s="5" t="n">
        <v>1724</v>
      </c>
    </row>
    <row r="12">
      <c r="A12" s="4" t="inlineStr">
        <is>
          <t>Minimum [Member]</t>
        </is>
      </c>
    </row>
    <row r="13">
      <c r="A13" s="3" t="inlineStr">
        <is>
          <t>Summary Of Significant Accounting Policies [Line Items]</t>
        </is>
      </c>
    </row>
    <row r="14">
      <c r="A14" s="4" t="inlineStr">
        <is>
          <t>Finite-lived intangible assets, estimated useful life</t>
        </is>
      </c>
      <c r="B14" s="4" t="inlineStr">
        <is>
          <t>5 years</t>
        </is>
      </c>
    </row>
    <row r="15">
      <c r="A15" s="4" t="inlineStr">
        <is>
          <t>Maximum [Member]</t>
        </is>
      </c>
    </row>
    <row r="16">
      <c r="A16" s="3" t="inlineStr">
        <is>
          <t>Summary Of Significant Accounting Policies [Line Items]</t>
        </is>
      </c>
    </row>
    <row r="17">
      <c r="A17" s="4" t="inlineStr">
        <is>
          <t>Finite-lived intangible assets, estimated useful life</t>
        </is>
      </c>
      <c r="B17" s="4" t="inlineStr">
        <is>
          <t>26 years</t>
        </is>
      </c>
    </row>
    <row r="18">
      <c r="A18" s="4" t="inlineStr">
        <is>
          <t>Custom Products [Member] | Minimum [Member]</t>
        </is>
      </c>
    </row>
    <row r="19">
      <c r="A19" s="3" t="inlineStr">
        <is>
          <t>Summary Of Significant Accounting Policies [Line Items]</t>
        </is>
      </c>
    </row>
    <row r="20">
      <c r="A20" s="4" t="inlineStr">
        <is>
          <t>Contract period for sale of product</t>
        </is>
      </c>
      <c r="B20" s="4" t="inlineStr">
        <is>
          <t>3 months</t>
        </is>
      </c>
    </row>
    <row r="21">
      <c r="A21" s="4" t="inlineStr">
        <is>
          <t>Custom Products [Member] | Maximum [Member]</t>
        </is>
      </c>
    </row>
    <row r="22">
      <c r="A22" s="3" t="inlineStr">
        <is>
          <t>Summary Of Significant Accounting Policies [Line Items]</t>
        </is>
      </c>
    </row>
    <row r="23">
      <c r="A23" s="4" t="inlineStr">
        <is>
          <t>Contract period for sale of product</t>
        </is>
      </c>
      <c r="B23" s="4" t="inlineStr">
        <is>
          <t>1 year</t>
        </is>
      </c>
    </row>
    <row r="24">
      <c r="A24" s="4" t="inlineStr">
        <is>
          <t>Total Liabilities [Member]</t>
        </is>
      </c>
    </row>
    <row r="25">
      <c r="A25" s="3" t="inlineStr">
        <is>
          <t>Summary Of Significant Accounting Policies [Line Items]</t>
        </is>
      </c>
    </row>
    <row r="26">
      <c r="A26" s="4" t="inlineStr">
        <is>
          <t>Lease liabilities</t>
        </is>
      </c>
      <c r="B26" s="5" t="n">
        <v>23763</v>
      </c>
      <c r="C26" s="5" t="n">
        <v>174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t>
        </is>
      </c>
      <c r="B1" s="2" t="inlineStr">
        <is>
          <t>Jan. 01, 2022</t>
        </is>
      </c>
    </row>
    <row r="2">
      <c r="A2" s="4" t="inlineStr">
        <is>
          <t>Revenue, Remaining Performance Obligation, Expected Timing of Satisfaction, Start Date: 2022-01-02</t>
        </is>
      </c>
    </row>
    <row r="3">
      <c r="A3" s="3" t="inlineStr">
        <is>
          <t>Summary Of Significant Accounting Policies [Line Items]</t>
        </is>
      </c>
    </row>
    <row r="4">
      <c r="A4" s="4" t="inlineStr">
        <is>
          <t>Term of revenue recognition</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Net income</t>
        </is>
      </c>
      <c r="B4" s="5" t="n">
        <v>104596</v>
      </c>
      <c r="C4" s="5" t="n">
        <v>14218</v>
      </c>
      <c r="D4" s="5" t="n">
        <v>60268</v>
      </c>
    </row>
    <row r="5">
      <c r="A5" s="4" t="inlineStr">
        <is>
          <t>Weighted average shares outstanding - Basic</t>
        </is>
      </c>
      <c r="B5" s="6" t="n">
        <v>32304</v>
      </c>
      <c r="C5" s="6" t="n">
        <v>32088</v>
      </c>
      <c r="D5" s="6" t="n">
        <v>32015</v>
      </c>
    </row>
    <row r="6">
      <c r="A6" s="4" t="inlineStr">
        <is>
          <t>Net effect of dilutive securities - Stock based compensation</t>
        </is>
      </c>
      <c r="B6" s="5" t="n">
        <v>171</v>
      </c>
      <c r="C6" s="5" t="n">
        <v>122</v>
      </c>
      <c r="D6" s="5" t="n">
        <v>94</v>
      </c>
    </row>
    <row r="7">
      <c r="A7" s="4" t="inlineStr">
        <is>
          <t>Weighted average shares outstanding - Diluted</t>
        </is>
      </c>
      <c r="B7" s="6" t="n">
        <v>32475</v>
      </c>
      <c r="C7" s="6" t="n">
        <v>32210</v>
      </c>
      <c r="D7" s="6" t="n">
        <v>32109</v>
      </c>
    </row>
    <row r="8">
      <c r="A8" s="3" t="inlineStr">
        <is>
          <t>Net income per share:</t>
        </is>
      </c>
    </row>
    <row r="9">
      <c r="A9" s="4" t="inlineStr">
        <is>
          <t>Basic</t>
        </is>
      </c>
      <c r="B9" s="8" t="n">
        <v>3.24</v>
      </c>
      <c r="C9" s="8" t="n">
        <v>0.44</v>
      </c>
      <c r="D9" s="8" t="n">
        <v>1.88</v>
      </c>
    </row>
    <row r="10">
      <c r="A10" s="4" t="inlineStr">
        <is>
          <t>Diluted</t>
        </is>
      </c>
      <c r="B10" s="8" t="n">
        <v>3.22</v>
      </c>
      <c r="C10" s="8" t="n">
        <v>0.44</v>
      </c>
      <c r="D10" s="8" t="n">
        <v>1.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Business Acquisition (Details Textual) € in Thousands, $ in Thousands</t>
        </is>
      </c>
      <c r="B1" s="2" t="inlineStr">
        <is>
          <t>Jul. 09, 2021USD ($)shares</t>
        </is>
      </c>
      <c r="C1" s="2" t="inlineStr">
        <is>
          <t>Nov. 06, 2020USD ($)</t>
        </is>
      </c>
      <c r="D1" s="2" t="inlineStr">
        <is>
          <t>Jan. 01, 2022USD ($)</t>
        </is>
      </c>
      <c r="E1" s="2" t="inlineStr">
        <is>
          <t>Jan. 02, 2021USD ($)</t>
        </is>
      </c>
      <c r="F1" s="2" t="inlineStr">
        <is>
          <t>Dec. 28, 2019USD ($)</t>
        </is>
      </c>
      <c r="G1" s="2" t="inlineStr">
        <is>
          <t>Jul. 09, 2021EUR (€)</t>
        </is>
      </c>
    </row>
    <row r="2">
      <c r="A2" s="3" t="inlineStr">
        <is>
          <t>Business Acquisition [Line Items]</t>
        </is>
      </c>
    </row>
    <row r="3">
      <c r="A3" s="4" t="inlineStr">
        <is>
          <t>Business acquisition, cash consideration transferred, net of cash acquired</t>
        </is>
      </c>
      <c r="D3" s="5" t="n">
        <v>61106</v>
      </c>
      <c r="E3" s="5" t="n">
        <v>217029</v>
      </c>
    </row>
    <row r="4">
      <c r="A4" s="4" t="inlineStr">
        <is>
          <t>Net sales</t>
        </is>
      </c>
      <c r="D4" s="6" t="n">
        <v>869185</v>
      </c>
      <c r="E4" s="6" t="n">
        <v>523040</v>
      </c>
      <c r="F4" s="5" t="n">
        <v>554665</v>
      </c>
    </row>
    <row r="5">
      <c r="A5" s="4" t="inlineStr">
        <is>
          <t>Goodwill</t>
        </is>
      </c>
      <c r="D5" s="6" t="n">
        <v>459936</v>
      </c>
      <c r="E5" s="6" t="n">
        <v>443533</v>
      </c>
      <c r="F5" s="5" t="n">
        <v>377569</v>
      </c>
    </row>
    <row r="6">
      <c r="A6" s="4" t="inlineStr">
        <is>
          <t>Balboa [Member]</t>
        </is>
      </c>
    </row>
    <row r="7">
      <c r="A7" s="3" t="inlineStr">
        <is>
          <t>Business Acquisition [Line Items]</t>
        </is>
      </c>
    </row>
    <row r="8">
      <c r="A8" s="4" t="inlineStr">
        <is>
          <t>Business acquisition, date of acquisition</t>
        </is>
      </c>
      <c r="C8" s="4" t="inlineStr">
        <is>
          <t>Nov. 6,
		2020</t>
        </is>
      </c>
    </row>
    <row r="9">
      <c r="A9" s="4" t="inlineStr">
        <is>
          <t>Business acquisition of outstanding equity interest perceentage</t>
        </is>
      </c>
      <c r="C9" s="4" t="inlineStr">
        <is>
          <t>100.00%</t>
        </is>
      </c>
    </row>
    <row r="10">
      <c r="A10" s="4" t="inlineStr">
        <is>
          <t>Business acquisition, cash consideration transferred, net of cash acquired</t>
        </is>
      </c>
      <c r="C10" s="5" t="n">
        <v>220118</v>
      </c>
    </row>
    <row r="11">
      <c r="A11" s="4" t="inlineStr">
        <is>
          <t>Cash consideration transferred</t>
        </is>
      </c>
      <c r="C11" s="6" t="n">
        <v>224158</v>
      </c>
    </row>
    <row r="12">
      <c r="A12" s="4" t="inlineStr">
        <is>
          <t>Estimated fair value of contingent liability</t>
        </is>
      </c>
      <c r="C12" s="6" t="n">
        <v>2540</v>
      </c>
    </row>
    <row r="13">
      <c r="A13" s="4" t="inlineStr">
        <is>
          <t>Goodwill expected to be deductible for tax purposes</t>
        </is>
      </c>
      <c r="C13" s="6" t="n">
        <v>6285</v>
      </c>
    </row>
    <row r="14">
      <c r="A14" s="4" t="inlineStr">
        <is>
          <t>Acquisition-related costs (included in selling, engineering, and administrative expenses)</t>
        </is>
      </c>
      <c r="E14" s="6" t="n">
        <v>6644</v>
      </c>
    </row>
    <row r="15">
      <c r="A15" s="4" t="inlineStr">
        <is>
          <t>Net sales</t>
        </is>
      </c>
      <c r="E15" s="6" t="n">
        <v>26057</v>
      </c>
    </row>
    <row r="16">
      <c r="A16" s="4" t="inlineStr">
        <is>
          <t>Income (loss) before income taxes</t>
        </is>
      </c>
      <c r="E16" s="6" t="n">
        <v>1547</v>
      </c>
    </row>
    <row r="17">
      <c r="A17" s="4" t="inlineStr">
        <is>
          <t>Charges related to purchase accounting effects of inventory</t>
        </is>
      </c>
      <c r="E17" s="6" t="n">
        <v>1874</v>
      </c>
    </row>
    <row r="18">
      <c r="A18" s="4" t="inlineStr">
        <is>
          <t>Amortization of Acquisition-related intangible assets</t>
        </is>
      </c>
      <c r="E18" s="5" t="n">
        <v>4041</v>
      </c>
    </row>
    <row r="19">
      <c r="A19" s="4" t="inlineStr">
        <is>
          <t>Goodwill</t>
        </is>
      </c>
      <c r="C19" s="5" t="n">
        <v>76540</v>
      </c>
    </row>
    <row r="20">
      <c r="A20" s="4" t="inlineStr">
        <is>
          <t>N E M S R L</t>
        </is>
      </c>
    </row>
    <row r="21">
      <c r="A21" s="3" t="inlineStr">
        <is>
          <t>Business Acquisition [Line Items]</t>
        </is>
      </c>
    </row>
    <row r="22">
      <c r="A22" s="4" t="inlineStr">
        <is>
          <t>Business acquisition, date of acquisition</t>
        </is>
      </c>
      <c r="B22" s="4" t="inlineStr">
        <is>
          <t>Jul. 9,
		2021</t>
        </is>
      </c>
    </row>
    <row r="23">
      <c r="A23" s="4" t="inlineStr">
        <is>
          <t>Business acquisition of outstanding equity interest perceentage</t>
        </is>
      </c>
      <c r="B23" s="4" t="inlineStr">
        <is>
          <t>100.00%</t>
        </is>
      </c>
      <c r="G23" s="4" t="inlineStr">
        <is>
          <t>100.00%</t>
        </is>
      </c>
    </row>
    <row r="24">
      <c r="A24" s="4" t="inlineStr">
        <is>
          <t>Initial consideration paid, net of cash acquired</t>
        </is>
      </c>
      <c r="B24" s="5" t="n">
        <v>56509</v>
      </c>
    </row>
    <row r="25">
      <c r="A25" s="4" t="inlineStr">
        <is>
          <t>Business acquisition, cash consideration transferred, net of cash acquired</t>
        </is>
      </c>
      <c r="B25" s="6" t="n">
        <v>45974</v>
      </c>
    </row>
    <row r="26">
      <c r="A26" s="4" t="inlineStr">
        <is>
          <t>Additional cash earn-out potential</t>
        </is>
      </c>
      <c r="B26" s="6" t="n">
        <v>6403</v>
      </c>
      <c r="G26" s="9" t="n">
        <v>5400</v>
      </c>
    </row>
    <row r="27">
      <c r="A27" s="4" t="inlineStr">
        <is>
          <t>Estimated fair value of contingent liability</t>
        </is>
      </c>
      <c r="B27" s="6" t="n">
        <v>3269</v>
      </c>
    </row>
    <row r="28">
      <c r="A28" s="4" t="inlineStr">
        <is>
          <t>Acquisition-related costs (included in selling, engineering, and administrative expenses)</t>
        </is>
      </c>
      <c r="D28" s="6" t="n">
        <v>1839</v>
      </c>
    </row>
    <row r="29">
      <c r="A29" s="4" t="inlineStr">
        <is>
          <t>Goodwill acquired</t>
        </is>
      </c>
      <c r="B29" s="6" t="n">
        <v>31607</v>
      </c>
      <c r="D29" s="5" t="n">
        <v>32937</v>
      </c>
    </row>
    <row r="30">
      <c r="A30" s="4" t="inlineStr">
        <is>
          <t>Intangible assets acquired</t>
        </is>
      </c>
      <c r="B30" s="5" t="n">
        <v>28220</v>
      </c>
    </row>
    <row r="31">
      <c r="A31" s="4" t="inlineStr">
        <is>
          <t>N E M S R L | Common stock [Member]</t>
        </is>
      </c>
    </row>
    <row r="32">
      <c r="A32" s="3" t="inlineStr">
        <is>
          <t>Business Acquisition [Line Items]</t>
        </is>
      </c>
    </row>
    <row r="33">
      <c r="A33" s="4" t="inlineStr">
        <is>
          <t>Shares issued against consideration of acquisition | shares</t>
        </is>
      </c>
      <c r="B33" s="6" t="n">
        <v>1346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Acquisition (Details) - USD ($) $ in Thousands</t>
        </is>
      </c>
      <c r="B1" s="2" t="inlineStr">
        <is>
          <t>Nov. 06, 2020</t>
        </is>
      </c>
      <c r="C1" s="2" t="inlineStr">
        <is>
          <t>Jan. 01, 2022</t>
        </is>
      </c>
      <c r="D1" s="2" t="inlineStr">
        <is>
          <t>Jan. 02, 2021</t>
        </is>
      </c>
    </row>
    <row r="2">
      <c r="A2" s="3" t="inlineStr">
        <is>
          <t>Business Acquisition [Line Items]</t>
        </is>
      </c>
    </row>
    <row r="3">
      <c r="A3" s="4" t="inlineStr">
        <is>
          <t>Total purchase consideration, net of cash acquired</t>
        </is>
      </c>
      <c r="C3" s="5" t="n">
        <v>61106</v>
      </c>
      <c r="D3" s="5" t="n">
        <v>217029</v>
      </c>
    </row>
    <row r="4">
      <c r="A4" s="4" t="inlineStr">
        <is>
          <t>Balboa [Member]</t>
        </is>
      </c>
    </row>
    <row r="5">
      <c r="A5" s="3" t="inlineStr">
        <is>
          <t>Business Acquisition [Line Items]</t>
        </is>
      </c>
    </row>
    <row r="6">
      <c r="A6" s="4" t="inlineStr">
        <is>
          <t>Cash</t>
        </is>
      </c>
      <c r="B6" s="5" t="n">
        <v>224158</v>
      </c>
    </row>
    <row r="7">
      <c r="A7" s="4" t="inlineStr">
        <is>
          <t>Post closing adjustment receivable, net</t>
        </is>
      </c>
      <c r="B7" s="6" t="n">
        <v>-559</v>
      </c>
    </row>
    <row r="8">
      <c r="A8" s="4" t="inlineStr">
        <is>
          <t>Acquisition date fair value of contingent consideration</t>
        </is>
      </c>
      <c r="B8" s="6" t="n">
        <v>2540</v>
      </c>
    </row>
    <row r="9">
      <c r="A9" s="4" t="inlineStr">
        <is>
          <t>Total purchase consideration</t>
        </is>
      </c>
      <c r="B9" s="6" t="n">
        <v>226139</v>
      </c>
    </row>
    <row r="10">
      <c r="A10" s="4" t="inlineStr">
        <is>
          <t>Less: cash acquired</t>
        </is>
      </c>
      <c r="B10" s="6" t="n">
        <v>-6021</v>
      </c>
    </row>
    <row r="11">
      <c r="A11" s="4" t="inlineStr">
        <is>
          <t>Total purchase consideration, net of cash acquired</t>
        </is>
      </c>
      <c r="B11" s="5" t="n">
        <v>2201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usiness Acquisition (Details 1) - USD ($) $ in Thousands</t>
        </is>
      </c>
      <c r="B1" s="2" t="inlineStr">
        <is>
          <t>Jan. 01, 2022</t>
        </is>
      </c>
      <c r="C1" s="2" t="inlineStr">
        <is>
          <t>Jan. 02, 2021</t>
        </is>
      </c>
      <c r="D1" s="2" t="inlineStr">
        <is>
          <t>Nov. 06, 2020</t>
        </is>
      </c>
      <c r="E1" s="2" t="inlineStr">
        <is>
          <t>Dec. 28, 2019</t>
        </is>
      </c>
    </row>
    <row r="2">
      <c r="A2" s="3" t="inlineStr">
        <is>
          <t>Business Acquisition [Line Items]</t>
        </is>
      </c>
    </row>
    <row r="3">
      <c r="A3" s="4" t="inlineStr">
        <is>
          <t>Goodwill</t>
        </is>
      </c>
      <c r="B3" s="5" t="n">
        <v>459936</v>
      </c>
      <c r="C3" s="5" t="n">
        <v>443533</v>
      </c>
      <c r="E3" s="5" t="n">
        <v>377569</v>
      </c>
    </row>
    <row r="4">
      <c r="A4" s="4" t="inlineStr">
        <is>
          <t>Balboa [Member]</t>
        </is>
      </c>
    </row>
    <row r="5">
      <c r="A5" s="3" t="inlineStr">
        <is>
          <t>Business Acquisition [Line Items]</t>
        </is>
      </c>
    </row>
    <row r="6">
      <c r="A6" s="4" t="inlineStr">
        <is>
          <t>Accounts receivable</t>
        </is>
      </c>
      <c r="D6" s="5" t="n">
        <v>28328</v>
      </c>
    </row>
    <row r="7">
      <c r="A7" s="4" t="inlineStr">
        <is>
          <t>Inventories</t>
        </is>
      </c>
      <c r="D7" s="6" t="n">
        <v>24807</v>
      </c>
    </row>
    <row r="8">
      <c r="A8" s="4" t="inlineStr">
        <is>
          <t>Property, plant and equipment</t>
        </is>
      </c>
      <c r="D8" s="6" t="n">
        <v>12480</v>
      </c>
    </row>
    <row r="9">
      <c r="A9" s="4" t="inlineStr">
        <is>
          <t>Goodwill</t>
        </is>
      </c>
      <c r="D9" s="6" t="n">
        <v>76540</v>
      </c>
    </row>
    <row r="10">
      <c r="A10" s="4" t="inlineStr">
        <is>
          <t>Intangible assets</t>
        </is>
      </c>
      <c r="D10" s="6" t="n">
        <v>128000</v>
      </c>
    </row>
    <row r="11">
      <c r="A11" s="4" t="inlineStr">
        <is>
          <t>Other assets</t>
        </is>
      </c>
      <c r="D11" s="6" t="n">
        <v>12233</v>
      </c>
    </row>
    <row r="12">
      <c r="A12" s="4" t="inlineStr">
        <is>
          <t>Total assets acquired</t>
        </is>
      </c>
      <c r="D12" s="6" t="n">
        <v>282388</v>
      </c>
    </row>
    <row r="13">
      <c r="A13" s="4" t="inlineStr">
        <is>
          <t>Accounts payable</t>
        </is>
      </c>
      <c r="D13" s="6" t="n">
        <v>17840</v>
      </c>
    </row>
    <row r="14">
      <c r="A14" s="4" t="inlineStr">
        <is>
          <t>Other accrued expenses and current liabilities</t>
        </is>
      </c>
      <c r="D14" s="6" t="n">
        <v>10221</v>
      </c>
    </row>
    <row r="15">
      <c r="A15" s="4" t="inlineStr">
        <is>
          <t>Deferred income taxes</t>
        </is>
      </c>
      <c r="D15" s="6" t="n">
        <v>23647</v>
      </c>
    </row>
    <row r="16">
      <c r="A16" s="4" t="inlineStr">
        <is>
          <t>Other noncurrent liabilities</t>
        </is>
      </c>
      <c r="D16" s="6" t="n">
        <v>10562</v>
      </c>
    </row>
    <row r="17">
      <c r="A17" s="4" t="inlineStr">
        <is>
          <t>Total liabilities assumed</t>
        </is>
      </c>
      <c r="D17" s="6" t="n">
        <v>62270</v>
      </c>
    </row>
    <row r="18">
      <c r="A18" s="4" t="inlineStr">
        <is>
          <t>Fair value of net assets acquired</t>
        </is>
      </c>
      <c r="D18" s="5" t="n">
        <v>220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Business Acquisition (Details 2) - Balboa [Member] $ in Thousands</t>
        </is>
      </c>
      <c r="B1" s="2" t="inlineStr">
        <is>
          <t>Nov. 06, 2020USD ($)</t>
        </is>
      </c>
    </row>
    <row r="2">
      <c r="A2" s="3" t="inlineStr">
        <is>
          <t>Business Acquisition [Line Items]</t>
        </is>
      </c>
    </row>
    <row r="3">
      <c r="A3" s="4" t="inlineStr">
        <is>
          <t>Intangible assets</t>
        </is>
      </c>
      <c r="B3" s="5" t="n">
        <v>128000</v>
      </c>
    </row>
    <row r="4">
      <c r="A4" s="4" t="inlineStr">
        <is>
          <t>Weighted-Average Amortization Periods (Yrs)</t>
        </is>
      </c>
      <c r="B4" s="4" t="inlineStr">
        <is>
          <t>21 years</t>
        </is>
      </c>
    </row>
    <row r="5">
      <c r="A5" s="4" t="inlineStr">
        <is>
          <t>Trade Name [Member]</t>
        </is>
      </c>
    </row>
    <row r="6">
      <c r="A6" s="3" t="inlineStr">
        <is>
          <t>Business Acquisition [Line Items]</t>
        </is>
      </c>
    </row>
    <row r="7">
      <c r="A7" s="4" t="inlineStr">
        <is>
          <t>Intangible assets</t>
        </is>
      </c>
      <c r="B7" s="5" t="n">
        <v>22000</v>
      </c>
    </row>
    <row r="8">
      <c r="A8" s="4" t="inlineStr">
        <is>
          <t>Weighted-Average Amortization Periods (Yrs)</t>
        </is>
      </c>
      <c r="B8" s="4" t="inlineStr">
        <is>
          <t>18 years</t>
        </is>
      </c>
    </row>
    <row r="9">
      <c r="A9" s="4" t="inlineStr">
        <is>
          <t>Technology [Member]</t>
        </is>
      </c>
    </row>
    <row r="10">
      <c r="A10" s="3" t="inlineStr">
        <is>
          <t>Business Acquisition [Line Items]</t>
        </is>
      </c>
    </row>
    <row r="11">
      <c r="A11" s="4" t="inlineStr">
        <is>
          <t>Intangible assets</t>
        </is>
      </c>
      <c r="B11" s="5" t="n">
        <v>13000</v>
      </c>
    </row>
    <row r="12">
      <c r="A12" s="4" t="inlineStr">
        <is>
          <t>Weighted-Average Amortization Periods (Yrs)</t>
        </is>
      </c>
      <c r="B12" s="4" t="inlineStr">
        <is>
          <t>8 years</t>
        </is>
      </c>
    </row>
    <row r="13">
      <c r="A13" s="4" t="inlineStr">
        <is>
          <t>Sales order backlog [Member]</t>
        </is>
      </c>
    </row>
    <row r="14">
      <c r="A14" s="3" t="inlineStr">
        <is>
          <t>Business Acquisition [Line Items]</t>
        </is>
      </c>
    </row>
    <row r="15">
      <c r="A15" s="4" t="inlineStr">
        <is>
          <t>Intangible assets</t>
        </is>
      </c>
      <c r="B15" s="5" t="n">
        <v>8000</v>
      </c>
    </row>
    <row r="16">
      <c r="A16" s="4" t="inlineStr">
        <is>
          <t>Weighted-Average Amortization Periods (Yrs)</t>
        </is>
      </c>
      <c r="B16" s="4" t="inlineStr">
        <is>
          <t>6 months</t>
        </is>
      </c>
    </row>
    <row r="17">
      <c r="A17" s="4" t="inlineStr">
        <is>
          <t>Customer relationships [Member]</t>
        </is>
      </c>
    </row>
    <row r="18">
      <c r="A18" s="3" t="inlineStr">
        <is>
          <t>Business Acquisition [Line Items]</t>
        </is>
      </c>
    </row>
    <row r="19">
      <c r="A19" s="4" t="inlineStr">
        <is>
          <t>Intangible assets</t>
        </is>
      </c>
      <c r="B19" s="5" t="n">
        <v>85000</v>
      </c>
    </row>
    <row r="20">
      <c r="A20" s="4" t="inlineStr">
        <is>
          <t>Weighted-Average Amortization Periods (Yrs)</t>
        </is>
      </c>
      <c r="B20" s="4" t="inlineStr">
        <is>
          <t>2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income</t>
        </is>
      </c>
      <c r="B4" s="5" t="n">
        <v>104596</v>
      </c>
      <c r="C4" s="5" t="n">
        <v>14218</v>
      </c>
      <c r="D4" s="5" t="n">
        <v>60268</v>
      </c>
    </row>
    <row r="5">
      <c r="A5" s="3" t="inlineStr">
        <is>
          <t>Other comprehensive (loss) income</t>
        </is>
      </c>
    </row>
    <row r="6">
      <c r="A6" s="4" t="inlineStr">
        <is>
          <t>Foreign currency translation adjustments, net of tax</t>
        </is>
      </c>
      <c r="B6" s="6" t="n">
        <v>-19237</v>
      </c>
      <c r="C6" s="6" t="n">
        <v>21574</v>
      </c>
      <c r="D6" s="6" t="n">
        <v>-6048</v>
      </c>
    </row>
    <row r="7">
      <c r="A7" s="4" t="inlineStr">
        <is>
          <t>Unrealized gain (loss) on interest rate swap, net of tax</t>
        </is>
      </c>
      <c r="B7" s="6" t="n">
        <v>4588</v>
      </c>
      <c r="C7" s="6" t="n">
        <v>-550</v>
      </c>
      <c r="D7" s="6" t="n">
        <v>-3063</v>
      </c>
    </row>
    <row r="8">
      <c r="A8" s="4" t="inlineStr">
        <is>
          <t>Total other comprehensive (loss) income</t>
        </is>
      </c>
      <c r="B8" s="6" t="n">
        <v>-14649</v>
      </c>
      <c r="C8" s="6" t="n">
        <v>21024</v>
      </c>
      <c r="D8" s="6" t="n">
        <v>-9111</v>
      </c>
    </row>
    <row r="9">
      <c r="A9" s="4" t="inlineStr">
        <is>
          <t>Comprehensive income</t>
        </is>
      </c>
      <c r="B9" s="5" t="n">
        <v>89947</v>
      </c>
      <c r="C9" s="5" t="n">
        <v>35242</v>
      </c>
      <c r="D9" s="5" t="n">
        <v>51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Thousands</t>
        </is>
      </c>
      <c r="B1" s="2" t="inlineStr">
        <is>
          <t>Jan. 01, 2022</t>
        </is>
      </c>
      <c r="C1" s="2" t="inlineStr">
        <is>
          <t>Jan. 02, 2021</t>
        </is>
      </c>
    </row>
    <row r="2">
      <c r="A2" s="3" t="inlineStr">
        <is>
          <t>Assets</t>
        </is>
      </c>
    </row>
    <row r="3">
      <c r="A3" s="4" t="inlineStr">
        <is>
          <t>Assets Measured at fair value</t>
        </is>
      </c>
      <c r="B3" s="5" t="n">
        <v>2561</v>
      </c>
      <c r="C3" s="5" t="n">
        <v>211</v>
      </c>
    </row>
    <row r="4">
      <c r="A4" s="3" t="inlineStr">
        <is>
          <t>Liabilities</t>
        </is>
      </c>
    </row>
    <row r="5">
      <c r="A5" s="4" t="inlineStr">
        <is>
          <t>Liabilities measured at fair value</t>
        </is>
      </c>
      <c r="B5" s="6" t="n">
        <v>9699</v>
      </c>
      <c r="C5" s="6" t="n">
        <v>11149</v>
      </c>
    </row>
    <row r="6">
      <c r="A6" s="4" t="inlineStr">
        <is>
          <t>Forward Foreign Exchange Contracts [Member]</t>
        </is>
      </c>
    </row>
    <row r="7">
      <c r="A7" s="3" t="inlineStr">
        <is>
          <t>Assets</t>
        </is>
      </c>
    </row>
    <row r="8">
      <c r="A8" s="4" t="inlineStr">
        <is>
          <t>Assets Measured at fair value</t>
        </is>
      </c>
      <c r="B8" s="6" t="n">
        <v>1040</v>
      </c>
      <c r="C8" s="6" t="n">
        <v>211</v>
      </c>
    </row>
    <row r="9">
      <c r="A9" s="3" t="inlineStr">
        <is>
          <t>Liabilities</t>
        </is>
      </c>
    </row>
    <row r="10">
      <c r="A10" s="4" t="inlineStr">
        <is>
          <t>Liabilities measured at fair value</t>
        </is>
      </c>
      <c r="B10" s="6" t="n">
        <v>51</v>
      </c>
      <c r="C10" s="6" t="n">
        <v>1551</v>
      </c>
    </row>
    <row r="11">
      <c r="A11" s="4" t="inlineStr">
        <is>
          <t>Interest Rate Swap Contracts [Member]</t>
        </is>
      </c>
    </row>
    <row r="12">
      <c r="A12" s="3" t="inlineStr">
        <is>
          <t>Assets</t>
        </is>
      </c>
    </row>
    <row r="13">
      <c r="A13" s="4" t="inlineStr">
        <is>
          <t>Assets Measured at fair value</t>
        </is>
      </c>
      <c r="B13" s="6" t="n">
        <v>1521</v>
      </c>
    </row>
    <row r="14">
      <c r="A14" s="3" t="inlineStr">
        <is>
          <t>Liabilities</t>
        </is>
      </c>
    </row>
    <row r="15">
      <c r="A15" s="4" t="inlineStr">
        <is>
          <t>Liabilities measured at fair value</t>
        </is>
      </c>
      <c r="B15" s="6" t="n">
        <v>3248</v>
      </c>
      <c r="C15" s="6" t="n">
        <v>7679</v>
      </c>
    </row>
    <row r="16">
      <c r="A16" s="4" t="inlineStr">
        <is>
          <t>Contingent Consideration [Member]</t>
        </is>
      </c>
    </row>
    <row r="17">
      <c r="A17" s="3" t="inlineStr">
        <is>
          <t>Liabilities</t>
        </is>
      </c>
    </row>
    <row r="18">
      <c r="A18" s="4" t="inlineStr">
        <is>
          <t>Liabilities measured at fair value</t>
        </is>
      </c>
      <c r="B18" s="6" t="n">
        <v>6400</v>
      </c>
      <c r="C18" s="6" t="n">
        <v>1919</v>
      </c>
    </row>
    <row r="19">
      <c r="A19" s="4" t="inlineStr">
        <is>
          <t>Level 2 [Member]</t>
        </is>
      </c>
    </row>
    <row r="20">
      <c r="A20" s="3" t="inlineStr">
        <is>
          <t>Assets</t>
        </is>
      </c>
    </row>
    <row r="21">
      <c r="A21" s="4" t="inlineStr">
        <is>
          <t>Assets Measured at fair value</t>
        </is>
      </c>
      <c r="B21" s="6" t="n">
        <v>2561</v>
      </c>
      <c r="C21" s="6" t="n">
        <v>211</v>
      </c>
    </row>
    <row r="22">
      <c r="A22" s="3" t="inlineStr">
        <is>
          <t>Liabilities</t>
        </is>
      </c>
    </row>
    <row r="23">
      <c r="A23" s="4" t="inlineStr">
        <is>
          <t>Liabilities measured at fair value</t>
        </is>
      </c>
      <c r="B23" s="6" t="n">
        <v>3299</v>
      </c>
      <c r="C23" s="6" t="n">
        <v>9230</v>
      </c>
    </row>
    <row r="24">
      <c r="A24" s="4" t="inlineStr">
        <is>
          <t>Level 2 [Member] | Forward Foreign Exchange Contracts [Member]</t>
        </is>
      </c>
    </row>
    <row r="25">
      <c r="A25" s="3" t="inlineStr">
        <is>
          <t>Assets</t>
        </is>
      </c>
    </row>
    <row r="26">
      <c r="A26" s="4" t="inlineStr">
        <is>
          <t>Assets Measured at fair value</t>
        </is>
      </c>
      <c r="B26" s="6" t="n">
        <v>1040</v>
      </c>
      <c r="C26" s="6" t="n">
        <v>211</v>
      </c>
    </row>
    <row r="27">
      <c r="A27" s="3" t="inlineStr">
        <is>
          <t>Liabilities</t>
        </is>
      </c>
    </row>
    <row r="28">
      <c r="A28" s="4" t="inlineStr">
        <is>
          <t>Liabilities measured at fair value</t>
        </is>
      </c>
      <c r="B28" s="6" t="n">
        <v>51</v>
      </c>
      <c r="C28" s="6" t="n">
        <v>1551</v>
      </c>
    </row>
    <row r="29">
      <c r="A29" s="4" t="inlineStr">
        <is>
          <t>Level 2 [Member] | Interest Rate Swap Contracts [Member]</t>
        </is>
      </c>
    </row>
    <row r="30">
      <c r="A30" s="3" t="inlineStr">
        <is>
          <t>Assets</t>
        </is>
      </c>
    </row>
    <row r="31">
      <c r="A31" s="4" t="inlineStr">
        <is>
          <t>Assets Measured at fair value</t>
        </is>
      </c>
      <c r="B31" s="6" t="n">
        <v>1521</v>
      </c>
    </row>
    <row r="32">
      <c r="A32" s="3" t="inlineStr">
        <is>
          <t>Liabilities</t>
        </is>
      </c>
    </row>
    <row r="33">
      <c r="A33" s="4" t="inlineStr">
        <is>
          <t>Liabilities measured at fair value</t>
        </is>
      </c>
      <c r="B33" s="6" t="n">
        <v>3248</v>
      </c>
      <c r="C33" s="6" t="n">
        <v>7679</v>
      </c>
    </row>
    <row r="34">
      <c r="A34" s="4" t="inlineStr">
        <is>
          <t>Level 3 [Member]</t>
        </is>
      </c>
    </row>
    <row r="35">
      <c r="A35" s="3" t="inlineStr">
        <is>
          <t>Liabilities</t>
        </is>
      </c>
    </row>
    <row r="36">
      <c r="A36" s="4" t="inlineStr">
        <is>
          <t>Liabilities measured at fair value</t>
        </is>
      </c>
      <c r="B36" s="6" t="n">
        <v>6400</v>
      </c>
      <c r="C36" s="6" t="n">
        <v>1919</v>
      </c>
    </row>
    <row r="37">
      <c r="A37" s="4" t="inlineStr">
        <is>
          <t>Level 3 [Member] | Contingent Consideration [Member]</t>
        </is>
      </c>
    </row>
    <row r="38">
      <c r="A38" s="3" t="inlineStr">
        <is>
          <t>Liabilities</t>
        </is>
      </c>
    </row>
    <row r="39">
      <c r="A39" s="4" t="inlineStr">
        <is>
          <t>Liabilities measured at fair value</t>
        </is>
      </c>
      <c r="B39" s="5" t="n">
        <v>6400</v>
      </c>
      <c r="C39" s="5" t="n">
        <v>1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1) - USD ($) $ in Thousands</t>
        </is>
      </c>
      <c r="B1" s="2" t="inlineStr">
        <is>
          <t>12 Months Ended</t>
        </is>
      </c>
    </row>
    <row r="2">
      <c r="B2" s="2" t="inlineStr">
        <is>
          <t>Jan. 01, 2022</t>
        </is>
      </c>
      <c r="C2" s="2" t="inlineStr">
        <is>
          <t>Jan. 02, 2021</t>
        </is>
      </c>
    </row>
    <row r="3">
      <c r="A3" s="3" t="inlineStr">
        <is>
          <t>Fair Value Liabilities Measured On Recurring Basis Unobservable Input Reconciliation [Line Items]</t>
        </is>
      </c>
    </row>
    <row r="4">
      <c r="A4" s="4" t="inlineStr">
        <is>
          <t>Beginning Balance</t>
        </is>
      </c>
      <c r="B4" s="5" t="n">
        <v>1919</v>
      </c>
      <c r="C4" s="5" t="n">
        <v>828</v>
      </c>
    </row>
    <row r="5">
      <c r="A5" s="4" t="inlineStr">
        <is>
          <t>Change in estimated fair value</t>
        </is>
      </c>
      <c r="B5" s="6" t="n">
        <v>649</v>
      </c>
      <c r="C5" s="6" t="n">
        <v>-47</v>
      </c>
    </row>
    <row r="6">
      <c r="A6" s="4" t="inlineStr">
        <is>
          <t>Measurement period adjustment to acquisition date fair value</t>
        </is>
      </c>
      <c r="B6" s="6" t="n">
        <v>621</v>
      </c>
    </row>
    <row r="7">
      <c r="A7" s="4" t="inlineStr">
        <is>
          <t>Payment on liability</t>
        </is>
      </c>
      <c r="B7" s="6" t="n">
        <v>-328</v>
      </c>
      <c r="C7" s="6" t="n">
        <v>-830</v>
      </c>
    </row>
    <row r="8">
      <c r="A8" s="4" t="inlineStr">
        <is>
          <t>Accretion in value</t>
        </is>
      </c>
      <c r="B8" s="6" t="n">
        <v>401</v>
      </c>
    </row>
    <row r="9">
      <c r="A9" s="4" t="inlineStr">
        <is>
          <t>Currency remeasurement</t>
        </is>
      </c>
      <c r="B9" s="6" t="n">
        <v>-131</v>
      </c>
      <c r="C9" s="6" t="n">
        <v>49</v>
      </c>
    </row>
    <row r="10">
      <c r="A10" s="4" t="inlineStr">
        <is>
          <t>Ending Balance</t>
        </is>
      </c>
      <c r="B10" s="6" t="n">
        <v>6400</v>
      </c>
      <c r="C10" s="6" t="n">
        <v>1919</v>
      </c>
    </row>
    <row r="11">
      <c r="A11" s="4" t="inlineStr">
        <is>
          <t>Balboa [Member]</t>
        </is>
      </c>
    </row>
    <row r="12">
      <c r="A12" s="3" t="inlineStr">
        <is>
          <t>Fair Value Liabilities Measured On Recurring Basis Unobservable Input Reconciliation [Line Items]</t>
        </is>
      </c>
    </row>
    <row r="13">
      <c r="A13" s="4" t="inlineStr">
        <is>
          <t>Contingent consideration incurred in connection with acquisition</t>
        </is>
      </c>
      <c r="C13" s="5" t="n">
        <v>1919</v>
      </c>
    </row>
    <row r="14">
      <c r="A14" s="4" t="inlineStr">
        <is>
          <t>NEM [Member]</t>
        </is>
      </c>
    </row>
    <row r="15">
      <c r="A15" s="3" t="inlineStr">
        <is>
          <t>Fair Value Liabilities Measured On Recurring Basis Unobservable Input Reconciliation [Line Items]</t>
        </is>
      </c>
    </row>
    <row r="16">
      <c r="A16" s="4" t="inlineStr">
        <is>
          <t>Contingent consideration incurred in connection with acquisition</t>
        </is>
      </c>
      <c r="B16" s="5" t="n">
        <v>32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an. 01, 2022</t>
        </is>
      </c>
      <c r="C1" s="2" t="inlineStr">
        <is>
          <t>Jan. 02, 2021</t>
        </is>
      </c>
    </row>
    <row r="2">
      <c r="A2" s="3" t="inlineStr">
        <is>
          <t>Summary of inventories</t>
        </is>
      </c>
    </row>
    <row r="3">
      <c r="A3" s="4" t="inlineStr">
        <is>
          <t>Raw materials</t>
        </is>
      </c>
      <c r="B3" s="5" t="n">
        <v>90487</v>
      </c>
      <c r="C3" s="5" t="n">
        <v>49361</v>
      </c>
    </row>
    <row r="4">
      <c r="A4" s="4" t="inlineStr">
        <is>
          <t>Work in process</t>
        </is>
      </c>
      <c r="B4" s="6" t="n">
        <v>34713</v>
      </c>
      <c r="C4" s="6" t="n">
        <v>30675</v>
      </c>
    </row>
    <row r="5">
      <c r="A5" s="4" t="inlineStr">
        <is>
          <t>Finished goods</t>
        </is>
      </c>
      <c r="B5" s="6" t="n">
        <v>50638</v>
      </c>
      <c r="C5" s="6" t="n">
        <v>39332</v>
      </c>
    </row>
    <row r="6">
      <c r="A6" s="4" t="inlineStr">
        <is>
          <t>Provision for obsolete and slow moving inventory</t>
        </is>
      </c>
      <c r="B6" s="6" t="n">
        <v>-10209</v>
      </c>
      <c r="C6" s="6" t="n">
        <v>-8996</v>
      </c>
    </row>
    <row r="7">
      <c r="A7" s="4" t="inlineStr">
        <is>
          <t>Total</t>
        </is>
      </c>
      <c r="B7" s="5" t="n">
        <v>165629</v>
      </c>
      <c r="C7" s="5" t="n">
        <v>1103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an. 01, 2022</t>
        </is>
      </c>
      <c r="C1" s="2" t="inlineStr">
        <is>
          <t>Jan. 02, 2021</t>
        </is>
      </c>
    </row>
    <row r="2">
      <c r="A2" s="3" t="inlineStr">
        <is>
          <t>Property, Plant and Equipment [Line Items]</t>
        </is>
      </c>
    </row>
    <row r="3">
      <c r="A3" s="4" t="inlineStr">
        <is>
          <t>Property, Plant and Equipment, Gross</t>
        </is>
      </c>
      <c r="B3" s="5" t="n">
        <v>305483</v>
      </c>
      <c r="C3" s="5" t="n">
        <v>282246</v>
      </c>
    </row>
    <row r="4">
      <c r="A4" s="4" t="inlineStr">
        <is>
          <t>Less: Accumulated depreciation</t>
        </is>
      </c>
      <c r="B4" s="6" t="n">
        <v>-174786</v>
      </c>
      <c r="C4" s="6" t="n">
        <v>-153211</v>
      </c>
    </row>
    <row r="5">
      <c r="A5" s="4" t="inlineStr">
        <is>
          <t>Construction in progress</t>
        </is>
      </c>
      <c r="B5" s="6" t="n">
        <v>20737</v>
      </c>
      <c r="C5" s="6" t="n">
        <v>17526</v>
      </c>
    </row>
    <row r="6">
      <c r="A6" s="4" t="inlineStr">
        <is>
          <t>Property, Plant and Equipment, Net</t>
        </is>
      </c>
      <c r="B6" s="6" t="n">
        <v>151434</v>
      </c>
      <c r="C6" s="6" t="n">
        <v>146561</v>
      </c>
    </row>
    <row r="7">
      <c r="A7" s="4" t="inlineStr">
        <is>
          <t>Operating lease ROU assets</t>
        </is>
      </c>
      <c r="B7" s="6" t="n">
        <v>22776</v>
      </c>
      <c r="C7" s="6" t="n">
        <v>16616</v>
      </c>
    </row>
    <row r="8">
      <c r="A8" s="4" t="inlineStr">
        <is>
          <t>Total</t>
        </is>
      </c>
      <c r="B8" s="6" t="n">
        <v>174210</v>
      </c>
      <c r="C8" s="6" t="n">
        <v>163177</v>
      </c>
    </row>
    <row r="9">
      <c r="A9" s="4" t="inlineStr">
        <is>
          <t>Machinery and equipment [Member]</t>
        </is>
      </c>
    </row>
    <row r="10">
      <c r="A10" s="3" t="inlineStr">
        <is>
          <t>Property, Plant and Equipment [Line Items]</t>
        </is>
      </c>
    </row>
    <row r="11">
      <c r="A11" s="4" t="inlineStr">
        <is>
          <t>Property, Plant and Equipment, Gross</t>
        </is>
      </c>
      <c r="B11" s="6" t="n">
        <v>184345</v>
      </c>
      <c r="C11" s="6" t="n">
        <v>168012</v>
      </c>
    </row>
    <row r="12">
      <c r="A12" s="4" t="inlineStr">
        <is>
          <t>Office furniture and equipment [Member]</t>
        </is>
      </c>
    </row>
    <row r="13">
      <c r="A13" s="3" t="inlineStr">
        <is>
          <t>Property, Plant and Equipment [Line Items]</t>
        </is>
      </c>
    </row>
    <row r="14">
      <c r="A14" s="4" t="inlineStr">
        <is>
          <t>Property, Plant and Equipment, Gross</t>
        </is>
      </c>
      <c r="B14" s="6" t="n">
        <v>25899</v>
      </c>
      <c r="C14" s="6" t="n">
        <v>23888</v>
      </c>
    </row>
    <row r="15">
      <c r="A15" s="4" t="inlineStr">
        <is>
          <t>Buildings [Member]</t>
        </is>
      </c>
    </row>
    <row r="16">
      <c r="A16" s="3" t="inlineStr">
        <is>
          <t>Property, Plant and Equipment [Line Items]</t>
        </is>
      </c>
    </row>
    <row r="17">
      <c r="A17" s="4" t="inlineStr">
        <is>
          <t>Property, Plant and Equipment, Gross</t>
        </is>
      </c>
      <c r="B17" s="6" t="n">
        <v>58826</v>
      </c>
      <c r="C17" s="6" t="n">
        <v>57854</v>
      </c>
    </row>
    <row r="18">
      <c r="A18" s="4" t="inlineStr">
        <is>
          <t>Building and land improvements [Member]</t>
        </is>
      </c>
    </row>
    <row r="19">
      <c r="A19" s="3" t="inlineStr">
        <is>
          <t>Property, Plant and Equipment [Line Items]</t>
        </is>
      </c>
    </row>
    <row r="20">
      <c r="A20" s="4" t="inlineStr">
        <is>
          <t>Property, Plant and Equipment, Gross</t>
        </is>
      </c>
      <c r="B20" s="6" t="n">
        <v>18823</v>
      </c>
      <c r="C20" s="6" t="n">
        <v>15440</v>
      </c>
    </row>
    <row r="21">
      <c r="A21" s="4" t="inlineStr">
        <is>
          <t>Leasehold improvements [Member]</t>
        </is>
      </c>
    </row>
    <row r="22">
      <c r="A22" s="3" t="inlineStr">
        <is>
          <t>Property, Plant and Equipment [Line Items]</t>
        </is>
      </c>
    </row>
    <row r="23">
      <c r="A23" s="4" t="inlineStr">
        <is>
          <t>Property, Plant and Equipment, Gross</t>
        </is>
      </c>
      <c r="B23" s="6" t="n">
        <v>4003</v>
      </c>
      <c r="C23" s="6" t="n">
        <v>3122</v>
      </c>
    </row>
    <row r="24">
      <c r="A24" s="4" t="inlineStr">
        <is>
          <t>Land [Member]</t>
        </is>
      </c>
    </row>
    <row r="25">
      <c r="A25" s="3" t="inlineStr">
        <is>
          <t>Property, Plant and Equipment [Line Items]</t>
        </is>
      </c>
    </row>
    <row r="26">
      <c r="A26" s="4" t="inlineStr">
        <is>
          <t>Property, Plant and Equipment, Gross</t>
        </is>
      </c>
      <c r="B26" s="5" t="n">
        <v>13587</v>
      </c>
      <c r="C26" s="5" t="n">
        <v>13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Details Textual) - USD ($) $ in Thousands</t>
        </is>
      </c>
      <c r="B1" s="2" t="inlineStr">
        <is>
          <t>12 Months Ended</t>
        </is>
      </c>
    </row>
    <row r="2">
      <c r="B2" s="2" t="inlineStr">
        <is>
          <t>Jan. 01, 2022</t>
        </is>
      </c>
      <c r="C2" s="2" t="inlineStr">
        <is>
          <t>Jan. 02, 2021</t>
        </is>
      </c>
      <c r="D2" s="2" t="inlineStr">
        <is>
          <t>Dec. 28, 2019</t>
        </is>
      </c>
    </row>
    <row r="3">
      <c r="A3" s="3" t="inlineStr">
        <is>
          <t>Property, Plant and Equipment [Abstract]</t>
        </is>
      </c>
    </row>
    <row r="4">
      <c r="A4" s="4" t="inlineStr">
        <is>
          <t>Depreciation</t>
        </is>
      </c>
      <c r="B4" s="5" t="n">
        <v>21359</v>
      </c>
      <c r="C4" s="5" t="n">
        <v>17570</v>
      </c>
      <c r="D4" s="5" t="n">
        <v>171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perating Leases (Details Textual) - USD ($) $ in Thousands</t>
        </is>
      </c>
      <c r="B1" s="2" t="inlineStr">
        <is>
          <t>12 Months Ended</t>
        </is>
      </c>
    </row>
    <row r="2">
      <c r="B2" s="2" t="inlineStr">
        <is>
          <t>Jan. 01, 2022</t>
        </is>
      </c>
      <c r="C2" s="2" t="inlineStr">
        <is>
          <t>Jan. 02, 2021</t>
        </is>
      </c>
    </row>
    <row r="3">
      <c r="A3" s="3" t="inlineStr">
        <is>
          <t>Leases [Line Items]</t>
        </is>
      </c>
    </row>
    <row r="4">
      <c r="A4" s="4" t="inlineStr">
        <is>
          <t>Operating lease cost</t>
        </is>
      </c>
      <c r="B4" s="5" t="n">
        <v>6007</v>
      </c>
      <c r="C4" s="5" t="n">
        <v>4119</v>
      </c>
    </row>
    <row r="5">
      <c r="A5" s="4" t="inlineStr">
        <is>
          <t>Minimum [Member]</t>
        </is>
      </c>
    </row>
    <row r="6">
      <c r="A6" s="3" t="inlineStr">
        <is>
          <t>Leases [Line Items]</t>
        </is>
      </c>
    </row>
    <row r="7">
      <c r="A7" s="4" t="inlineStr">
        <is>
          <t>Operating leases, remaining lease term</t>
        </is>
      </c>
      <c r="B7" s="4" t="inlineStr">
        <is>
          <t>1 year</t>
        </is>
      </c>
    </row>
    <row r="8">
      <c r="A8" s="4" t="inlineStr">
        <is>
          <t>Maximum [Member]</t>
        </is>
      </c>
    </row>
    <row r="9">
      <c r="A9" s="3" t="inlineStr">
        <is>
          <t>Leases [Line Items]</t>
        </is>
      </c>
    </row>
    <row r="10">
      <c r="A10" s="4" t="inlineStr">
        <is>
          <t>Operating leases, remaining lease term</t>
        </is>
      </c>
      <c r="B10"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perating Leases (Details) - USD ($) $ in Thousands</t>
        </is>
      </c>
      <c r="B1" s="2" t="inlineStr">
        <is>
          <t>Jan. 01, 2022</t>
        </is>
      </c>
      <c r="C1" s="2" t="inlineStr">
        <is>
          <t>Jan. 02, 2021</t>
        </is>
      </c>
    </row>
    <row r="2">
      <c r="A2" s="4" t="inlineStr">
        <is>
          <t>Right-of-use assets</t>
        </is>
      </c>
      <c r="B2" s="5" t="n">
        <v>22776</v>
      </c>
      <c r="C2" s="5" t="n">
        <v>16616</v>
      </c>
    </row>
    <row r="3">
      <c r="A3" s="4" t="inlineStr">
        <is>
          <t>Operating Lease, Right-of-Use Asset, Statement of Financial Position [Extensible Enumeration]</t>
        </is>
      </c>
      <c r="B3" s="4" t="inlineStr">
        <is>
          <t>Property Plant And Equipment Right Of Use Assest Net</t>
        </is>
      </c>
      <c r="C3" s="4" t="inlineStr">
        <is>
          <t>Property Plant And Equipment Right Of Use Assest Net</t>
        </is>
      </c>
    </row>
    <row r="4">
      <c r="A4" s="4" t="inlineStr">
        <is>
          <t>Current lease liabilities</t>
        </is>
      </c>
      <c r="B4" s="5" t="n">
        <v>5823</v>
      </c>
      <c r="C4" s="5" t="n">
        <v>4736</v>
      </c>
    </row>
    <row r="5">
      <c r="A5" s="4" t="inlineStr">
        <is>
          <t>Operating Lease, Liability, Current, Statement of Financial Position [Extensible Enumeration]</t>
        </is>
      </c>
      <c r="B5" s="4" t="inlineStr">
        <is>
          <t>Other Accrued Expenses And Current Liabilities</t>
        </is>
      </c>
      <c r="C5" s="4" t="inlineStr">
        <is>
          <t>Other Accrued Expenses And Current Liabilities</t>
        </is>
      </c>
    </row>
    <row r="6">
      <c r="A6" s="4" t="inlineStr">
        <is>
          <t>Non-current lease liabilities</t>
        </is>
      </c>
      <c r="B6" s="5" t="n">
        <v>17940</v>
      </c>
      <c r="C6" s="5" t="n">
        <v>12728</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Weighted average remaining lease term (in years):</t>
        </is>
      </c>
      <c r="B8" s="4" t="inlineStr">
        <is>
          <t>5 years 4 months 24 days</t>
        </is>
      </c>
    </row>
    <row r="9">
      <c r="A9" s="4" t="inlineStr">
        <is>
          <t>Weighted average discount rate:</t>
        </is>
      </c>
      <c r="B9" s="4" t="inlineStr">
        <is>
          <t>4.50%</t>
        </is>
      </c>
    </row>
    <row r="10">
      <c r="A10" s="4" t="inlineStr">
        <is>
          <t>Other Accrued Expenses and Current Liabilities [Member]</t>
        </is>
      </c>
    </row>
    <row r="11">
      <c r="A11" s="4" t="inlineStr">
        <is>
          <t>Current lease liabilities</t>
        </is>
      </c>
      <c r="B11" s="5" t="n">
        <v>5823</v>
      </c>
    </row>
    <row r="12">
      <c r="A12" s="4" t="inlineStr">
        <is>
          <t>Other Noncurrent Liabilities [Member]</t>
        </is>
      </c>
    </row>
    <row r="13">
      <c r="A13" s="4" t="inlineStr">
        <is>
          <t>Non-current lease liabilities</t>
        </is>
      </c>
      <c r="B13" s="6" t="n">
        <v>17940</v>
      </c>
    </row>
    <row r="14">
      <c r="A14" s="4" t="inlineStr">
        <is>
          <t>Total liabilities [Member]</t>
        </is>
      </c>
    </row>
    <row r="15">
      <c r="A15" s="4" t="inlineStr">
        <is>
          <t>Total lease liabilities</t>
        </is>
      </c>
      <c r="B15" s="5" t="n">
        <v>23763</v>
      </c>
      <c r="C15" s="5" t="n">
        <v>174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Leases (Details 1) - USD ($) $ in Thousands</t>
        </is>
      </c>
      <c r="B1" s="2" t="inlineStr">
        <is>
          <t>12 Months Ended</t>
        </is>
      </c>
    </row>
    <row r="2">
      <c r="B2" s="2" t="inlineStr">
        <is>
          <t>Jan. 01, 2022</t>
        </is>
      </c>
      <c r="C2" s="2" t="inlineStr">
        <is>
          <t>Jan. 02, 2021</t>
        </is>
      </c>
    </row>
    <row r="3">
      <c r="A3" s="3" t="inlineStr">
        <is>
          <t>Cash paid for amounts included in the measurement of lease liabilities:</t>
        </is>
      </c>
    </row>
    <row r="4">
      <c r="A4" s="4" t="inlineStr">
        <is>
          <t>Operating cash flows from operating leases</t>
        </is>
      </c>
      <c r="B4" s="5" t="n">
        <v>6144</v>
      </c>
      <c r="C4" s="5" t="n">
        <v>4077</v>
      </c>
    </row>
    <row r="5">
      <c r="A5" s="4" t="inlineStr">
        <is>
          <t>Non-cash impact of new leases and lease modifications</t>
        </is>
      </c>
      <c r="B5" s="5" t="n">
        <v>10827</v>
      </c>
      <c r="C5" s="5" t="n">
        <v>12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perating Leases (Details 2) - USD ($) $ in Thousands</t>
        </is>
      </c>
      <c r="B1" s="2" t="inlineStr">
        <is>
          <t>Jan. 01, 2022</t>
        </is>
      </c>
      <c r="C1" s="2" t="inlineStr">
        <is>
          <t>Jan. 02, 2021</t>
        </is>
      </c>
    </row>
    <row r="2">
      <c r="A2" s="4" t="inlineStr">
        <is>
          <t>2022</t>
        </is>
      </c>
      <c r="B2" s="5" t="n">
        <v>6794</v>
      </c>
    </row>
    <row r="3">
      <c r="A3" s="4" t="inlineStr">
        <is>
          <t>2023</t>
        </is>
      </c>
      <c r="B3" s="6" t="n">
        <v>4850</v>
      </c>
    </row>
    <row r="4">
      <c r="A4" s="4" t="inlineStr">
        <is>
          <t>2024</t>
        </is>
      </c>
      <c r="B4" s="6" t="n">
        <v>4118</v>
      </c>
    </row>
    <row r="5">
      <c r="A5" s="4" t="inlineStr">
        <is>
          <t>2025</t>
        </is>
      </c>
      <c r="B5" s="6" t="n">
        <v>3814</v>
      </c>
    </row>
    <row r="6">
      <c r="A6" s="4" t="inlineStr">
        <is>
          <t>2026</t>
        </is>
      </c>
      <c r="B6" s="6" t="n">
        <v>3169</v>
      </c>
    </row>
    <row r="7">
      <c r="A7" s="4" t="inlineStr">
        <is>
          <t>Thereafter</t>
        </is>
      </c>
      <c r="B7" s="6" t="n">
        <v>4525</v>
      </c>
    </row>
    <row r="8">
      <c r="A8" s="4" t="inlineStr">
        <is>
          <t>Total lease payments</t>
        </is>
      </c>
      <c r="B8" s="6" t="n">
        <v>27270</v>
      </c>
    </row>
    <row r="9">
      <c r="A9" s="4" t="inlineStr">
        <is>
          <t>Less: Imputed interest</t>
        </is>
      </c>
      <c r="B9" s="6" t="n">
        <v>-3507</v>
      </c>
    </row>
    <row r="10">
      <c r="A10" s="4" t="inlineStr">
        <is>
          <t>Less: Current lease liabilities</t>
        </is>
      </c>
      <c r="B10" s="6" t="n">
        <v>-5823</v>
      </c>
      <c r="C10" s="5" t="n">
        <v>-4736</v>
      </c>
    </row>
    <row r="11">
      <c r="A11" s="4" t="inlineStr">
        <is>
          <t>Non-current lease liabilities</t>
        </is>
      </c>
      <c r="B11" s="6" t="n">
        <v>17940</v>
      </c>
      <c r="C11" s="6" t="n">
        <v>12728</v>
      </c>
    </row>
    <row r="12">
      <c r="A12" s="4" t="inlineStr">
        <is>
          <t>Total Liabilities [Member]</t>
        </is>
      </c>
    </row>
    <row r="13">
      <c r="A13" s="4" t="inlineStr">
        <is>
          <t>Total lease liabilities</t>
        </is>
      </c>
      <c r="B13" s="6" t="n">
        <v>23763</v>
      </c>
      <c r="C13" s="5" t="n">
        <v>17464</v>
      </c>
    </row>
    <row r="14">
      <c r="A14" s="4" t="inlineStr">
        <is>
          <t>Other Accrued Expenses and Current Liabilities [Member]</t>
        </is>
      </c>
    </row>
    <row r="15">
      <c r="A15" s="4" t="inlineStr">
        <is>
          <t>Less: Current lease liabilities</t>
        </is>
      </c>
      <c r="B15" s="6" t="n">
        <v>-5823</v>
      </c>
    </row>
    <row r="16">
      <c r="A16" s="4" t="inlineStr">
        <is>
          <t>Other Noncurrent Liabilities [Member]</t>
        </is>
      </c>
    </row>
    <row r="17">
      <c r="A17" s="4" t="inlineStr">
        <is>
          <t>Non-current lease liabilities</t>
        </is>
      </c>
      <c r="B17" s="5" t="n">
        <v>179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Goodwill and Intangible Assets (Details) - USD ($) $ in Thousands</t>
        </is>
      </c>
      <c r="B1" s="2" t="inlineStr">
        <is>
          <t>Jul. 09, 2021</t>
        </is>
      </c>
      <c r="C1" s="2" t="inlineStr">
        <is>
          <t>Jan. 01, 2022</t>
        </is>
      </c>
      <c r="D1" s="2" t="inlineStr">
        <is>
          <t>Jan. 02, 2021</t>
        </is>
      </c>
      <c r="E1" s="2" t="inlineStr">
        <is>
          <t>Dec. 28, 2019</t>
        </is>
      </c>
    </row>
    <row r="2">
      <c r="A2" s="3" t="inlineStr">
        <is>
          <t>Goodwill [Line Items]</t>
        </is>
      </c>
    </row>
    <row r="3">
      <c r="A3" s="4" t="inlineStr">
        <is>
          <t>Goodwill, Beginning Balance</t>
        </is>
      </c>
      <c r="C3" s="5" t="n">
        <v>443533</v>
      </c>
      <c r="D3" s="5" t="n">
        <v>377569</v>
      </c>
    </row>
    <row r="4">
      <c r="A4" s="4" t="inlineStr">
        <is>
          <t>Impairment charge</t>
        </is>
      </c>
      <c r="C4" s="6" t="n">
        <v>0</v>
      </c>
      <c r="D4" s="6" t="n">
        <v>-31871</v>
      </c>
      <c r="E4" s="5" t="n">
        <v>0</v>
      </c>
    </row>
    <row r="5">
      <c r="A5" s="4" t="inlineStr">
        <is>
          <t>Currency translation</t>
        </is>
      </c>
      <c r="C5" s="6" t="n">
        <v>-19022</v>
      </c>
      <c r="D5" s="6" t="n">
        <v>21804</v>
      </c>
    </row>
    <row r="6">
      <c r="A6" s="4" t="inlineStr">
        <is>
          <t>Measurement period adjustments to goodwill</t>
        </is>
      </c>
      <c r="C6" s="6" t="n">
        <v>822</v>
      </c>
    </row>
    <row r="7">
      <c r="A7" s="4" t="inlineStr">
        <is>
          <t>Goodwill, Ending Balance</t>
        </is>
      </c>
      <c r="C7" s="6" t="n">
        <v>459936</v>
      </c>
      <c r="D7" s="6" t="n">
        <v>443533</v>
      </c>
      <c r="E7" s="6" t="n">
        <v>377569</v>
      </c>
    </row>
    <row r="8">
      <c r="A8" s="4" t="inlineStr">
        <is>
          <t>Balboa Water Group, LLC [Member]</t>
        </is>
      </c>
    </row>
    <row r="9">
      <c r="A9" s="3" t="inlineStr">
        <is>
          <t>Goodwill [Line Items]</t>
        </is>
      </c>
    </row>
    <row r="10">
      <c r="A10" s="4" t="inlineStr">
        <is>
          <t>Acquisition</t>
        </is>
      </c>
      <c r="D10" s="6" t="n">
        <v>76031</v>
      </c>
    </row>
    <row r="11">
      <c r="A11" s="4" t="inlineStr">
        <is>
          <t>Measurement period adjustments to goodwill</t>
        </is>
      </c>
      <c r="C11" s="6" t="n">
        <v>509</v>
      </c>
    </row>
    <row r="12">
      <c r="A12" s="4" t="inlineStr">
        <is>
          <t>N E M S R L [Member]</t>
        </is>
      </c>
    </row>
    <row r="13">
      <c r="A13" s="3" t="inlineStr">
        <is>
          <t>Goodwill [Line Items]</t>
        </is>
      </c>
    </row>
    <row r="14">
      <c r="A14" s="4" t="inlineStr">
        <is>
          <t>Acquisition</t>
        </is>
      </c>
      <c r="B14" s="5" t="n">
        <v>31607</v>
      </c>
      <c r="C14" s="6" t="n">
        <v>32937</v>
      </c>
    </row>
    <row r="15">
      <c r="A15" s="4" t="inlineStr">
        <is>
          <t>Measurement period adjustments to goodwill</t>
        </is>
      </c>
      <c r="C15" s="6" t="n">
        <v>-1330</v>
      </c>
    </row>
    <row r="16">
      <c r="A16" s="4" t="inlineStr">
        <is>
          <t>Joyonway [Member]</t>
        </is>
      </c>
    </row>
    <row r="17">
      <c r="A17" s="3" t="inlineStr">
        <is>
          <t>Goodwill [Line Items]</t>
        </is>
      </c>
    </row>
    <row r="18">
      <c r="A18" s="4" t="inlineStr">
        <is>
          <t>Acquisition</t>
        </is>
      </c>
      <c r="C18" s="6" t="n">
        <v>3309</v>
      </c>
    </row>
    <row r="19">
      <c r="A19" s="4" t="inlineStr">
        <is>
          <t>Hydraulics [Member]</t>
        </is>
      </c>
    </row>
    <row r="20">
      <c r="A20" s="3" t="inlineStr">
        <is>
          <t>Goodwill [Line Items]</t>
        </is>
      </c>
    </row>
    <row r="21">
      <c r="A21" s="4" t="inlineStr">
        <is>
          <t>Goodwill, Beginning Balance</t>
        </is>
      </c>
      <c r="C21" s="6" t="n">
        <v>261129</v>
      </c>
      <c r="D21" s="6" t="n">
        <v>271196</v>
      </c>
    </row>
    <row r="22">
      <c r="A22" s="4" t="inlineStr">
        <is>
          <t>Impairment charge</t>
        </is>
      </c>
      <c r="D22" s="6" t="n">
        <v>-31871</v>
      </c>
    </row>
    <row r="23">
      <c r="A23" s="4" t="inlineStr">
        <is>
          <t>Currency translation</t>
        </is>
      </c>
      <c r="C23" s="6" t="n">
        <v>-19071</v>
      </c>
      <c r="D23" s="6" t="n">
        <v>21804</v>
      </c>
    </row>
    <row r="24">
      <c r="A24" s="4" t="inlineStr">
        <is>
          <t>Goodwill, Ending Balance</t>
        </is>
      </c>
      <c r="C24" s="6" t="n">
        <v>273665</v>
      </c>
      <c r="D24" s="6" t="n">
        <v>261129</v>
      </c>
      <c r="E24" s="6" t="n">
        <v>271196</v>
      </c>
    </row>
    <row r="25">
      <c r="A25" s="4" t="inlineStr">
        <is>
          <t>Hydraulics [Member] | Balboa Water Group, LLC [Member]</t>
        </is>
      </c>
    </row>
    <row r="26">
      <c r="A26" s="3" t="inlineStr">
        <is>
          <t>Goodwill [Line Items]</t>
        </is>
      </c>
    </row>
    <row r="27">
      <c r="A27" s="4" t="inlineStr">
        <is>
          <t>Acquisition</t>
        </is>
      </c>
      <c r="D27" s="6" t="n">
        <v>0</v>
      </c>
    </row>
    <row r="28">
      <c r="A28" s="4" t="inlineStr">
        <is>
          <t>Measurement period adjustments to goodwill</t>
        </is>
      </c>
      <c r="C28" s="6" t="n">
        <v>0</v>
      </c>
    </row>
    <row r="29">
      <c r="A29" s="4" t="inlineStr">
        <is>
          <t>Hydraulics [Member] | N E M S R L [Member]</t>
        </is>
      </c>
    </row>
    <row r="30">
      <c r="A30" s="3" t="inlineStr">
        <is>
          <t>Goodwill [Line Items]</t>
        </is>
      </c>
    </row>
    <row r="31">
      <c r="A31" s="4" t="inlineStr">
        <is>
          <t>Acquisition</t>
        </is>
      </c>
      <c r="C31" s="6" t="n">
        <v>32937</v>
      </c>
    </row>
    <row r="32">
      <c r="A32" s="4" t="inlineStr">
        <is>
          <t>Measurement period adjustments to goodwill</t>
        </is>
      </c>
      <c r="C32" s="6" t="n">
        <v>-1330</v>
      </c>
    </row>
    <row r="33">
      <c r="A33" s="4" t="inlineStr">
        <is>
          <t>Hydraulics [Member] | Joyonway [Member]</t>
        </is>
      </c>
    </row>
    <row r="34">
      <c r="A34" s="3" t="inlineStr">
        <is>
          <t>Goodwill [Line Items]</t>
        </is>
      </c>
    </row>
    <row r="35">
      <c r="A35" s="4" t="inlineStr">
        <is>
          <t>Acquisition</t>
        </is>
      </c>
      <c r="C35" s="6" t="n">
        <v>0</v>
      </c>
    </row>
    <row r="36">
      <c r="A36" s="4" t="inlineStr">
        <is>
          <t>Electronics [Member]</t>
        </is>
      </c>
    </row>
    <row r="37">
      <c r="A37" s="3" t="inlineStr">
        <is>
          <t>Goodwill [Line Items]</t>
        </is>
      </c>
    </row>
    <row r="38">
      <c r="A38" s="4" t="inlineStr">
        <is>
          <t>Goodwill, Beginning Balance</t>
        </is>
      </c>
      <c r="C38" s="6" t="n">
        <v>182404</v>
      </c>
      <c r="D38" s="6" t="n">
        <v>106373</v>
      </c>
    </row>
    <row r="39">
      <c r="A39" s="4" t="inlineStr">
        <is>
          <t>Impairment charge</t>
        </is>
      </c>
      <c r="D39" s="6" t="n">
        <v>0</v>
      </c>
    </row>
    <row r="40">
      <c r="A40" s="4" t="inlineStr">
        <is>
          <t>Currency translation</t>
        </is>
      </c>
      <c r="C40" s="6" t="n">
        <v>49</v>
      </c>
      <c r="D40" s="6" t="n">
        <v>0</v>
      </c>
    </row>
    <row r="41">
      <c r="A41" s="4" t="inlineStr">
        <is>
          <t>Goodwill, Ending Balance</t>
        </is>
      </c>
      <c r="C41" s="6" t="n">
        <v>186271</v>
      </c>
      <c r="D41" s="6" t="n">
        <v>182404</v>
      </c>
      <c r="E41" s="5" t="n">
        <v>106373</v>
      </c>
    </row>
    <row r="42">
      <c r="A42" s="4" t="inlineStr">
        <is>
          <t>Electronics [Member] | Balboa Water Group, LLC [Member]</t>
        </is>
      </c>
    </row>
    <row r="43">
      <c r="A43" s="3" t="inlineStr">
        <is>
          <t>Goodwill [Line Items]</t>
        </is>
      </c>
    </row>
    <row r="44">
      <c r="A44" s="4" t="inlineStr">
        <is>
          <t>Acquisition</t>
        </is>
      </c>
      <c r="D44" s="5" t="n">
        <v>76031</v>
      </c>
    </row>
    <row r="45">
      <c r="A45" s="4" t="inlineStr">
        <is>
          <t>Measurement period adjustments to goodwill</t>
        </is>
      </c>
      <c r="C45" s="6" t="n">
        <v>509</v>
      </c>
    </row>
    <row r="46">
      <c r="A46" s="4" t="inlineStr">
        <is>
          <t>Electronics [Member] | N E M S R L [Member]</t>
        </is>
      </c>
    </row>
    <row r="47">
      <c r="A47" s="3" t="inlineStr">
        <is>
          <t>Goodwill [Line Items]</t>
        </is>
      </c>
    </row>
    <row r="48">
      <c r="A48" s="4" t="inlineStr">
        <is>
          <t>Acquisition</t>
        </is>
      </c>
      <c r="C48" s="6" t="n">
        <v>0</v>
      </c>
    </row>
    <row r="49">
      <c r="A49" s="4" t="inlineStr">
        <is>
          <t>Measurement period adjustments to goodwill</t>
        </is>
      </c>
      <c r="C49" s="6" t="n">
        <v>0</v>
      </c>
    </row>
    <row r="50">
      <c r="A50" s="4" t="inlineStr">
        <is>
          <t>Electronics [Member] | Joyonway [Member]</t>
        </is>
      </c>
    </row>
    <row r="51">
      <c r="A51" s="3" t="inlineStr">
        <is>
          <t>Goodwill [Line Items]</t>
        </is>
      </c>
    </row>
    <row r="52">
      <c r="A52" s="4" t="inlineStr">
        <is>
          <t>Acquisition</t>
        </is>
      </c>
      <c r="C52" s="5" t="n">
        <v>3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40" customWidth="1" min="5" max="5"/>
    <col width="27" customWidth="1" min="6" max="6"/>
    <col width="80" customWidth="1" min="7" max="7"/>
    <col width="46" customWidth="1" min="8" max="8"/>
  </cols>
  <sheetData>
    <row r="1">
      <c r="A1" s="1" t="inlineStr">
        <is>
          <t>Consolidated Statements of Shareholders' Equity - USD ($) shares in Thousands, $ in Thousands</t>
        </is>
      </c>
      <c r="B1" s="2" t="inlineStr">
        <is>
          <t>Total</t>
        </is>
      </c>
      <c r="C1" s="2" t="inlineStr">
        <is>
          <t>Cumulative Effect, Period of Adoption, Adjustment [Member]</t>
        </is>
      </c>
      <c r="D1" s="2" t="inlineStr">
        <is>
          <t>Common stock [Member]</t>
        </is>
      </c>
      <c r="E1" s="2" t="inlineStr">
        <is>
          <t>Capital in excess of par value [Member]</t>
        </is>
      </c>
      <c r="F1" s="2" t="inlineStr">
        <is>
          <t>Retained earnings [Member]</t>
        </is>
      </c>
      <c r="G1" s="2" t="inlineStr">
        <is>
          <t>Retained earnings [Member]Cumulative Effect, Period of Adoption, Adjustment [Member]</t>
        </is>
      </c>
      <c r="H1" s="2" t="inlineStr">
        <is>
          <t>Accumulated other comprehensive loss [Member]</t>
        </is>
      </c>
    </row>
    <row r="2">
      <c r="A2" s="4" t="inlineStr">
        <is>
          <t>Beginning Balance at Dec. 29, 2018</t>
        </is>
      </c>
      <c r="B2" s="5" t="n">
        <v>530768</v>
      </c>
      <c r="D2" s="5" t="n">
        <v>32</v>
      </c>
      <c r="E2" s="5" t="n">
        <v>357933</v>
      </c>
      <c r="F2" s="5" t="n">
        <v>219056</v>
      </c>
      <c r="H2" s="5" t="n">
        <v>-46253</v>
      </c>
    </row>
    <row r="3">
      <c r="A3" s="4" t="inlineStr">
        <is>
          <t>Beginning Balance, Shares at Dec. 29, 2018</t>
        </is>
      </c>
      <c r="D3" s="6" t="n">
        <v>31965</v>
      </c>
    </row>
    <row r="4">
      <c r="A4" s="4" t="inlineStr">
        <is>
          <t>Shares issued, restricted stock, Shares</t>
        </is>
      </c>
      <c r="D4" s="6" t="n">
        <v>-7</v>
      </c>
    </row>
    <row r="5">
      <c r="A5" s="4" t="inlineStr">
        <is>
          <t>Shares issued, other compensation, Shares</t>
        </is>
      </c>
      <c r="D5" s="6" t="n">
        <v>26</v>
      </c>
    </row>
    <row r="6">
      <c r="A6" s="4" t="inlineStr">
        <is>
          <t>Shares issued, ESPP</t>
        </is>
      </c>
      <c r="B6" s="6" t="n">
        <v>1650</v>
      </c>
      <c r="E6" s="6" t="n">
        <v>1650</v>
      </c>
    </row>
    <row r="7">
      <c r="A7" s="4" t="inlineStr">
        <is>
          <t>Shares issued, ESPP, Shares</t>
        </is>
      </c>
      <c r="D7" s="6" t="n">
        <v>52</v>
      </c>
    </row>
    <row r="8">
      <c r="A8" s="4" t="inlineStr">
        <is>
          <t>Shares issued, ESOP</t>
        </is>
      </c>
      <c r="B8" s="6" t="n">
        <v>1152</v>
      </c>
      <c r="E8" s="6" t="n">
        <v>1152</v>
      </c>
    </row>
    <row r="9">
      <c r="A9" s="4" t="inlineStr">
        <is>
          <t>Shares issued, ESOP, Shares</t>
        </is>
      </c>
      <c r="D9" s="6" t="n">
        <v>24</v>
      </c>
    </row>
    <row r="10">
      <c r="A10" s="4" t="inlineStr">
        <is>
          <t>Stock-based compensation</t>
        </is>
      </c>
      <c r="B10" s="6" t="n">
        <v>5207</v>
      </c>
      <c r="E10" s="6" t="n">
        <v>5207</v>
      </c>
    </row>
    <row r="11">
      <c r="A11" s="4" t="inlineStr">
        <is>
          <t>Cancellation of shares for payment of employee tax withholding</t>
        </is>
      </c>
      <c r="B11" s="6" t="n">
        <v>-632</v>
      </c>
      <c r="E11" s="6" t="n">
        <v>-632</v>
      </c>
    </row>
    <row r="12">
      <c r="A12" s="4" t="inlineStr">
        <is>
          <t>Cancellation of shares for payment of employee tax withholding, Shares</t>
        </is>
      </c>
      <c r="D12" s="6" t="n">
        <v>-13</v>
      </c>
    </row>
    <row r="13">
      <c r="A13" s="4" t="inlineStr">
        <is>
          <t>Dividends declared</t>
        </is>
      </c>
      <c r="B13" s="6" t="n">
        <v>-11532</v>
      </c>
      <c r="F13" s="6" t="n">
        <v>-11532</v>
      </c>
    </row>
    <row r="14">
      <c r="A14" s="4" t="inlineStr">
        <is>
          <t>Net income</t>
        </is>
      </c>
      <c r="B14" s="6" t="n">
        <v>60268</v>
      </c>
      <c r="F14" s="6" t="n">
        <v>60268</v>
      </c>
    </row>
    <row r="15">
      <c r="A15" s="4" t="inlineStr">
        <is>
          <t>Other comprehensive income (loss)</t>
        </is>
      </c>
      <c r="B15" s="6" t="n">
        <v>-9111</v>
      </c>
      <c r="H15" s="6" t="n">
        <v>-9111</v>
      </c>
    </row>
    <row r="16">
      <c r="A16" s="4" t="inlineStr">
        <is>
          <t>Ending Balance at Dec. 28, 2019</t>
        </is>
      </c>
      <c r="B16" s="6" t="n">
        <v>577636</v>
      </c>
      <c r="C16" s="5" t="n">
        <v>-134</v>
      </c>
      <c r="D16" s="5" t="n">
        <v>32</v>
      </c>
      <c r="E16" s="6" t="n">
        <v>365310</v>
      </c>
      <c r="F16" s="6" t="n">
        <v>267658</v>
      </c>
      <c r="G16" s="5" t="n">
        <v>-134</v>
      </c>
      <c r="H16" s="6" t="n">
        <v>-55364</v>
      </c>
    </row>
    <row r="17">
      <c r="A17" s="4" t="inlineStr">
        <is>
          <t>Accounting Standards Update [Extensible Enumeration]</t>
        </is>
      </c>
      <c r="C17" s="4" t="inlineStr">
        <is>
          <t>Accounting Standards Update 2016-02 [Member]</t>
        </is>
      </c>
      <c r="G17" s="4" t="inlineStr">
        <is>
          <t>Accounting Standards Update 2016-02 [Member]</t>
        </is>
      </c>
    </row>
    <row r="18">
      <c r="A18" s="4" t="inlineStr">
        <is>
          <t>Ending Balance, Shares at Dec. 28, 2019</t>
        </is>
      </c>
      <c r="D18" s="6" t="n">
        <v>32047</v>
      </c>
    </row>
    <row r="19">
      <c r="A19" s="4" t="inlineStr">
        <is>
          <t>Shares issued, restricted stock, Shares</t>
        </is>
      </c>
      <c r="D19" s="6" t="n">
        <v>13</v>
      </c>
    </row>
    <row r="20">
      <c r="A20" s="4" t="inlineStr">
        <is>
          <t>Shares issued, other compensation, Shares</t>
        </is>
      </c>
      <c r="D20" s="6" t="n">
        <v>25</v>
      </c>
    </row>
    <row r="21">
      <c r="A21" s="4" t="inlineStr">
        <is>
          <t>Shares issued, ESPP</t>
        </is>
      </c>
      <c r="B21" s="6" t="n">
        <v>1344</v>
      </c>
      <c r="E21" s="6" t="n">
        <v>1344</v>
      </c>
    </row>
    <row r="22">
      <c r="A22" s="4" t="inlineStr">
        <is>
          <t>Shares issued, ESPP, Shares</t>
        </is>
      </c>
      <c r="D22" s="6" t="n">
        <v>45</v>
      </c>
    </row>
    <row r="23">
      <c r="A23" s="4" t="inlineStr">
        <is>
          <t>Shares issued, discretionary</t>
        </is>
      </c>
      <c r="B23" s="6" t="n">
        <v>45</v>
      </c>
      <c r="E23" s="6" t="n">
        <v>45</v>
      </c>
    </row>
    <row r="24">
      <c r="A24" s="4" t="inlineStr">
        <is>
          <t>Shares issued, discretionary, Shares</t>
        </is>
      </c>
      <c r="D24" s="6" t="n">
        <v>1</v>
      </c>
    </row>
    <row r="25">
      <c r="A25" s="4" t="inlineStr">
        <is>
          <t>Stock-based compensation</t>
        </is>
      </c>
      <c r="B25" s="6" t="n">
        <v>5781</v>
      </c>
      <c r="E25" s="6" t="n">
        <v>5781</v>
      </c>
    </row>
    <row r="26">
      <c r="A26" s="4" t="inlineStr">
        <is>
          <t>Cancellation of shares for payment of employee tax withholding</t>
        </is>
      </c>
      <c r="B26" s="6" t="n">
        <v>-702</v>
      </c>
      <c r="E26" s="6" t="n">
        <v>-702</v>
      </c>
    </row>
    <row r="27">
      <c r="A27" s="4" t="inlineStr">
        <is>
          <t>Cancellation of shares for payment of employee tax withholding, Shares</t>
        </is>
      </c>
      <c r="D27" s="6" t="n">
        <v>-11</v>
      </c>
    </row>
    <row r="28">
      <c r="A28" s="4" t="inlineStr">
        <is>
          <t>Dividends declared</t>
        </is>
      </c>
      <c r="B28" s="6" t="n">
        <v>-11556</v>
      </c>
      <c r="F28" s="6" t="n">
        <v>-11556</v>
      </c>
    </row>
    <row r="29">
      <c r="A29" s="4" t="inlineStr">
        <is>
          <t>Net income</t>
        </is>
      </c>
      <c r="B29" s="6" t="n">
        <v>14218</v>
      </c>
      <c r="F29" s="6" t="n">
        <v>14218</v>
      </c>
    </row>
    <row r="30">
      <c r="A30" s="4" t="inlineStr">
        <is>
          <t>Other comprehensive income (loss)</t>
        </is>
      </c>
      <c r="B30" s="6" t="n">
        <v>21024</v>
      </c>
      <c r="H30" s="6" t="n">
        <v>21024</v>
      </c>
    </row>
    <row r="31">
      <c r="A31" s="4" t="inlineStr">
        <is>
          <t>Ending Balance at Jan. 02, 2021</t>
        </is>
      </c>
      <c r="B31" s="6" t="n">
        <v>607790</v>
      </c>
      <c r="D31" s="5" t="n">
        <v>32</v>
      </c>
      <c r="E31" s="6" t="n">
        <v>371778</v>
      </c>
      <c r="F31" s="6" t="n">
        <v>270320</v>
      </c>
      <c r="H31" s="6" t="n">
        <v>-34340</v>
      </c>
    </row>
    <row r="32">
      <c r="A32" s="4" t="inlineStr">
        <is>
          <t>Ending Balance, Shares at Jan. 02, 2021</t>
        </is>
      </c>
      <c r="D32" s="6" t="n">
        <v>32120</v>
      </c>
    </row>
    <row r="33">
      <c r="A33" s="4" t="inlineStr">
        <is>
          <t>Shares issued, restricted stock, Shares</t>
        </is>
      </c>
      <c r="D33" s="6" t="n">
        <v>43</v>
      </c>
    </row>
    <row r="34">
      <c r="A34" s="4" t="inlineStr">
        <is>
          <t>Shares issued, restricted stock</t>
        </is>
      </c>
      <c r="B34" s="6" t="n">
        <v>36</v>
      </c>
      <c r="E34" s="6" t="n">
        <v>36</v>
      </c>
    </row>
    <row r="35">
      <c r="A35" s="4" t="inlineStr">
        <is>
          <t>Shares issued, other compensation, Shares</t>
        </is>
      </c>
      <c r="D35" s="6" t="n">
        <v>25</v>
      </c>
    </row>
    <row r="36">
      <c r="A36" s="4" t="inlineStr">
        <is>
          <t>Shares issued, ESPP</t>
        </is>
      </c>
      <c r="B36" s="6" t="n">
        <v>1786</v>
      </c>
      <c r="E36" s="6" t="n">
        <v>1786</v>
      </c>
    </row>
    <row r="37">
      <c r="A37" s="4" t="inlineStr">
        <is>
          <t>Shares issued, ESPP, Shares</t>
        </is>
      </c>
      <c r="D37" s="6" t="n">
        <v>33</v>
      </c>
    </row>
    <row r="38">
      <c r="A38" s="4" t="inlineStr">
        <is>
          <t>Shares issued, acquisitions</t>
        </is>
      </c>
      <c r="B38" s="6" t="n">
        <v>14159</v>
      </c>
      <c r="E38" s="6" t="n">
        <v>14159</v>
      </c>
    </row>
    <row r="39">
      <c r="A39" s="4" t="inlineStr">
        <is>
          <t>Shares issued, acquisitions, Shares</t>
        </is>
      </c>
      <c r="D39" s="6" t="n">
        <v>197</v>
      </c>
    </row>
    <row r="40">
      <c r="A40" s="4" t="inlineStr">
        <is>
          <t>Stock-based compensation</t>
        </is>
      </c>
      <c r="B40" s="6" t="n">
        <v>8880</v>
      </c>
      <c r="E40" s="6" t="n">
        <v>8880</v>
      </c>
    </row>
    <row r="41">
      <c r="A41" s="4" t="inlineStr">
        <is>
          <t>Cancellation of shares for payment of employee tax withholding</t>
        </is>
      </c>
      <c r="B41" s="6" t="n">
        <v>-1415</v>
      </c>
      <c r="E41" s="6" t="n">
        <v>-1415</v>
      </c>
    </row>
    <row r="42">
      <c r="A42" s="4" t="inlineStr">
        <is>
          <t>Cancellation of shares for payment of employee tax withholding, Shares</t>
        </is>
      </c>
      <c r="D42" s="6" t="n">
        <v>-4</v>
      </c>
    </row>
    <row r="43">
      <c r="A43" s="4" t="inlineStr">
        <is>
          <t>Share repurchased, Shares</t>
        </is>
      </c>
      <c r="D43" s="6" t="n">
        <v>-7</v>
      </c>
    </row>
    <row r="44">
      <c r="A44" s="4" t="inlineStr">
        <is>
          <t>Share repurchased</t>
        </is>
      </c>
      <c r="B44" s="6" t="n">
        <v>-583</v>
      </c>
      <c r="E44" s="6" t="n">
        <v>-583</v>
      </c>
    </row>
    <row r="45">
      <c r="A45" s="4" t="inlineStr">
        <is>
          <t>Dividends declared</t>
        </is>
      </c>
      <c r="B45" s="6" t="n">
        <v>-11637</v>
      </c>
      <c r="F45" s="6" t="n">
        <v>-11637</v>
      </c>
    </row>
    <row r="46">
      <c r="A46" s="4" t="inlineStr">
        <is>
          <t>Net income</t>
        </is>
      </c>
      <c r="B46" s="6" t="n">
        <v>104596</v>
      </c>
      <c r="F46" s="6" t="n">
        <v>104596</v>
      </c>
    </row>
    <row r="47">
      <c r="A47" s="4" t="inlineStr">
        <is>
          <t>Other comprehensive income (loss)</t>
        </is>
      </c>
      <c r="B47" s="6" t="n">
        <v>-14649</v>
      </c>
      <c r="H47" s="6" t="n">
        <v>-14649</v>
      </c>
    </row>
    <row r="48">
      <c r="A48" s="4" t="inlineStr">
        <is>
          <t>Ending Balance at Jan. 01, 2022</t>
        </is>
      </c>
      <c r="B48" s="5" t="n">
        <v>708963</v>
      </c>
      <c r="D48" s="5" t="n">
        <v>32</v>
      </c>
      <c r="E48" s="5" t="n">
        <v>394641</v>
      </c>
      <c r="F48" s="5" t="n">
        <v>363279</v>
      </c>
      <c r="H48" s="5" t="n">
        <v>-48989</v>
      </c>
    </row>
    <row r="49">
      <c r="A49" s="4" t="inlineStr">
        <is>
          <t>Ending Balance, Shares at Jan. 01, 2022</t>
        </is>
      </c>
      <c r="D49" s="6" t="n">
        <v>324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Jan. 01, 2022</t>
        </is>
      </c>
      <c r="C2" s="2" t="inlineStr">
        <is>
          <t>Jan. 02, 2021</t>
        </is>
      </c>
      <c r="D2" s="2" t="inlineStr">
        <is>
          <t>Dec. 28, 2019</t>
        </is>
      </c>
    </row>
    <row r="3">
      <c r="A3" s="3" t="inlineStr">
        <is>
          <t>Goodwill and Intangible Assets Disclosure [Abstract]</t>
        </is>
      </c>
    </row>
    <row r="4">
      <c r="A4" s="4" t="inlineStr">
        <is>
          <t>Impairment charge</t>
        </is>
      </c>
      <c r="B4" s="5" t="n">
        <v>0</v>
      </c>
      <c r="C4" s="5" t="n">
        <v>31871</v>
      </c>
      <c r="D4" s="5" t="n">
        <v>0</v>
      </c>
    </row>
    <row r="5">
      <c r="A5" s="4" t="inlineStr">
        <is>
          <t>Amortization expense</t>
        </is>
      </c>
      <c r="B5" s="5" t="n">
        <v>32811</v>
      </c>
      <c r="C5" s="5" t="n">
        <v>22114</v>
      </c>
      <c r="D5" s="5" t="n">
        <v>180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Details 1) - USD ($) $ in Thousands</t>
        </is>
      </c>
      <c r="B1" s="2" t="inlineStr">
        <is>
          <t>12 Months Ended</t>
        </is>
      </c>
    </row>
    <row r="2">
      <c r="B2" s="2" t="inlineStr">
        <is>
          <t>Jan. 01, 2022</t>
        </is>
      </c>
      <c r="C2" s="2" t="inlineStr">
        <is>
          <t>Jan. 02, 2021</t>
        </is>
      </c>
    </row>
    <row r="3">
      <c r="A3" s="3" t="inlineStr">
        <is>
          <t>Finite-Lived Intangible Assets [Line Items]</t>
        </is>
      </c>
    </row>
    <row r="4">
      <c r="A4" s="4" t="inlineStr">
        <is>
          <t>Gross Carrying Amount</t>
        </is>
      </c>
      <c r="B4" s="5" t="n">
        <v>501995</v>
      </c>
      <c r="C4" s="5" t="n">
        <v>486713</v>
      </c>
    </row>
    <row r="5">
      <c r="A5" s="4" t="inlineStr">
        <is>
          <t>Accumulated Amortization</t>
        </is>
      </c>
      <c r="B5" s="6" t="n">
        <v>-89236</v>
      </c>
      <c r="C5" s="6" t="n">
        <v>-67338</v>
      </c>
    </row>
    <row r="6">
      <c r="A6" s="4" t="inlineStr">
        <is>
          <t>Net Carrying Amount</t>
        </is>
      </c>
      <c r="B6" s="5" t="n">
        <v>412759</v>
      </c>
      <c r="C6" s="6" t="n">
        <v>419375</v>
      </c>
    </row>
    <row r="7">
      <c r="A7" s="4" t="inlineStr">
        <is>
          <t>Minimum [Member]</t>
        </is>
      </c>
    </row>
    <row r="8">
      <c r="A8" s="3" t="inlineStr">
        <is>
          <t>Finite-Lived Intangible Assets [Line Items]</t>
        </is>
      </c>
    </row>
    <row r="9">
      <c r="A9" s="4" t="inlineStr">
        <is>
          <t>Useful life (years)</t>
        </is>
      </c>
      <c r="B9" s="4" t="inlineStr">
        <is>
          <t>5 years</t>
        </is>
      </c>
    </row>
    <row r="10">
      <c r="A10" s="4" t="inlineStr">
        <is>
          <t>Maximum [Member]</t>
        </is>
      </c>
    </row>
    <row r="11">
      <c r="A11" s="3" t="inlineStr">
        <is>
          <t>Finite-Lived Intangible Assets [Line Items]</t>
        </is>
      </c>
    </row>
    <row r="12">
      <c r="A12" s="4" t="inlineStr">
        <is>
          <t>Useful life (years)</t>
        </is>
      </c>
      <c r="B12" s="4" t="inlineStr">
        <is>
          <t>26 years</t>
        </is>
      </c>
    </row>
    <row r="13">
      <c r="A13" s="4" t="inlineStr">
        <is>
          <t>Trade names and brands [Member]</t>
        </is>
      </c>
    </row>
    <row r="14">
      <c r="A14" s="3" t="inlineStr">
        <is>
          <t>Finite-Lived Intangible Assets [Line Items]</t>
        </is>
      </c>
    </row>
    <row r="15">
      <c r="A15" s="4" t="inlineStr">
        <is>
          <t>Gross Carrying Amount</t>
        </is>
      </c>
      <c r="B15" s="5" t="n">
        <v>83443</v>
      </c>
      <c r="C15" s="6" t="n">
        <v>80402</v>
      </c>
    </row>
    <row r="16">
      <c r="A16" s="4" t="inlineStr">
        <is>
          <t>Accumulated Amortization</t>
        </is>
      </c>
      <c r="B16" s="6" t="n">
        <v>-15216</v>
      </c>
      <c r="C16" s="6" t="n">
        <v>-11188</v>
      </c>
    </row>
    <row r="17">
      <c r="A17" s="4" t="inlineStr">
        <is>
          <t>Net Carrying Amount</t>
        </is>
      </c>
      <c r="B17" s="5" t="n">
        <v>68227</v>
      </c>
      <c r="C17" s="6" t="n">
        <v>69214</v>
      </c>
    </row>
    <row r="18">
      <c r="A18" s="4" t="inlineStr">
        <is>
          <t>Trade names and brands [Member] | Minimum [Member]</t>
        </is>
      </c>
    </row>
    <row r="19">
      <c r="A19" s="3" t="inlineStr">
        <is>
          <t>Finite-Lived Intangible Assets [Line Items]</t>
        </is>
      </c>
    </row>
    <row r="20">
      <c r="A20" s="4" t="inlineStr">
        <is>
          <t>Useful life (years)</t>
        </is>
      </c>
      <c r="B20" s="4" t="inlineStr">
        <is>
          <t>10 years</t>
        </is>
      </c>
    </row>
    <row r="21">
      <c r="A21" s="4" t="inlineStr">
        <is>
          <t>Trade names and brands [Member] | Maximum [Member]</t>
        </is>
      </c>
    </row>
    <row r="22">
      <c r="A22" s="3" t="inlineStr">
        <is>
          <t>Finite-Lived Intangible Assets [Line Items]</t>
        </is>
      </c>
    </row>
    <row r="23">
      <c r="A23" s="4" t="inlineStr">
        <is>
          <t>Useful life (years)</t>
        </is>
      </c>
      <c r="B23" s="4" t="inlineStr">
        <is>
          <t>20 years</t>
        </is>
      </c>
    </row>
    <row r="24">
      <c r="A24" s="4" t="inlineStr">
        <is>
          <t>Non-compete agreements [Member]</t>
        </is>
      </c>
    </row>
    <row r="25">
      <c r="A25" s="3" t="inlineStr">
        <is>
          <t>Finite-Lived Intangible Assets [Line Items]</t>
        </is>
      </c>
    </row>
    <row r="26">
      <c r="A26" s="4" t="inlineStr">
        <is>
          <t>Gross Carrying Amount</t>
        </is>
      </c>
      <c r="B26" s="5" t="n">
        <v>3218</v>
      </c>
      <c r="C26" s="6" t="n">
        <v>950</v>
      </c>
    </row>
    <row r="27">
      <c r="A27" s="4" t="inlineStr">
        <is>
          <t>Accumulated Amortization</t>
        </is>
      </c>
      <c r="B27" s="6" t="n">
        <v>-1092</v>
      </c>
      <c r="C27" s="6" t="n">
        <v>-776</v>
      </c>
    </row>
    <row r="28">
      <c r="A28" s="4" t="inlineStr">
        <is>
          <t>Net Carrying Amount</t>
        </is>
      </c>
      <c r="B28" s="5" t="n">
        <v>2126</v>
      </c>
      <c r="C28" s="6" t="n">
        <v>174</v>
      </c>
    </row>
    <row r="29">
      <c r="A29" s="4" t="inlineStr">
        <is>
          <t>Non-compete agreements [Member] | Minimum [Member]</t>
        </is>
      </c>
    </row>
    <row r="30">
      <c r="A30" s="3" t="inlineStr">
        <is>
          <t>Finite-Lived Intangible Assets [Line Items]</t>
        </is>
      </c>
    </row>
    <row r="31">
      <c r="A31" s="4" t="inlineStr">
        <is>
          <t>Useful life (years)</t>
        </is>
      </c>
      <c r="B31" s="4" t="inlineStr">
        <is>
          <t>4 years</t>
        </is>
      </c>
    </row>
    <row r="32">
      <c r="A32" s="4" t="inlineStr">
        <is>
          <t>Non-compete agreements [Member] | Maximum [Member]</t>
        </is>
      </c>
    </row>
    <row r="33">
      <c r="A33" s="3" t="inlineStr">
        <is>
          <t>Finite-Lived Intangible Assets [Line Items]</t>
        </is>
      </c>
    </row>
    <row r="34">
      <c r="A34" s="4" t="inlineStr">
        <is>
          <t>Useful life (years)</t>
        </is>
      </c>
      <c r="B34" s="4" t="inlineStr">
        <is>
          <t>5 years</t>
        </is>
      </c>
    </row>
    <row r="35">
      <c r="A35" s="4" t="inlineStr">
        <is>
          <t>Technology [Member]</t>
        </is>
      </c>
    </row>
    <row r="36">
      <c r="A36" s="3" t="inlineStr">
        <is>
          <t>Finite-Lived Intangible Assets [Line Items]</t>
        </is>
      </c>
    </row>
    <row r="37">
      <c r="A37" s="4" t="inlineStr">
        <is>
          <t>Gross Carrying Amount</t>
        </is>
      </c>
      <c r="B37" s="5" t="n">
        <v>50425</v>
      </c>
      <c r="C37" s="6" t="n">
        <v>45955</v>
      </c>
    </row>
    <row r="38">
      <c r="A38" s="4" t="inlineStr">
        <is>
          <t>Accumulated Amortization</t>
        </is>
      </c>
      <c r="B38" s="6" t="n">
        <v>-16729</v>
      </c>
      <c r="C38" s="6" t="n">
        <v>-12368</v>
      </c>
    </row>
    <row r="39">
      <c r="A39" s="4" t="inlineStr">
        <is>
          <t>Net Carrying Amount</t>
        </is>
      </c>
      <c r="B39" s="5" t="n">
        <v>33696</v>
      </c>
      <c r="C39" s="6" t="n">
        <v>33587</v>
      </c>
    </row>
    <row r="40">
      <c r="A40" s="4" t="inlineStr">
        <is>
          <t>Technology [Member] | Minimum [Member]</t>
        </is>
      </c>
    </row>
    <row r="41">
      <c r="A41" s="3" t="inlineStr">
        <is>
          <t>Finite-Lived Intangible Assets [Line Items]</t>
        </is>
      </c>
    </row>
    <row r="42">
      <c r="A42" s="4" t="inlineStr">
        <is>
          <t>Useful life (years)</t>
        </is>
      </c>
      <c r="B42" s="4" t="inlineStr">
        <is>
          <t>7 years</t>
        </is>
      </c>
    </row>
    <row r="43">
      <c r="A43" s="4" t="inlineStr">
        <is>
          <t>Technology [Member] | Maximum [Member]</t>
        </is>
      </c>
    </row>
    <row r="44">
      <c r="A44" s="3" t="inlineStr">
        <is>
          <t>Finite-Lived Intangible Assets [Line Items]</t>
        </is>
      </c>
    </row>
    <row r="45">
      <c r="A45" s="4" t="inlineStr">
        <is>
          <t>Useful life (years)</t>
        </is>
      </c>
      <c r="B45" s="4" t="inlineStr">
        <is>
          <t>13 years</t>
        </is>
      </c>
    </row>
    <row r="46">
      <c r="A46" s="4" t="inlineStr">
        <is>
          <t>Supply agreement [Member]</t>
        </is>
      </c>
    </row>
    <row r="47">
      <c r="A47" s="3" t="inlineStr">
        <is>
          <t>Finite-Lived Intangible Assets [Line Items]</t>
        </is>
      </c>
    </row>
    <row r="48">
      <c r="A48" s="4" t="inlineStr">
        <is>
          <t>Useful life (years)</t>
        </is>
      </c>
      <c r="B48" s="4" t="inlineStr">
        <is>
          <t>10 years</t>
        </is>
      </c>
    </row>
    <row r="49">
      <c r="A49" s="4" t="inlineStr">
        <is>
          <t>Gross Carrying Amount</t>
        </is>
      </c>
      <c r="B49" s="5" t="n">
        <v>21000</v>
      </c>
      <c r="C49" s="6" t="n">
        <v>21000</v>
      </c>
    </row>
    <row r="50">
      <c r="A50" s="4" t="inlineStr">
        <is>
          <t>Accumulated Amortization</t>
        </is>
      </c>
      <c r="B50" s="6" t="n">
        <v>-10675</v>
      </c>
      <c r="C50" s="6" t="n">
        <v>-8575</v>
      </c>
    </row>
    <row r="51">
      <c r="A51" s="4" t="inlineStr">
        <is>
          <t>Net Carrying Amount</t>
        </is>
      </c>
      <c r="B51" s="6" t="n">
        <v>10325</v>
      </c>
      <c r="C51" s="6" t="n">
        <v>12425</v>
      </c>
    </row>
    <row r="52">
      <c r="A52" s="4" t="inlineStr">
        <is>
          <t>Customer relationships [Member]</t>
        </is>
      </c>
    </row>
    <row r="53">
      <c r="A53" s="3" t="inlineStr">
        <is>
          <t>Finite-Lived Intangible Assets [Line Items]</t>
        </is>
      </c>
    </row>
    <row r="54">
      <c r="A54" s="4" t="inlineStr">
        <is>
          <t>Gross Carrying Amount</t>
        </is>
      </c>
      <c r="B54" s="6" t="n">
        <v>336809</v>
      </c>
      <c r="C54" s="6" t="n">
        <v>330406</v>
      </c>
    </row>
    <row r="55">
      <c r="A55" s="4" t="inlineStr">
        <is>
          <t>Accumulated Amortization</t>
        </is>
      </c>
      <c r="B55" s="6" t="n">
        <v>-43488</v>
      </c>
      <c r="C55" s="6" t="n">
        <v>-31431</v>
      </c>
    </row>
    <row r="56">
      <c r="A56" s="4" t="inlineStr">
        <is>
          <t>Net Carrying Amount</t>
        </is>
      </c>
      <c r="B56" s="5" t="n">
        <v>293321</v>
      </c>
      <c r="C56" s="6" t="n">
        <v>298975</v>
      </c>
    </row>
    <row r="57">
      <c r="A57" s="4" t="inlineStr">
        <is>
          <t>Customer relationships [Member] | Minimum [Member]</t>
        </is>
      </c>
    </row>
    <row r="58">
      <c r="A58" s="3" t="inlineStr">
        <is>
          <t>Finite-Lived Intangible Assets [Line Items]</t>
        </is>
      </c>
    </row>
    <row r="59">
      <c r="A59" s="4" t="inlineStr">
        <is>
          <t>Useful life (years)</t>
        </is>
      </c>
      <c r="B59" s="4" t="inlineStr">
        <is>
          <t>8 years</t>
        </is>
      </c>
    </row>
    <row r="60">
      <c r="A60" s="4" t="inlineStr">
        <is>
          <t>Customer relationships [Member] | Maximum [Member]</t>
        </is>
      </c>
    </row>
    <row r="61">
      <c r="A61" s="3" t="inlineStr">
        <is>
          <t>Finite-Lived Intangible Assets [Line Items]</t>
        </is>
      </c>
    </row>
    <row r="62">
      <c r="A62" s="4" t="inlineStr">
        <is>
          <t>Useful life (years)</t>
        </is>
      </c>
      <c r="B62" s="4" t="inlineStr">
        <is>
          <t>26 years</t>
        </is>
      </c>
    </row>
    <row r="63">
      <c r="A63" s="4" t="inlineStr">
        <is>
          <t>Sales Order Backlog [Member]</t>
        </is>
      </c>
    </row>
    <row r="64">
      <c r="A64" s="3" t="inlineStr">
        <is>
          <t>Finite-Lived Intangible Assets [Line Items]</t>
        </is>
      </c>
    </row>
    <row r="65">
      <c r="A65" s="4" t="inlineStr">
        <is>
          <t>Useful life (years)</t>
        </is>
      </c>
      <c r="B65" s="4" t="inlineStr">
        <is>
          <t>6 months</t>
        </is>
      </c>
    </row>
    <row r="66">
      <c r="A66" s="4" t="inlineStr">
        <is>
          <t>Gross Carrying Amount</t>
        </is>
      </c>
      <c r="B66" s="5" t="n">
        <v>1023</v>
      </c>
      <c r="C66" s="6" t="n">
        <v>8000</v>
      </c>
    </row>
    <row r="67">
      <c r="A67" s="4" t="inlineStr">
        <is>
          <t>Accumulated Amortization</t>
        </is>
      </c>
      <c r="B67" s="6" t="n">
        <v>-1023</v>
      </c>
      <c r="C67" s="6" t="n">
        <v>-3000</v>
      </c>
    </row>
    <row r="68">
      <c r="A68" s="4" t="inlineStr">
        <is>
          <t>Net Carrying Amount</t>
        </is>
      </c>
      <c r="B68" s="5" t="n">
        <v>0</v>
      </c>
      <c r="C68" s="6" t="n">
        <v>5000</v>
      </c>
    </row>
    <row r="69">
      <c r="A69" s="4" t="inlineStr">
        <is>
          <t>Workforce [Member]</t>
        </is>
      </c>
    </row>
    <row r="70">
      <c r="A70" s="3" t="inlineStr">
        <is>
          <t>Finite-Lived Intangible Assets [Line Items]</t>
        </is>
      </c>
    </row>
    <row r="71">
      <c r="A71" s="4" t="inlineStr">
        <is>
          <t>Useful life (years)</t>
        </is>
      </c>
      <c r="B71" s="4" t="inlineStr">
        <is>
          <t>5 years</t>
        </is>
      </c>
    </row>
    <row r="72">
      <c r="A72" s="4" t="inlineStr">
        <is>
          <t>Gross Carrying Amount</t>
        </is>
      </c>
      <c r="B72" s="5" t="n">
        <v>6077</v>
      </c>
      <c r="C72" s="6" t="n">
        <v>0</v>
      </c>
    </row>
    <row r="73">
      <c r="A73" s="4" t="inlineStr">
        <is>
          <t>Accumulated Amortization</t>
        </is>
      </c>
      <c r="B73" s="6" t="n">
        <v>-1013</v>
      </c>
      <c r="C73" s="6" t="n">
        <v>0</v>
      </c>
    </row>
    <row r="74">
      <c r="A74" s="4" t="inlineStr">
        <is>
          <t>Net Carrying Amount</t>
        </is>
      </c>
      <c r="B74" s="5" t="n">
        <v>5064</v>
      </c>
      <c r="C74"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Jan. 01, 2022</t>
        </is>
      </c>
      <c r="C1" s="2" t="inlineStr">
        <is>
          <t>Jan. 02, 2021</t>
        </is>
      </c>
    </row>
    <row r="2">
      <c r="A2" s="3" t="inlineStr">
        <is>
          <t>Goodwill and Intangible Assets Disclosure [Abstract]</t>
        </is>
      </c>
    </row>
    <row r="3">
      <c r="A3" s="4" t="inlineStr">
        <is>
          <t>2022</t>
        </is>
      </c>
      <c r="B3" s="5" t="n">
        <v>27993</v>
      </c>
    </row>
    <row r="4">
      <c r="A4" s="4" t="inlineStr">
        <is>
          <t>2023</t>
        </is>
      </c>
      <c r="B4" s="6" t="n">
        <v>27934</v>
      </c>
    </row>
    <row r="5">
      <c r="A5" s="4" t="inlineStr">
        <is>
          <t>2024</t>
        </is>
      </c>
      <c r="B5" s="6" t="n">
        <v>27279</v>
      </c>
    </row>
    <row r="6">
      <c r="A6" s="4" t="inlineStr">
        <is>
          <t>2025</t>
        </is>
      </c>
      <c r="B6" s="6" t="n">
        <v>27072</v>
      </c>
    </row>
    <row r="7">
      <c r="A7" s="4" t="inlineStr">
        <is>
          <t>2026</t>
        </is>
      </c>
      <c r="B7" s="6" t="n">
        <v>25264</v>
      </c>
    </row>
    <row r="8">
      <c r="A8" s="4" t="inlineStr">
        <is>
          <t>Thereafter</t>
        </is>
      </c>
      <c r="B8" s="6" t="n">
        <v>277217</v>
      </c>
    </row>
    <row r="9">
      <c r="A9" s="4" t="inlineStr">
        <is>
          <t>Net Carrying Amount</t>
        </is>
      </c>
      <c r="B9" s="5" t="n">
        <v>412759</v>
      </c>
      <c r="C9" s="5" t="n">
        <v>419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mp; Hedging Activities (Details) - USD ($) $ in Thousands</t>
        </is>
      </c>
      <c r="C1" s="2" t="inlineStr">
        <is>
          <t>Jan. 01, 2022</t>
        </is>
      </c>
      <c r="D1" s="2" t="inlineStr">
        <is>
          <t>Jan. 02, 2021</t>
        </is>
      </c>
    </row>
    <row r="2">
      <c r="A2" s="3" t="inlineStr">
        <is>
          <t>Derivatives Fair Value [Line Items]</t>
        </is>
      </c>
    </row>
    <row r="3">
      <c r="A3" s="4" t="inlineStr">
        <is>
          <t>Total Asset Derivatives, Fair Value</t>
        </is>
      </c>
      <c r="B3" s="4" t="inlineStr">
        <is>
          <t>[1]</t>
        </is>
      </c>
      <c r="C3" s="5" t="n">
        <v>2561</v>
      </c>
      <c r="D3" s="5" t="n">
        <v>211</v>
      </c>
    </row>
    <row r="4">
      <c r="A4" s="4" t="inlineStr">
        <is>
          <t>Total Liability Derivatives, Fair Value</t>
        </is>
      </c>
      <c r="B4" s="4" t="inlineStr">
        <is>
          <t>[1]</t>
        </is>
      </c>
      <c r="C4" s="6" t="n">
        <v>3299</v>
      </c>
      <c r="D4" s="6" t="n">
        <v>9230</v>
      </c>
    </row>
    <row r="5">
      <c r="A5" s="4" t="inlineStr">
        <is>
          <t>Derivatives Designated as Hedging Instruments [Member] | Interest Rate Swap Contracts [Member] | Other Assets [Member]</t>
        </is>
      </c>
    </row>
    <row r="6">
      <c r="A6" s="3" t="inlineStr">
        <is>
          <t>Derivatives Fair Value [Line Items]</t>
        </is>
      </c>
    </row>
    <row r="7">
      <c r="A7" s="4" t="inlineStr">
        <is>
          <t>Asset Derivatives Non-current, Fair Value</t>
        </is>
      </c>
      <c r="B7" s="4" t="inlineStr">
        <is>
          <t>[1]</t>
        </is>
      </c>
      <c r="C7" s="6" t="n">
        <v>1521</v>
      </c>
    </row>
    <row r="8">
      <c r="A8" s="4" t="inlineStr">
        <is>
          <t>Derivatives Designated as Hedging Instruments [Member] | Interest Rate Swap Contracts [Member] | Other Non-current Liabilities [Member]</t>
        </is>
      </c>
    </row>
    <row r="9">
      <c r="A9" s="3" t="inlineStr">
        <is>
          <t>Derivatives Fair Value [Line Items]</t>
        </is>
      </c>
    </row>
    <row r="10">
      <c r="A10" s="4" t="inlineStr">
        <is>
          <t>Liability Derivatives Non-current, Fair Value</t>
        </is>
      </c>
      <c r="B10" s="4" t="inlineStr">
        <is>
          <t>[1]</t>
        </is>
      </c>
      <c r="C10" s="6" t="n">
        <v>3248</v>
      </c>
      <c r="D10" s="6" t="n">
        <v>7679</v>
      </c>
    </row>
    <row r="11">
      <c r="A11" s="4" t="inlineStr">
        <is>
          <t>Derivatives Not Designated as Hedging Instruments [Member] | Forward Foreign Exchange Contracts [Member] | Other Assets [Member]</t>
        </is>
      </c>
    </row>
    <row r="12">
      <c r="A12" s="3" t="inlineStr">
        <is>
          <t>Derivatives Fair Value [Line Items]</t>
        </is>
      </c>
    </row>
    <row r="13">
      <c r="A13" s="4" t="inlineStr">
        <is>
          <t>Asset Derivatives Non-current, Fair Value</t>
        </is>
      </c>
      <c r="B13" s="4" t="inlineStr">
        <is>
          <t>[1]</t>
        </is>
      </c>
      <c r="C13" s="6" t="n">
        <v>174</v>
      </c>
      <c r="D13" s="6" t="n">
        <v>42</v>
      </c>
    </row>
    <row r="14">
      <c r="A14" s="4" t="inlineStr">
        <is>
          <t>Derivatives Not Designated as Hedging Instruments [Member] | Forward Foreign Exchange Contracts [Member] | Other Current Assets [Member]</t>
        </is>
      </c>
    </row>
    <row r="15">
      <c r="A15" s="3" t="inlineStr">
        <is>
          <t>Derivatives Fair Value [Line Items]</t>
        </is>
      </c>
    </row>
    <row r="16">
      <c r="A16" s="4" t="inlineStr">
        <is>
          <t>Asset Derivatives Current, Fair Value</t>
        </is>
      </c>
      <c r="B16" s="4" t="inlineStr">
        <is>
          <t>[1]</t>
        </is>
      </c>
      <c r="C16" s="6" t="n">
        <v>866</v>
      </c>
      <c r="D16" s="6" t="n">
        <v>169</v>
      </c>
    </row>
    <row r="17">
      <c r="A17" s="4" t="inlineStr">
        <is>
          <t>Derivatives Not Designated as Hedging Instruments [Member] | Forward Foreign Exchange Contracts [Member] | Other Non-current Liabilities [Member]</t>
        </is>
      </c>
    </row>
    <row r="18">
      <c r="A18" s="3" t="inlineStr">
        <is>
          <t>Derivatives Fair Value [Line Items]</t>
        </is>
      </c>
    </row>
    <row r="19">
      <c r="A19" s="4" t="inlineStr">
        <is>
          <t>Liability Derivatives Non-current, Fair Value</t>
        </is>
      </c>
      <c r="B19" s="4" t="inlineStr">
        <is>
          <t>[1]</t>
        </is>
      </c>
      <c r="C19" s="6" t="n">
        <v>0</v>
      </c>
      <c r="D19" s="6" t="n">
        <v>138</v>
      </c>
    </row>
    <row r="20">
      <c r="A20" s="4" t="inlineStr">
        <is>
          <t>Derivatives Not Designated as Hedging Instruments [Member] | Forward Foreign Exchange Contracts [Member] | Other Current Liabilities [Member]</t>
        </is>
      </c>
    </row>
    <row r="21">
      <c r="A21" s="3" t="inlineStr">
        <is>
          <t>Derivatives Fair Value [Line Items]</t>
        </is>
      </c>
    </row>
    <row r="22">
      <c r="A22" s="4" t="inlineStr">
        <is>
          <t>Liability Derivatives Current, Fair Value</t>
        </is>
      </c>
      <c r="B22" s="4" t="inlineStr">
        <is>
          <t>[1]</t>
        </is>
      </c>
      <c r="C22" s="5" t="n">
        <v>51</v>
      </c>
      <c r="D22" s="5" t="n">
        <v>1413</v>
      </c>
    </row>
    <row r="23"/>
    <row r="24">
      <c r="A24" s="4" t="inlineStr">
        <is>
          <t>[1]</t>
        </is>
      </c>
      <c r="B24" s="4" t="inlineStr">
        <is>
          <t>See Note 4 for information regarding the inputs used in determining the fair value of derivative assets and liabilities.</t>
        </is>
      </c>
    </row>
  </sheetData>
  <mergeCells count="3">
    <mergeCell ref="A1:B1"/>
    <mergeCell ref="A23:C23"/>
    <mergeCell ref="B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mp; Hedging Activities (Details 1) - USD ($) $ in Thousands</t>
        </is>
      </c>
      <c r="B1" s="2" t="inlineStr">
        <is>
          <t>12 Months Ended</t>
        </is>
      </c>
    </row>
    <row r="2">
      <c r="B2" s="2" t="inlineStr">
        <is>
          <t>Jan. 01, 2022</t>
        </is>
      </c>
      <c r="C2" s="2" t="inlineStr">
        <is>
          <t>Jan. 02, 2021</t>
        </is>
      </c>
      <c r="D2" s="2" t="inlineStr">
        <is>
          <t>Dec. 28, 2019</t>
        </is>
      </c>
    </row>
    <row r="3">
      <c r="A3" s="3" t="inlineStr">
        <is>
          <t>Derivative Instruments And Hedging Activities Disclosures [Line Items]</t>
        </is>
      </c>
    </row>
    <row r="4">
      <c r="A4" s="4" t="inlineStr">
        <is>
          <t>Amount of Gain or (Loss) Recognized in Other Comprehensive Income on Derivative (Effective Portion)</t>
        </is>
      </c>
      <c r="B4" s="5" t="n">
        <v>5952</v>
      </c>
      <c r="C4" s="5" t="n">
        <v>-1887</v>
      </c>
      <c r="D4" s="5" t="n">
        <v>-3482</v>
      </c>
    </row>
    <row r="5">
      <c r="A5" s="4" t="inlineStr">
        <is>
          <t>Derivatives Designated as Hedging Instruments [Member] | Cash Flow Hedging [Member] | Interest Rate Swap Contracts [Member]</t>
        </is>
      </c>
    </row>
    <row r="6">
      <c r="A6" s="3" t="inlineStr">
        <is>
          <t>Derivative Instruments And Hedging Activities Disclosures [Line Items]</t>
        </is>
      </c>
    </row>
    <row r="7">
      <c r="A7" s="4" t="inlineStr">
        <is>
          <t>Amount of Gain or (Loss) Recognized in Other Comprehensive Income on Derivative (Effective Portion)</t>
        </is>
      </c>
      <c r="B7" s="6" t="n">
        <v>5952</v>
      </c>
      <c r="C7" s="6" t="n">
        <v>-1887</v>
      </c>
    </row>
    <row r="8">
      <c r="A8" s="4" t="inlineStr">
        <is>
          <t>Derivatives Designated as Hedging Instruments [Member] | Cash Flow Hedging [Member] | Interest Rate Swap Contracts [Member] | Interest Expense, Net [Member]</t>
        </is>
      </c>
    </row>
    <row r="9">
      <c r="A9" s="3" t="inlineStr">
        <is>
          <t>Derivative Instruments And Hedging Activities Disclosures [Line Items]</t>
        </is>
      </c>
    </row>
    <row r="10">
      <c r="A10" s="4" t="inlineStr">
        <is>
          <t>Amount of Gain or (Loss) Reclassified from Accumulated Other Comprehensive Income into Earnings (Effective Portion)</t>
        </is>
      </c>
      <c r="B10" s="6" t="n">
        <v>-4219</v>
      </c>
      <c r="C10" s="6" t="n">
        <v>-3712</v>
      </c>
    </row>
    <row r="11">
      <c r="A11" s="4" t="inlineStr">
        <is>
          <t>Derivatives Not Designated as Hedging Instruments [Member] | Forward Foreign Exchange Contracts [Member] | Foreign Currency Transaction Gain Loss, Net [Member]</t>
        </is>
      </c>
    </row>
    <row r="12">
      <c r="A12" s="3" t="inlineStr">
        <is>
          <t>Derivative Instruments And Hedging Activities Disclosures [Line Items]</t>
        </is>
      </c>
    </row>
    <row r="13">
      <c r="A13" s="4" t="inlineStr">
        <is>
          <t>Amount of Gain or (Loss) Recognized in Earnings on Derivatives</t>
        </is>
      </c>
      <c r="B13" s="5" t="n">
        <v>4685</v>
      </c>
      <c r="C13" s="5" t="n">
        <v>-54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s>
  <sheetData>
    <row r="1">
      <c r="A1" s="1" t="inlineStr">
        <is>
          <t>Derivative Instruments &amp; Hedging Activities (Details Textual) € in Thousands, $ in Thousands</t>
        </is>
      </c>
      <c r="B1" s="2" t="inlineStr">
        <is>
          <t>12 Months Ended</t>
        </is>
      </c>
    </row>
    <row r="2">
      <c r="B2" s="2" t="inlineStr">
        <is>
          <t>Jan. 01, 2022USD ($)Contract</t>
        </is>
      </c>
      <c r="C2" s="2" t="inlineStr">
        <is>
          <t>Jan. 02, 2021USD ($)</t>
        </is>
      </c>
      <c r="D2" s="2" t="inlineStr">
        <is>
          <t>Dec. 28, 2019USD ($)</t>
        </is>
      </c>
      <c r="E2" s="2" t="inlineStr">
        <is>
          <t>Jan. 01, 2022EUR (€)Contract</t>
        </is>
      </c>
    </row>
    <row r="3">
      <c r="A3" s="3" t="inlineStr">
        <is>
          <t>Derivative Instruments And Hedging Activities Disclosures [Line Items]</t>
        </is>
      </c>
    </row>
    <row r="4">
      <c r="A4" s="4" t="inlineStr">
        <is>
          <t>Interest expense</t>
        </is>
      </c>
      <c r="B4" s="5" t="n">
        <v>16871</v>
      </c>
      <c r="C4" s="5" t="n">
        <v>13286</v>
      </c>
      <c r="D4" s="5" t="n">
        <v>15387</v>
      </c>
    </row>
    <row r="5">
      <c r="A5" s="4" t="inlineStr">
        <is>
          <t>Carrying value of total long term non-revolving debt</t>
        </is>
      </c>
      <c r="B5" s="6" t="n">
        <v>202506</v>
      </c>
      <c r="C5" s="6" t="n">
        <v>206770</v>
      </c>
    </row>
    <row r="6">
      <c r="A6" s="4" t="inlineStr">
        <is>
          <t>loss on derivative hedge recorded in AOCI as a part of currency translation adjustment</t>
        </is>
      </c>
      <c r="B6" s="6" t="n">
        <v>5857</v>
      </c>
    </row>
    <row r="7">
      <c r="A7" s="4" t="inlineStr">
        <is>
          <t>Europe [Member]</t>
        </is>
      </c>
    </row>
    <row r="8">
      <c r="A8" s="3" t="inlineStr">
        <is>
          <t>Derivative Instruments And Hedging Activities Disclosures [Line Items]</t>
        </is>
      </c>
    </row>
    <row r="9">
      <c r="A9" s="4" t="inlineStr">
        <is>
          <t>Carrying value of total long term non-revolving debt</t>
        </is>
      </c>
      <c r="B9" s="5" t="n">
        <v>102312</v>
      </c>
    </row>
    <row r="10">
      <c r="A10" s="4" t="inlineStr">
        <is>
          <t>Revolving Credit Facility [Member] | Europe [Member]</t>
        </is>
      </c>
    </row>
    <row r="11">
      <c r="A11" s="3" t="inlineStr">
        <is>
          <t>Derivative Instruments And Hedging Activities Disclosures [Line Items]</t>
        </is>
      </c>
    </row>
    <row r="12">
      <c r="A12" s="4" t="inlineStr">
        <is>
          <t>Net investment hedge | €</t>
        </is>
      </c>
      <c r="E12" s="9" t="n">
        <v>90000</v>
      </c>
    </row>
    <row r="13">
      <c r="A13" s="4" t="inlineStr">
        <is>
          <t>Forward Foreign Exchange Contracts [Member] | Derivatives Not Designated as Hedging Instruments [Member]</t>
        </is>
      </c>
    </row>
    <row r="14">
      <c r="A14" s="3" t="inlineStr">
        <is>
          <t>Derivative Instruments And Hedging Activities Disclosures [Line Items]</t>
        </is>
      </c>
    </row>
    <row r="15">
      <c r="A15" s="4" t="inlineStr">
        <is>
          <t>Derivative instrument, notional amount | €</t>
        </is>
      </c>
      <c r="E15" s="9" t="n">
        <v>44662</v>
      </c>
    </row>
    <row r="16">
      <c r="A16" s="4" t="inlineStr">
        <is>
          <t>Derivative contract expire date</t>
        </is>
      </c>
      <c r="B16" s="4" t="inlineStr">
        <is>
          <t>Jun. 30,
		2023</t>
        </is>
      </c>
    </row>
    <row r="17">
      <c r="A17" s="4" t="inlineStr">
        <is>
          <t>Derivative, number of instruments held | Contract</t>
        </is>
      </c>
      <c r="B17" s="6" t="n">
        <v>7</v>
      </c>
      <c r="E17" s="6" t="n">
        <v>7</v>
      </c>
    </row>
    <row r="18">
      <c r="A18" s="4" t="inlineStr">
        <is>
          <t>Cash Flow Hedging [Member]</t>
        </is>
      </c>
    </row>
    <row r="19">
      <c r="A19" s="3" t="inlineStr">
        <is>
          <t>Derivative Instruments And Hedging Activities Disclosures [Line Items]</t>
        </is>
      </c>
    </row>
    <row r="20">
      <c r="A20" s="4" t="inlineStr">
        <is>
          <t>Interest expense</t>
        </is>
      </c>
      <c r="B20" s="5" t="n">
        <v>16871</v>
      </c>
      <c r="C20" s="5" t="n">
        <v>13286</v>
      </c>
    </row>
    <row r="21">
      <c r="A21" s="4" t="inlineStr">
        <is>
          <t>Cash Flow Hedging [Member] | Interest Rate Swap Contracts [Member] | Derivatives Designated as Hedging Instruments [Member]</t>
        </is>
      </c>
    </row>
    <row r="22">
      <c r="A22" s="3" t="inlineStr">
        <is>
          <t>Derivative Instruments And Hedging Activities Disclosures [Line Items]</t>
        </is>
      </c>
    </row>
    <row r="23">
      <c r="A23" s="4" t="inlineStr">
        <is>
          <t>Derivative instrument, notional amount</t>
        </is>
      </c>
      <c r="B23" s="6" t="n">
        <v>270000</v>
      </c>
    </row>
    <row r="24">
      <c r="A24" s="4" t="inlineStr">
        <is>
          <t>Net investment hedge reclassified from AOCI into income</t>
        </is>
      </c>
      <c r="B24" s="5" t="n">
        <v>4238</v>
      </c>
    </row>
    <row r="25">
      <c r="A25" s="4" t="inlineStr">
        <is>
          <t>Cash Flow Hedging [Member] | Interest Rate Swap Contracts [Member] | Minimum [Member] | Derivatives Designated as Hedging Instruments [Member]</t>
        </is>
      </c>
    </row>
    <row r="26">
      <c r="A26" s="3" t="inlineStr">
        <is>
          <t>Derivative Instruments And Hedging Activities Disclosures [Line Items]</t>
        </is>
      </c>
    </row>
    <row r="27">
      <c r="A27" s="4" t="inlineStr">
        <is>
          <t>Derivative contract expire date</t>
        </is>
      </c>
      <c r="B27" s="4" t="inlineStr">
        <is>
          <t>Apr. 30,
		2023</t>
        </is>
      </c>
    </row>
    <row r="28">
      <c r="A28" s="4" t="inlineStr">
        <is>
          <t>Cash Flow Hedging [Member] | Interest Rate Swap Contracts [Member] | Maximum [Member] | Derivatives Designated as Hedging Instruments [Member]</t>
        </is>
      </c>
    </row>
    <row r="29">
      <c r="A29" s="3" t="inlineStr">
        <is>
          <t>Derivative Instruments And Hedging Activities Disclosures [Line Items]</t>
        </is>
      </c>
    </row>
    <row r="30">
      <c r="A30" s="4" t="inlineStr">
        <is>
          <t>Derivative contract expire date</t>
        </is>
      </c>
      <c r="B30" s="4" t="inlineStr">
        <is>
          <t>Oct. 31,
		2025</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edit Facilities (Details) - USD ($) $ in Thousands</t>
        </is>
      </c>
      <c r="B1" s="2" t="inlineStr">
        <is>
          <t>12 Months Ended</t>
        </is>
      </c>
    </row>
    <row r="2">
      <c r="B2" s="2" t="inlineStr">
        <is>
          <t>Jan. 01, 2022</t>
        </is>
      </c>
      <c r="C2" s="2" t="inlineStr">
        <is>
          <t>Jan. 02, 2021</t>
        </is>
      </c>
    </row>
    <row r="3">
      <c r="A3" s="3" t="inlineStr">
        <is>
          <t>Debt Instrument [Line Items]</t>
        </is>
      </c>
    </row>
    <row r="4">
      <c r="A4" s="4" t="inlineStr">
        <is>
          <t>Total long-term non-revolving debt</t>
        </is>
      </c>
      <c r="B4" s="5" t="n">
        <v>202506</v>
      </c>
      <c r="C4" s="5" t="n">
        <v>206770</v>
      </c>
    </row>
    <row r="5">
      <c r="A5" s="4" t="inlineStr">
        <is>
          <t>Other long-term debt</t>
        </is>
      </c>
      <c r="B5" s="6" t="n">
        <v>90</v>
      </c>
      <c r="C5" s="6" t="n">
        <v>264</v>
      </c>
    </row>
    <row r="6">
      <c r="A6" s="4" t="inlineStr">
        <is>
          <t>Less: current portion of long-term non-revolving debt</t>
        </is>
      </c>
      <c r="B6" s="6" t="n">
        <v>18125</v>
      </c>
      <c r="C6" s="6" t="n">
        <v>16229</v>
      </c>
    </row>
    <row r="7">
      <c r="A7" s="4" t="inlineStr">
        <is>
          <t>Less: unamortized debt issuance costs</t>
        </is>
      </c>
      <c r="B7" s="6" t="n">
        <v>484</v>
      </c>
      <c r="C7" s="6" t="n">
        <v>609</v>
      </c>
    </row>
    <row r="8">
      <c r="A8" s="4" t="inlineStr">
        <is>
          <t>Total long-term non-revolving debt, net</t>
        </is>
      </c>
      <c r="B8" s="5" t="n">
        <v>183897</v>
      </c>
      <c r="C8" s="6" t="n">
        <v>189932</v>
      </c>
    </row>
    <row r="9">
      <c r="A9" s="4" t="inlineStr">
        <is>
          <t>Other long-term debt, Maturity Date</t>
        </is>
      </c>
      <c r="B9" s="4" t="inlineStr">
        <is>
          <t>Various</t>
        </is>
      </c>
    </row>
    <row r="10">
      <c r="A10" s="4" t="inlineStr">
        <is>
          <t>PNC Bank [Member]</t>
        </is>
      </c>
    </row>
    <row r="11">
      <c r="A11" s="3" t="inlineStr">
        <is>
          <t>Debt Instrument [Line Items]</t>
        </is>
      </c>
    </row>
    <row r="12">
      <c r="A12" s="4" t="inlineStr">
        <is>
          <t>Total long-term non-revolving debt</t>
        </is>
      </c>
      <c r="B12" s="5" t="n">
        <v>190000</v>
      </c>
      <c r="C12" s="6" t="n">
        <v>200000</v>
      </c>
    </row>
    <row r="13">
      <c r="A13" s="4" t="inlineStr">
        <is>
          <t>Term loan, Maturity Date</t>
        </is>
      </c>
      <c r="B13" s="4" t="inlineStr">
        <is>
          <t>Oct 2025</t>
        </is>
      </c>
    </row>
    <row r="14">
      <c r="A14" s="4" t="inlineStr">
        <is>
          <t>Intesa Sanpaolo S.p.A [Member]</t>
        </is>
      </c>
    </row>
    <row r="15">
      <c r="A15" s="3" t="inlineStr">
        <is>
          <t>Debt Instrument [Line Items]</t>
        </is>
      </c>
    </row>
    <row r="16">
      <c r="A16" s="4" t="inlineStr">
        <is>
          <t>Total long-term non-revolving debt</t>
        </is>
      </c>
      <c r="B16" s="5" t="n">
        <v>0</v>
      </c>
      <c r="C16" s="6" t="n">
        <v>6106</v>
      </c>
    </row>
    <row r="17">
      <c r="A17" s="4" t="inlineStr">
        <is>
          <t>Term loan, Maturity Date</t>
        </is>
      </c>
      <c r="B17" s="4" t="inlineStr">
        <is>
          <t>Dec 2021</t>
        </is>
      </c>
    </row>
    <row r="18">
      <c r="A18" s="4" t="inlineStr">
        <is>
          <t>Citibank [Member]</t>
        </is>
      </c>
    </row>
    <row r="19">
      <c r="A19" s="3" t="inlineStr">
        <is>
          <t>Debt Instrument [Line Items]</t>
        </is>
      </c>
    </row>
    <row r="20">
      <c r="A20" s="4" t="inlineStr">
        <is>
          <t>Total long-term non-revolving debt</t>
        </is>
      </c>
      <c r="B20" s="5" t="n">
        <v>12416</v>
      </c>
      <c r="C20" s="5" t="n">
        <v>400</v>
      </c>
    </row>
    <row r="21">
      <c r="A21" s="4" t="inlineStr">
        <is>
          <t>Other long-term debt, Maturity Date</t>
        </is>
      </c>
      <c r="B21" s="4" t="inlineStr">
        <is>
          <t>Variou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redit Facilities (Details 1) - USD ($) $ in Thousands</t>
        </is>
      </c>
      <c r="B1" s="2" t="inlineStr">
        <is>
          <t>12 Months Ended</t>
        </is>
      </c>
    </row>
    <row r="2">
      <c r="B2" s="2" t="inlineStr">
        <is>
          <t>Jan. 01, 2022</t>
        </is>
      </c>
      <c r="C2" s="2" t="inlineStr">
        <is>
          <t>Jan. 02, 2021</t>
        </is>
      </c>
    </row>
    <row r="3">
      <c r="A3" s="3" t="inlineStr">
        <is>
          <t>Debt Instrument [Line Items]</t>
        </is>
      </c>
    </row>
    <row r="4">
      <c r="A4" s="4" t="inlineStr">
        <is>
          <t>Revolving line of credit</t>
        </is>
      </c>
      <c r="B4" s="5" t="n">
        <v>242312</v>
      </c>
      <c r="C4" s="5" t="n">
        <v>255909</v>
      </c>
    </row>
    <row r="5">
      <c r="A5" s="4" t="inlineStr">
        <is>
          <t>PNC Bank [Member] | Revolving Credit Facility [Member]</t>
        </is>
      </c>
    </row>
    <row r="6">
      <c r="A6" s="3" t="inlineStr">
        <is>
          <t>Debt Instrument [Line Items]</t>
        </is>
      </c>
    </row>
    <row r="7">
      <c r="A7" s="4" t="inlineStr">
        <is>
          <t>Maturity Date</t>
        </is>
      </c>
      <c r="B7" s="4" t="inlineStr">
        <is>
          <t>Oct 2025</t>
        </is>
      </c>
    </row>
    <row r="8">
      <c r="A8" s="4" t="inlineStr">
        <is>
          <t>Line Of Credit</t>
        </is>
      </c>
      <c r="B8" s="5" t="n">
        <v>242312</v>
      </c>
      <c r="C8" s="6" t="n">
        <v>255909</v>
      </c>
    </row>
    <row r="9">
      <c r="A9" s="4" t="inlineStr">
        <is>
          <t>Available credit</t>
        </is>
      </c>
      <c r="B9" s="5" t="n">
        <v>157487</v>
      </c>
      <c r="C9" s="6" t="n">
        <v>144045</v>
      </c>
    </row>
    <row r="10">
      <c r="A10" s="4" t="inlineStr">
        <is>
          <t>Citibank [Member] | Revolving Credit Facility [Member]</t>
        </is>
      </c>
    </row>
    <row r="11">
      <c r="A11" s="3" t="inlineStr">
        <is>
          <t>Debt Instrument [Line Items]</t>
        </is>
      </c>
    </row>
    <row r="12">
      <c r="A12" s="4" t="inlineStr">
        <is>
          <t>Maturity Date</t>
        </is>
      </c>
      <c r="B12" s="4" t="inlineStr">
        <is>
          <t>Sep 2022</t>
        </is>
      </c>
    </row>
    <row r="13">
      <c r="A13" s="4" t="inlineStr">
        <is>
          <t>Line Of Credit</t>
        </is>
      </c>
      <c r="B13" s="5" t="n">
        <v>711</v>
      </c>
      <c r="C13" s="6" t="n">
        <v>315</v>
      </c>
    </row>
    <row r="14">
      <c r="A14" s="4" t="inlineStr">
        <is>
          <t>Available credit</t>
        </is>
      </c>
      <c r="B14" s="5" t="n">
        <v>548</v>
      </c>
      <c r="C14" s="5" t="n">
        <v>19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Credit Facilities (Details 2) $ in Thousands</t>
        </is>
      </c>
      <c r="B1" s="2" t="inlineStr">
        <is>
          <t>Jan. 01, 2022USD ($)</t>
        </is>
      </c>
    </row>
    <row r="2">
      <c r="A2" s="3" t="inlineStr">
        <is>
          <t>Debt Disclosure [Abstract]</t>
        </is>
      </c>
    </row>
    <row r="3">
      <c r="A3" s="4" t="inlineStr">
        <is>
          <t>2022</t>
        </is>
      </c>
      <c r="B3" s="5" t="n">
        <v>18963</v>
      </c>
    </row>
    <row r="4">
      <c r="A4" s="4" t="inlineStr">
        <is>
          <t>2023</t>
        </is>
      </c>
      <c r="B4" s="6" t="n">
        <v>19430</v>
      </c>
    </row>
    <row r="5">
      <c r="A5" s="4" t="inlineStr">
        <is>
          <t>2024</t>
        </is>
      </c>
      <c r="B5" s="6" t="n">
        <v>24824</v>
      </c>
    </row>
    <row r="6">
      <c r="A6" s="4" t="inlineStr">
        <is>
          <t>2025</t>
        </is>
      </c>
      <c r="B6" s="6" t="n">
        <v>382312</v>
      </c>
    </row>
    <row r="7">
      <c r="A7" s="4" t="inlineStr">
        <is>
          <t>Total</t>
        </is>
      </c>
      <c r="B7" s="5" t="n">
        <v>4455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52"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Credit Facilities (Details Textual) € in Thousands, ¥ in Thousands, $ in Thousands, $ in Thousands</t>
        </is>
      </c>
      <c r="B1" s="2" t="inlineStr">
        <is>
          <t>Jan. 01, 2022EUR (€)</t>
        </is>
      </c>
      <c r="C1" s="2" t="inlineStr">
        <is>
          <t>Jan. 01, 2022USD ($)</t>
        </is>
      </c>
      <c r="D1" s="2" t="inlineStr">
        <is>
          <t>Jan. 02, 2021USD ($)</t>
        </is>
      </c>
      <c r="E1" s="2" t="inlineStr">
        <is>
          <t>Dec. 28, 2019USD ($)</t>
        </is>
      </c>
      <c r="F1" s="2" t="inlineStr">
        <is>
          <t>Jan. 01, 2022USD ($)</t>
        </is>
      </c>
      <c r="G1" s="2" t="inlineStr">
        <is>
          <t>Jan. 01, 2022CNY (¥)</t>
        </is>
      </c>
      <c r="H1" s="2" t="inlineStr">
        <is>
          <t>Jan. 01, 2022AUD ($)</t>
        </is>
      </c>
    </row>
    <row r="2">
      <c r="A2" s="3" t="inlineStr">
        <is>
          <t>Debt Instrument [Line Items]</t>
        </is>
      </c>
    </row>
    <row r="3">
      <c r="A3" s="4" t="inlineStr">
        <is>
          <t>Loans maturity, description</t>
        </is>
      </c>
      <c r="C3" s="4" t="inlineStr">
        <is>
          <t>Various</t>
        </is>
      </c>
    </row>
    <row r="4">
      <c r="A4" s="4" t="inlineStr">
        <is>
          <t>PNC Bank, National Association, as Administrative Agent, and Lender Party [Member]</t>
        </is>
      </c>
    </row>
    <row r="5">
      <c r="A5" s="3" t="inlineStr">
        <is>
          <t>Debt Instrument [Line Items]</t>
        </is>
      </c>
    </row>
    <row r="6">
      <c r="A6" s="4" t="inlineStr">
        <is>
          <t>Interest expense recognized | $</t>
        </is>
      </c>
      <c r="C6" s="5" t="n">
        <v>12339</v>
      </c>
      <c r="D6" s="5" t="n">
        <v>9500</v>
      </c>
      <c r="E6" s="5" t="n">
        <v>14149</v>
      </c>
    </row>
    <row r="7">
      <c r="A7" s="4" t="inlineStr">
        <is>
          <t>Loan maturity month and year</t>
        </is>
      </c>
      <c r="C7" s="4" t="inlineStr">
        <is>
          <t>Oct 2025</t>
        </is>
      </c>
    </row>
    <row r="8">
      <c r="A8" s="4" t="inlineStr">
        <is>
          <t>PNC Bank, National Association, as Administrative Agent, and Lender Party [Member] | Revolving Credit Facility [Member]</t>
        </is>
      </c>
    </row>
    <row r="9">
      <c r="A9" s="3" t="inlineStr">
        <is>
          <t>Debt Instrument [Line Items]</t>
        </is>
      </c>
    </row>
    <row r="10">
      <c r="A10" s="4" t="inlineStr">
        <is>
          <t>Credit facilities, maximum capacity | $</t>
        </is>
      </c>
      <c r="F10" s="5" t="n">
        <v>400000</v>
      </c>
    </row>
    <row r="11">
      <c r="A11" s="4" t="inlineStr">
        <is>
          <t>Leverage ratio</t>
        </is>
      </c>
      <c r="C11" s="10" t="n">
        <v>3.75</v>
      </c>
    </row>
    <row r="12">
      <c r="A12" s="4" t="inlineStr">
        <is>
          <t>Net investment hedge | €</t>
        </is>
      </c>
      <c r="B12" s="9" t="n">
        <v>90000</v>
      </c>
    </row>
    <row r="13">
      <c r="A13" s="4" t="inlineStr">
        <is>
          <t>Effective interest rate</t>
        </is>
      </c>
      <c r="B13" s="4" t="inlineStr">
        <is>
          <t>2.08%</t>
        </is>
      </c>
      <c r="F13" s="4" t="inlineStr">
        <is>
          <t>2.08%</t>
        </is>
      </c>
      <c r="G13" s="4" t="inlineStr">
        <is>
          <t>2.08%</t>
        </is>
      </c>
      <c r="H13" s="4" t="inlineStr">
        <is>
          <t>2.08%</t>
        </is>
      </c>
    </row>
    <row r="14">
      <c r="A14" s="4" t="inlineStr">
        <is>
          <t>PNC Bank, National Association, as Administrative Agent, and Lender Party [Member] | Revolving Credit Facility [Member] | Minimum [Member]</t>
        </is>
      </c>
    </row>
    <row r="15">
      <c r="A15" s="3" t="inlineStr">
        <is>
          <t>Debt Instrument [Line Items]</t>
        </is>
      </c>
    </row>
    <row r="16">
      <c r="A16" s="4" t="inlineStr">
        <is>
          <t>Interest coverage ratio</t>
        </is>
      </c>
      <c r="C16" s="6" t="n">
        <v>3</v>
      </c>
    </row>
    <row r="17">
      <c r="A17" s="4" t="inlineStr">
        <is>
          <t>Intesa Sanpaolo S.p.A [Member]</t>
        </is>
      </c>
    </row>
    <row r="18">
      <c r="A18" s="3" t="inlineStr">
        <is>
          <t>Debt Instrument [Line Items]</t>
        </is>
      </c>
    </row>
    <row r="19">
      <c r="A19" s="4" t="inlineStr">
        <is>
          <t>Loan maturity month and year</t>
        </is>
      </c>
      <c r="C19" s="4" t="inlineStr">
        <is>
          <t>Dec 2021</t>
        </is>
      </c>
    </row>
    <row r="20">
      <c r="A20" s="4" t="inlineStr">
        <is>
          <t>Intesa Sanpaolo S.p.A [Member] | Term Loan [Member]</t>
        </is>
      </c>
    </row>
    <row r="21">
      <c r="A21" s="3" t="inlineStr">
        <is>
          <t>Debt Instrument [Line Items]</t>
        </is>
      </c>
    </row>
    <row r="22">
      <c r="A22" s="4" t="inlineStr">
        <is>
          <t>Loan provided under agreement | €</t>
        </is>
      </c>
      <c r="B22" s="9" t="n">
        <v>5000</v>
      </c>
    </row>
    <row r="23">
      <c r="A23" s="4" t="inlineStr">
        <is>
          <t>Citibank [Member]</t>
        </is>
      </c>
    </row>
    <row r="24">
      <c r="A24" s="3" t="inlineStr">
        <is>
          <t>Debt Instrument [Line Items]</t>
        </is>
      </c>
    </row>
    <row r="25">
      <c r="A25" s="4" t="inlineStr">
        <is>
          <t>Loans maturity, description</t>
        </is>
      </c>
      <c r="C25" s="4" t="inlineStr">
        <is>
          <t>Various</t>
        </is>
      </c>
    </row>
    <row r="26">
      <c r="A26" s="4" t="inlineStr">
        <is>
          <t>Citibank [Member] | Fixed Asset Facility [Member]</t>
        </is>
      </c>
    </row>
    <row r="27">
      <c r="A27" s="3" t="inlineStr">
        <is>
          <t>Debt Instrument [Line Items]</t>
        </is>
      </c>
    </row>
    <row r="28">
      <c r="A28" s="4" t="inlineStr">
        <is>
          <t>Borrows amount | ¥</t>
        </is>
      </c>
      <c r="G28" s="11" t="n">
        <v>6000</v>
      </c>
    </row>
    <row r="29">
      <c r="A29" s="4" t="inlineStr">
        <is>
          <t>Interest rate</t>
        </is>
      </c>
      <c r="C29" s="4" t="inlineStr">
        <is>
          <t>1-year loan prime rate plus 1.50%</t>
        </is>
      </c>
    </row>
    <row r="30">
      <c r="A30" s="4" t="inlineStr">
        <is>
          <t>Final payment due date</t>
        </is>
      </c>
      <c r="B30" s="4" t="inlineStr">
        <is>
          <t>May 31,
		2023</t>
        </is>
      </c>
    </row>
    <row r="31">
      <c r="A31" s="4" t="inlineStr">
        <is>
          <t>Number of days for borrows amount</t>
        </is>
      </c>
      <c r="C31" s="4" t="inlineStr">
        <is>
          <t>180 days</t>
        </is>
      </c>
    </row>
    <row r="32">
      <c r="A32" s="4" t="inlineStr">
        <is>
          <t>Citibank [Member] | Working Capital Facility [Member]</t>
        </is>
      </c>
    </row>
    <row r="33">
      <c r="A33" s="3" t="inlineStr">
        <is>
          <t>Debt Instrument [Line Items]</t>
        </is>
      </c>
    </row>
    <row r="34">
      <c r="A34" s="4" t="inlineStr">
        <is>
          <t>Interest rate</t>
        </is>
      </c>
      <c r="C34" s="4" t="inlineStr">
        <is>
          <t>1-year loan prime rate plus 0.50%</t>
        </is>
      </c>
    </row>
    <row r="35">
      <c r="A35" s="4" t="inlineStr">
        <is>
          <t>Final payment due date</t>
        </is>
      </c>
      <c r="C35" s="4" t="inlineStr">
        <is>
          <t>Sep. 30,
		2022</t>
        </is>
      </c>
    </row>
    <row r="36">
      <c r="A36" s="4" t="inlineStr">
        <is>
          <t>Maximum borrow amounts under agreement | ¥</t>
        </is>
      </c>
      <c r="G36" s="6" t="n">
        <v>8000</v>
      </c>
    </row>
    <row r="37">
      <c r="A37" s="4" t="inlineStr">
        <is>
          <t>Citibank [Member] | Shanghai Branch Term Loan Facility [Member] | Term Loan [Member]</t>
        </is>
      </c>
    </row>
    <row r="38">
      <c r="A38" s="3" t="inlineStr">
        <is>
          <t>Debt Instrument [Line Items]</t>
        </is>
      </c>
    </row>
    <row r="39">
      <c r="A39" s="4" t="inlineStr">
        <is>
          <t>Borrows amount | ¥</t>
        </is>
      </c>
      <c r="G39" s="11" t="n">
        <v>42653</v>
      </c>
    </row>
    <row r="40">
      <c r="A40" s="4" t="inlineStr">
        <is>
          <t>Interest rate</t>
        </is>
      </c>
      <c r="C40" s="4" t="inlineStr">
        <is>
          <t>1-year loan prime rate plus 1.50%</t>
        </is>
      </c>
    </row>
    <row r="41">
      <c r="A41" s="4" t="inlineStr">
        <is>
          <t>Final payment due date</t>
        </is>
      </c>
      <c r="C41" s="4" t="inlineStr">
        <is>
          <t>Oct. 31,
		2024</t>
        </is>
      </c>
    </row>
    <row r="42">
      <c r="A42" s="4" t="inlineStr">
        <is>
          <t>Citibank [Member] | Sydney Branch Term Loan Facility [Member] | Term Loan [Member]</t>
        </is>
      </c>
    </row>
    <row r="43">
      <c r="A43" s="3" t="inlineStr">
        <is>
          <t>Debt Instrument [Line Items]</t>
        </is>
      </c>
    </row>
    <row r="44">
      <c r="A44" s="4" t="inlineStr">
        <is>
          <t>Borrows amount | $</t>
        </is>
      </c>
      <c r="H44" s="5" t="n">
        <v>7500</v>
      </c>
    </row>
    <row r="45">
      <c r="A45" s="4" t="inlineStr">
        <is>
          <t>Interest rate</t>
        </is>
      </c>
      <c r="B45" s="4" t="inlineStr">
        <is>
          <t>Australian Bank Bill Swap Reference Rate plus 2.00%</t>
        </is>
      </c>
    </row>
    <row r="46">
      <c r="A46" s="4" t="inlineStr">
        <is>
          <t>Final payment due date</t>
        </is>
      </c>
      <c r="B46" s="4" t="inlineStr">
        <is>
          <t>Dec. 31,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5" t="n">
        <v>104596</v>
      </c>
      <c r="C4" s="5" t="n">
        <v>14218</v>
      </c>
      <c r="D4" s="5" t="n">
        <v>60268</v>
      </c>
    </row>
    <row r="5">
      <c r="A5" s="3" t="inlineStr">
        <is>
          <t>Adjustments to reconcile net income to net cash provided by operating activities:</t>
        </is>
      </c>
    </row>
    <row r="6">
      <c r="A6" s="4" t="inlineStr">
        <is>
          <t>Depreciation and amortization</t>
        </is>
      </c>
      <c r="B6" s="6" t="n">
        <v>54401</v>
      </c>
      <c r="C6" s="6" t="n">
        <v>39695</v>
      </c>
      <c r="D6" s="6" t="n">
        <v>35215</v>
      </c>
    </row>
    <row r="7">
      <c r="A7" s="4" t="inlineStr">
        <is>
          <t>Goodwill impairment</t>
        </is>
      </c>
      <c r="B7" s="6" t="n">
        <v>0</v>
      </c>
      <c r="C7" s="6" t="n">
        <v>31871</v>
      </c>
      <c r="D7" s="6" t="n">
        <v>0</v>
      </c>
    </row>
    <row r="8">
      <c r="A8" s="4" t="inlineStr">
        <is>
          <t>Stock-based compensation expense</t>
        </is>
      </c>
      <c r="B8" s="6" t="n">
        <v>8880</v>
      </c>
      <c r="C8" s="6" t="n">
        <v>5781</v>
      </c>
      <c r="D8" s="6" t="n">
        <v>5207</v>
      </c>
    </row>
    <row r="9">
      <c r="A9" s="4" t="inlineStr">
        <is>
          <t>Amortization of debt issuance costs</t>
        </is>
      </c>
      <c r="B9" s="6" t="n">
        <v>498</v>
      </c>
      <c r="C9" s="6" t="n">
        <v>1107</v>
      </c>
      <c r="D9" s="6" t="n">
        <v>717</v>
      </c>
    </row>
    <row r="10">
      <c r="A10" s="4" t="inlineStr">
        <is>
          <t>Benefit for deferred income taxes</t>
        </is>
      </c>
      <c r="B10" s="6" t="n">
        <v>-1403</v>
      </c>
      <c r="C10" s="6" t="n">
        <v>-3631</v>
      </c>
      <c r="D10" s="6" t="n">
        <v>-551</v>
      </c>
    </row>
    <row r="11">
      <c r="A11" s="4" t="inlineStr">
        <is>
          <t>Amortization of acquisition-related inventory step-up</t>
        </is>
      </c>
      <c r="B11" s="6" t="n">
        <v>558</v>
      </c>
      <c r="C11" s="6" t="n">
        <v>1874</v>
      </c>
    </row>
    <row r="12">
      <c r="A12" s="4" t="inlineStr">
        <is>
          <t>Forward contract (gains) losses, net</t>
        </is>
      </c>
      <c r="B12" s="6" t="n">
        <v>-4685</v>
      </c>
      <c r="C12" s="6" t="n">
        <v>5458</v>
      </c>
      <c r="D12" s="6" t="n">
        <v>-2863</v>
      </c>
    </row>
    <row r="13">
      <c r="A13" s="4" t="inlineStr">
        <is>
          <t>Other, net</t>
        </is>
      </c>
      <c r="B13" s="6" t="n">
        <v>55</v>
      </c>
      <c r="C13" s="6" t="n">
        <v>1006</v>
      </c>
      <c r="D13" s="6" t="n">
        <v>4614</v>
      </c>
    </row>
    <row r="14">
      <c r="A14" s="3" t="inlineStr">
        <is>
          <t>(Increase) decrease in, net of acquisition:</t>
        </is>
      </c>
    </row>
    <row r="15">
      <c r="A15" s="4" t="inlineStr">
        <is>
          <t>Accounts receivable</t>
        </is>
      </c>
      <c r="B15" s="6" t="n">
        <v>-32352</v>
      </c>
      <c r="C15" s="6" t="n">
        <v>727</v>
      </c>
      <c r="D15" s="6" t="n">
        <v>5657</v>
      </c>
    </row>
    <row r="16">
      <c r="A16" s="4" t="inlineStr">
        <is>
          <t>Inventories</t>
        </is>
      </c>
      <c r="B16" s="6" t="n">
        <v>-52549</v>
      </c>
      <c r="C16" s="6" t="n">
        <v>570</v>
      </c>
      <c r="D16" s="6" t="n">
        <v>-1450</v>
      </c>
    </row>
    <row r="17">
      <c r="A17" s="4" t="inlineStr">
        <is>
          <t>Income taxes receivable</t>
        </is>
      </c>
      <c r="B17" s="6" t="n">
        <v>-688</v>
      </c>
      <c r="C17" s="6" t="n">
        <v>1731</v>
      </c>
      <c r="D17" s="6" t="n">
        <v>-2459</v>
      </c>
    </row>
    <row r="18">
      <c r="A18" s="4" t="inlineStr">
        <is>
          <t>Other current assets</t>
        </is>
      </c>
      <c r="B18" s="6" t="n">
        <v>729</v>
      </c>
      <c r="C18" s="6" t="n">
        <v>-1856</v>
      </c>
      <c r="D18" s="6" t="n">
        <v>-4043</v>
      </c>
    </row>
    <row r="19">
      <c r="A19" s="4" t="inlineStr">
        <is>
          <t>Other assets</t>
        </is>
      </c>
      <c r="B19" s="6" t="n">
        <v>5332</v>
      </c>
      <c r="C19" s="6" t="n">
        <v>4030</v>
      </c>
      <c r="D19" s="6" t="n">
        <v>1772</v>
      </c>
    </row>
    <row r="20">
      <c r="A20" s="3" t="inlineStr">
        <is>
          <t>Increase (decrease) in, net of acquisition:</t>
        </is>
      </c>
    </row>
    <row r="21">
      <c r="A21" s="4" t="inlineStr">
        <is>
          <t>Accounts payable</t>
        </is>
      </c>
      <c r="B21" s="6" t="n">
        <v>23792</v>
      </c>
      <c r="C21" s="6" t="n">
        <v>10569</v>
      </c>
      <c r="D21" s="6" t="n">
        <v>-10750</v>
      </c>
    </row>
    <row r="22">
      <c r="A22" s="4" t="inlineStr">
        <is>
          <t>Accrued expenses and other liabilities</t>
        </is>
      </c>
      <c r="B22" s="6" t="n">
        <v>8087</v>
      </c>
      <c r="C22" s="6" t="n">
        <v>3806</v>
      </c>
      <c r="D22" s="6" t="n">
        <v>5700</v>
      </c>
    </row>
    <row r="23">
      <c r="A23" s="4" t="inlineStr">
        <is>
          <t>Income taxes payable</t>
        </is>
      </c>
      <c r="B23" s="6" t="n">
        <v>5686</v>
      </c>
      <c r="C23" s="6" t="n">
        <v>-5127</v>
      </c>
      <c r="D23" s="6" t="n">
        <v>6234</v>
      </c>
    </row>
    <row r="24">
      <c r="A24" s="4" t="inlineStr">
        <is>
          <t>Other noncurrent liabilities</t>
        </is>
      </c>
      <c r="B24" s="6" t="n">
        <v>-7735</v>
      </c>
      <c r="C24" s="6" t="n">
        <v>-3273</v>
      </c>
      <c r="D24" s="6" t="n">
        <v>-2057</v>
      </c>
    </row>
    <row r="25">
      <c r="A25" s="4" t="inlineStr">
        <is>
          <t>Contingent consideration payments in excess of acquisition date fair value</t>
        </is>
      </c>
      <c r="B25" s="6" t="n">
        <v>0</v>
      </c>
      <c r="C25" s="6" t="n">
        <v>0</v>
      </c>
      <c r="D25" s="6" t="n">
        <v>-10731</v>
      </c>
    </row>
    <row r="26">
      <c r="A26" s="4" t="inlineStr">
        <is>
          <t>Net cash provided by operating activities</t>
        </is>
      </c>
      <c r="B26" s="6" t="n">
        <v>113202</v>
      </c>
      <c r="C26" s="6" t="n">
        <v>108556</v>
      </c>
      <c r="D26" s="6" t="n">
        <v>90480</v>
      </c>
    </row>
    <row r="27">
      <c r="A27" s="3" t="inlineStr">
        <is>
          <t>Cash flows from investing activities:</t>
        </is>
      </c>
    </row>
    <row r="28">
      <c r="A28" s="4" t="inlineStr">
        <is>
          <t>Acquisitions of businesses, net of cash acquired</t>
        </is>
      </c>
      <c r="B28" s="6" t="n">
        <v>-61106</v>
      </c>
      <c r="C28" s="6" t="n">
        <v>-217029</v>
      </c>
    </row>
    <row r="29">
      <c r="A29" s="4" t="inlineStr">
        <is>
          <t>Capital expenditures</t>
        </is>
      </c>
      <c r="B29" s="6" t="n">
        <v>-26794</v>
      </c>
      <c r="C29" s="6" t="n">
        <v>-14580</v>
      </c>
      <c r="D29" s="6" t="n">
        <v>-25025</v>
      </c>
    </row>
    <row r="30">
      <c r="A30" s="4" t="inlineStr">
        <is>
          <t>Proceeds from dispositions of equipment</t>
        </is>
      </c>
      <c r="B30" s="6" t="n">
        <v>175</v>
      </c>
      <c r="C30" s="6" t="n">
        <v>100</v>
      </c>
      <c r="D30" s="6" t="n">
        <v>196</v>
      </c>
    </row>
    <row r="31">
      <c r="A31" s="4" t="inlineStr">
        <is>
          <t>Cash settlement of forward contracts</t>
        </is>
      </c>
      <c r="B31" s="6" t="n">
        <v>2356</v>
      </c>
      <c r="C31" s="6" t="n">
        <v>-3524</v>
      </c>
      <c r="D31" s="6" t="n">
        <v>2478</v>
      </c>
    </row>
    <row r="32">
      <c r="A32" s="4" t="inlineStr">
        <is>
          <t>Software development costs</t>
        </is>
      </c>
      <c r="B32" s="6" t="n">
        <v>-2499</v>
      </c>
      <c r="C32" s="6" t="n">
        <v>-865</v>
      </c>
    </row>
    <row r="33">
      <c r="A33" s="4" t="inlineStr">
        <is>
          <t>Amounts paid for net assets acquired</t>
        </is>
      </c>
      <c r="B33" s="6" t="n">
        <v>-2400</v>
      </c>
    </row>
    <row r="34">
      <c r="A34" s="4" t="inlineStr">
        <is>
          <t>Net cash used in investing activities</t>
        </is>
      </c>
      <c r="B34" s="6" t="n">
        <v>-90268</v>
      </c>
      <c r="C34" s="6" t="n">
        <v>-235898</v>
      </c>
      <c r="D34" s="6" t="n">
        <v>-22351</v>
      </c>
    </row>
    <row r="35">
      <c r="A35" s="3" t="inlineStr">
        <is>
          <t>Cash flows from financing activities:</t>
        </is>
      </c>
    </row>
    <row r="36">
      <c r="A36" s="4" t="inlineStr">
        <is>
          <t>Borrowings on revolving credit facilities</t>
        </is>
      </c>
      <c r="B36" s="6" t="n">
        <v>81189</v>
      </c>
      <c r="C36" s="6" t="n">
        <v>117565</v>
      </c>
      <c r="D36" s="6" t="n">
        <v>129951</v>
      </c>
    </row>
    <row r="37">
      <c r="A37" s="4" t="inlineStr">
        <is>
          <t>Repayment of borrowings on revolving credit facilities</t>
        </is>
      </c>
      <c r="B37" s="6" t="n">
        <v>-86823</v>
      </c>
      <c r="C37" s="6" t="n">
        <v>-79609</v>
      </c>
      <c r="D37" s="6" t="n">
        <v>-176750</v>
      </c>
    </row>
    <row r="38">
      <c r="A38" s="4" t="inlineStr">
        <is>
          <t>Borrowings on long-term non-revolving debt</t>
        </is>
      </c>
      <c r="B38" s="6" t="n">
        <v>12026</v>
      </c>
      <c r="C38" s="6" t="n">
        <v>119727</v>
      </c>
    </row>
    <row r="39">
      <c r="A39" s="4" t="inlineStr">
        <is>
          <t>Repayment of borrowings on long-term non-revolving debt</t>
        </is>
      </c>
      <c r="B39" s="6" t="n">
        <v>-16244</v>
      </c>
      <c r="C39" s="6" t="n">
        <v>-5958</v>
      </c>
      <c r="D39" s="6" t="n">
        <v>-5465</v>
      </c>
    </row>
    <row r="40">
      <c r="A40" s="4" t="inlineStr">
        <is>
          <t>Proceeds from stock issued</t>
        </is>
      </c>
      <c r="B40" s="6" t="n">
        <v>1822</v>
      </c>
      <c r="C40" s="6" t="n">
        <v>1344</v>
      </c>
      <c r="D40" s="6" t="n">
        <v>1650</v>
      </c>
    </row>
    <row r="41">
      <c r="A41" s="4" t="inlineStr">
        <is>
          <t>Dividends to shareholders</t>
        </is>
      </c>
      <c r="B41" s="6" t="n">
        <v>-11610</v>
      </c>
      <c r="C41" s="6" t="n">
        <v>-11550</v>
      </c>
      <c r="D41" s="6" t="n">
        <v>-11525</v>
      </c>
    </row>
    <row r="42">
      <c r="A42" s="4" t="inlineStr">
        <is>
          <t>Debt issuance costs</t>
        </is>
      </c>
      <c r="B42" s="6" t="n">
        <v>0</v>
      </c>
      <c r="C42" s="6" t="n">
        <v>-1714</v>
      </c>
    </row>
    <row r="43">
      <c r="A43" s="4" t="inlineStr">
        <is>
          <t>Payment of contingent consideration liability</t>
        </is>
      </c>
      <c r="B43" s="6" t="n">
        <v>-328</v>
      </c>
      <c r="C43" s="6" t="n">
        <v>-830</v>
      </c>
      <c r="D43" s="6" t="n">
        <v>-8016</v>
      </c>
    </row>
    <row r="44">
      <c r="A44" s="4" t="inlineStr">
        <is>
          <t>Other financing activities</t>
        </is>
      </c>
      <c r="B44" s="6" t="n">
        <v>-2628</v>
      </c>
      <c r="C44" s="6" t="n">
        <v>-1234</v>
      </c>
      <c r="D44" s="6" t="n">
        <v>-1588</v>
      </c>
    </row>
    <row r="45">
      <c r="A45" s="4" t="inlineStr">
        <is>
          <t>Net cash (used in) provided by financing activities</t>
        </is>
      </c>
      <c r="B45" s="6" t="n">
        <v>-22596</v>
      </c>
      <c r="C45" s="6" t="n">
        <v>137741</v>
      </c>
      <c r="D45" s="6" t="n">
        <v>-71743</v>
      </c>
    </row>
    <row r="46">
      <c r="A46" s="4" t="inlineStr">
        <is>
          <t>Effect of exchange rate changes on cash, cash equivalents and restricted cash</t>
        </is>
      </c>
      <c r="B46" s="6" t="n">
        <v>2986</v>
      </c>
      <c r="C46" s="6" t="n">
        <v>-7304</v>
      </c>
      <c r="D46" s="6" t="n">
        <v>2261</v>
      </c>
    </row>
    <row r="47">
      <c r="A47" s="4" t="inlineStr">
        <is>
          <t>Net increase (decrease) in cash, cash equivalents and restricted cash</t>
        </is>
      </c>
      <c r="B47" s="6" t="n">
        <v>3324</v>
      </c>
      <c r="C47" s="6" t="n">
        <v>3095</v>
      </c>
      <c r="D47" s="6" t="n">
        <v>-1353</v>
      </c>
    </row>
    <row r="48">
      <c r="A48" s="4" t="inlineStr">
        <is>
          <t>Cash, cash equivalents and restricted cash, beginning of period</t>
        </is>
      </c>
      <c r="B48" s="6" t="n">
        <v>25257</v>
      </c>
      <c r="C48" s="6" t="n">
        <v>22162</v>
      </c>
      <c r="D48" s="6" t="n">
        <v>23515</v>
      </c>
    </row>
    <row r="49">
      <c r="A49" s="4" t="inlineStr">
        <is>
          <t>Cash, cash equivalents and restricted cash, end of period</t>
        </is>
      </c>
      <c r="B49" s="6" t="n">
        <v>28581</v>
      </c>
      <c r="C49" s="6" t="n">
        <v>25257</v>
      </c>
      <c r="D49" s="6" t="n">
        <v>22162</v>
      </c>
    </row>
    <row r="50">
      <c r="A50" s="3" t="inlineStr">
        <is>
          <t>Cash paid:</t>
        </is>
      </c>
    </row>
    <row r="51">
      <c r="A51" s="4" t="inlineStr">
        <is>
          <t>Income taxes</t>
        </is>
      </c>
      <c r="B51" s="6" t="n">
        <v>23570</v>
      </c>
      <c r="C51" s="6" t="n">
        <v>11341</v>
      </c>
      <c r="D51" s="6" t="n">
        <v>11421</v>
      </c>
    </row>
    <row r="52">
      <c r="A52" s="4" t="inlineStr">
        <is>
          <t>Interest</t>
        </is>
      </c>
      <c r="B52" s="6" t="n">
        <v>15860</v>
      </c>
      <c r="C52" s="6" t="n">
        <v>11567</v>
      </c>
      <c r="D52" s="6" t="n">
        <v>14252</v>
      </c>
    </row>
    <row r="53">
      <c r="A53" s="3" t="inlineStr">
        <is>
          <t>Supplemental disclosure of noncash transactions:</t>
        </is>
      </c>
    </row>
    <row r="54">
      <c r="A54" s="4" t="inlineStr">
        <is>
          <t>Common stock issued to ESOP through accrued expenses and other liabilities</t>
        </is>
      </c>
      <c r="B54" s="6" t="n">
        <v>0</v>
      </c>
      <c r="C54" s="6" t="n">
        <v>0</v>
      </c>
      <c r="D54" s="6" t="n">
        <v>1152</v>
      </c>
    </row>
    <row r="55">
      <c r="A55" s="4" t="inlineStr">
        <is>
          <t>Unrealized (gain) loss on interest rate swap</t>
        </is>
      </c>
      <c r="B55" s="6" t="n">
        <v>-5952</v>
      </c>
      <c r="C55" s="6" t="n">
        <v>1887</v>
      </c>
      <c r="D55" s="5" t="n">
        <v>3482</v>
      </c>
    </row>
    <row r="56">
      <c r="A56" s="4" t="inlineStr">
        <is>
          <t>Contingent consideration incurred in connection with acquisition</t>
        </is>
      </c>
      <c r="B56" s="6" t="n">
        <v>3269</v>
      </c>
      <c r="C56" s="6" t="n">
        <v>1919</v>
      </c>
    </row>
    <row r="57">
      <c r="A57" s="4" t="inlineStr">
        <is>
          <t>Indemnified tax liability incurred in connection with acquisition</t>
        </is>
      </c>
      <c r="B57" s="6" t="n">
        <v>0</v>
      </c>
      <c r="C57" s="6" t="n">
        <v>3559</v>
      </c>
    </row>
    <row r="58">
      <c r="A58" s="4" t="inlineStr">
        <is>
          <t>Stock issued for acquisition</t>
        </is>
      </c>
      <c r="B58" s="6" t="n">
        <v>14159</v>
      </c>
    </row>
    <row r="59">
      <c r="A59" s="4" t="inlineStr">
        <is>
          <t>Foreign currency remeasurement impact on euro denominated debt</t>
        </is>
      </c>
      <c r="B59" s="6" t="n">
        <v>5857</v>
      </c>
      <c r="C59" s="5" t="n">
        <v>7246</v>
      </c>
    </row>
    <row r="60">
      <c r="A60" s="4" t="inlineStr">
        <is>
          <t>Measurement period adjustments to goodwill</t>
        </is>
      </c>
      <c r="B60" s="5" t="n">
        <v>8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to Shareholders (Details Textual) - USD ($) $ in Thousands</t>
        </is>
      </c>
      <c r="B1" s="2" t="inlineStr">
        <is>
          <t>12 Months Ended</t>
        </is>
      </c>
    </row>
    <row r="2">
      <c r="B2" s="2" t="inlineStr">
        <is>
          <t>Jan. 01, 2022</t>
        </is>
      </c>
      <c r="C2" s="2" t="inlineStr">
        <is>
          <t>Jan. 02, 2021</t>
        </is>
      </c>
      <c r="D2" s="2" t="inlineStr">
        <is>
          <t>Dec. 28, 2019</t>
        </is>
      </c>
    </row>
    <row r="3">
      <c r="A3" s="3" t="inlineStr">
        <is>
          <t>Equity [Abstract]</t>
        </is>
      </c>
    </row>
    <row r="4">
      <c r="A4" s="4" t="inlineStr">
        <is>
          <t>Dividends declared</t>
        </is>
      </c>
      <c r="B4" s="5" t="n">
        <v>11637</v>
      </c>
      <c r="C4" s="5" t="n">
        <v>11556</v>
      </c>
      <c r="D4" s="5" t="n">
        <v>115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vidends to Shareholders (Details) - $ / shares</t>
        </is>
      </c>
      <c r="B1" s="2" t="inlineStr">
        <is>
          <t>3 Months Ended</t>
        </is>
      </c>
      <c r="N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Dec. 28, 2019</t>
        </is>
      </c>
      <c r="K2" s="2" t="inlineStr">
        <is>
          <t>Sep. 28, 2019</t>
        </is>
      </c>
      <c r="L2" s="2" t="inlineStr">
        <is>
          <t>Jun. 29, 2019</t>
        </is>
      </c>
      <c r="M2" s="2" t="inlineStr">
        <is>
          <t>Mar. 30, 2019</t>
        </is>
      </c>
      <c r="N2" s="2" t="inlineStr">
        <is>
          <t>Jan. 01, 2022</t>
        </is>
      </c>
      <c r="O2" s="2" t="inlineStr">
        <is>
          <t>Jan. 02, 2021</t>
        </is>
      </c>
      <c r="P2" s="2" t="inlineStr">
        <is>
          <t>Dec. 28, 2019</t>
        </is>
      </c>
    </row>
    <row r="3">
      <c r="A3" s="3" t="inlineStr">
        <is>
          <t>Equity [Abstract]</t>
        </is>
      </c>
    </row>
    <row r="4">
      <c r="A4" s="4" t="inlineStr">
        <is>
          <t>Common Stock, Dividends, Per Share, Declared</t>
        </is>
      </c>
      <c r="B4" s="8" t="n">
        <v>0.09</v>
      </c>
      <c r="C4" s="8" t="n">
        <v>0.09</v>
      </c>
      <c r="D4" s="8" t="n">
        <v>0.09</v>
      </c>
      <c r="E4" s="8" t="n">
        <v>0.09</v>
      </c>
      <c r="F4" s="8" t="n">
        <v>0.09</v>
      </c>
      <c r="G4" s="8" t="n">
        <v>0.09</v>
      </c>
      <c r="H4" s="8" t="n">
        <v>0.09</v>
      </c>
      <c r="I4" s="8" t="n">
        <v>0.09</v>
      </c>
      <c r="J4" s="8" t="n">
        <v>0.09</v>
      </c>
      <c r="K4" s="8" t="n">
        <v>0.09</v>
      </c>
      <c r="L4" s="8" t="n">
        <v>0.09</v>
      </c>
      <c r="M4" s="8" t="n">
        <v>0.09</v>
      </c>
      <c r="N4" s="8" t="n">
        <v>0.36</v>
      </c>
      <c r="O4" s="8" t="n">
        <v>0.36</v>
      </c>
      <c r="P4" s="8" t="n">
        <v>0.36</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01, 2022</t>
        </is>
      </c>
      <c r="C2" s="2" t="inlineStr">
        <is>
          <t>Jan. 02, 2021</t>
        </is>
      </c>
      <c r="D2" s="2" t="inlineStr">
        <is>
          <t>Dec. 28, 2019</t>
        </is>
      </c>
    </row>
    <row r="3">
      <c r="A3" s="3" t="inlineStr">
        <is>
          <t>Components of Income Before Income Taxes [Abstract]</t>
        </is>
      </c>
    </row>
    <row r="4">
      <c r="A4" s="4" t="inlineStr">
        <is>
          <t>United States</t>
        </is>
      </c>
      <c r="B4" s="5" t="n">
        <v>87122</v>
      </c>
      <c r="C4" s="5" t="n">
        <v>30619</v>
      </c>
      <c r="D4" s="5" t="n">
        <v>51007</v>
      </c>
    </row>
    <row r="5">
      <c r="A5" s="4" t="inlineStr">
        <is>
          <t>Foreign</t>
        </is>
      </c>
      <c r="B5" s="6" t="n">
        <v>44057</v>
      </c>
      <c r="C5" s="6" t="n">
        <v>-6572</v>
      </c>
      <c r="D5" s="6" t="n">
        <v>24300</v>
      </c>
    </row>
    <row r="6">
      <c r="A6" s="4" t="inlineStr">
        <is>
          <t>Income before income taxes</t>
        </is>
      </c>
      <c r="B6" s="5" t="n">
        <v>131179</v>
      </c>
      <c r="C6" s="5" t="n">
        <v>24047</v>
      </c>
      <c r="D6" s="5" t="n">
        <v>753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Income Taxes (Details Textual) - USD ($) $ in Thousands</t>
        </is>
      </c>
      <c r="B1" s="2" t="inlineStr">
        <is>
          <t>12 Months Ended</t>
        </is>
      </c>
    </row>
    <row r="2">
      <c r="B2" s="2" t="inlineStr">
        <is>
          <t>Jan. 01, 2022</t>
        </is>
      </c>
      <c r="C2" s="2" t="inlineStr">
        <is>
          <t>Jan. 02, 2021</t>
        </is>
      </c>
      <c r="D2" s="2" t="inlineStr">
        <is>
          <t>Dec. 28, 2019</t>
        </is>
      </c>
      <c r="E2" s="2" t="inlineStr">
        <is>
          <t>Nov. 06, 2020</t>
        </is>
      </c>
      <c r="F2" s="2" t="inlineStr">
        <is>
          <t>Dec. 29, 2018</t>
        </is>
      </c>
    </row>
    <row r="3">
      <c r="A3" s="3" t="inlineStr">
        <is>
          <t>Income Tax Disclosure [Line Items]</t>
        </is>
      </c>
    </row>
    <row r="4">
      <c r="A4" s="4" t="inlineStr">
        <is>
          <t>Net operating losses</t>
        </is>
      </c>
      <c r="B4" s="5" t="n">
        <v>5186</v>
      </c>
      <c r="C4" s="5" t="n">
        <v>6159</v>
      </c>
    </row>
    <row r="5">
      <c r="A5" s="4" t="inlineStr">
        <is>
          <t>Investment tax credits</t>
        </is>
      </c>
      <c r="B5" s="6" t="n">
        <v>1122</v>
      </c>
    </row>
    <row r="6">
      <c r="A6" s="4" t="inlineStr">
        <is>
          <t>Unrecognized tax benefits</t>
        </is>
      </c>
      <c r="B6" s="6" t="n">
        <v>9000</v>
      </c>
      <c r="C6" s="6" t="n">
        <v>11389</v>
      </c>
      <c r="D6" s="5" t="n">
        <v>8051</v>
      </c>
      <c r="F6" s="5" t="n">
        <v>6113</v>
      </c>
    </row>
    <row r="7">
      <c r="A7" s="4" t="inlineStr">
        <is>
          <t>Unrecognized tax benefits that would impact effective tax rate</t>
        </is>
      </c>
      <c r="B7" s="5" t="n">
        <v>2500</v>
      </c>
    </row>
    <row r="8">
      <c r="A8" s="4" t="inlineStr">
        <is>
          <t>Federal returns currently under examination</t>
        </is>
      </c>
      <c r="B8" s="4" t="inlineStr">
        <is>
          <t>The Company is currently under state audit and remains subject to income tax examinations in the U.S. and various state and foreign jurisdictions for tax years 2009-2019. Although the Company is not currently under examination in most jurisdictions, limited transfer pricing disputes exist for years dating back to 2008. The Company believes it has adequately reserved for income taxes that could result from any audit adjustments. Although the timing of the resolution and/or closure of audits is highly uncertain, it is reasonably possible that the balance of gross unrecognized tax benefits could significantly change in the next 12 months.</t>
        </is>
      </c>
    </row>
    <row r="9">
      <c r="A9" s="4" t="inlineStr">
        <is>
          <t>Balboa [Member]</t>
        </is>
      </c>
    </row>
    <row r="10">
      <c r="A10" s="3" t="inlineStr">
        <is>
          <t>Income Tax Disclosure [Line Items]</t>
        </is>
      </c>
    </row>
    <row r="11">
      <c r="A11" s="4" t="inlineStr">
        <is>
          <t>Estimated fair value of contingent liability</t>
        </is>
      </c>
      <c r="E11" s="5" t="n">
        <v>2540</v>
      </c>
    </row>
    <row r="12">
      <c r="A12" s="4" t="inlineStr">
        <is>
          <t>Oklahoma [Member]</t>
        </is>
      </c>
    </row>
    <row r="13">
      <c r="A13" s="3" t="inlineStr">
        <is>
          <t>Income Tax Disclosure [Line Items]</t>
        </is>
      </c>
    </row>
    <row r="14">
      <c r="A14" s="4" t="inlineStr">
        <is>
          <t>Net operating loss carryforwards</t>
        </is>
      </c>
      <c r="B14" s="5" t="n">
        <v>13945</v>
      </c>
    </row>
    <row r="15">
      <c r="A15" s="4" t="inlineStr">
        <is>
          <t>Operating loss carryforwards expiration year</t>
        </is>
      </c>
      <c r="B15" s="4" t="inlineStr">
        <is>
          <t>2023</t>
        </is>
      </c>
    </row>
    <row r="16">
      <c r="A16" s="4" t="inlineStr">
        <is>
          <t>California [Member]</t>
        </is>
      </c>
    </row>
    <row r="17">
      <c r="A17" s="3" t="inlineStr">
        <is>
          <t>Income Tax Disclosure [Line Items]</t>
        </is>
      </c>
    </row>
    <row r="18">
      <c r="A18" s="4" t="inlineStr">
        <is>
          <t>Net operating loss carryforwards</t>
        </is>
      </c>
      <c r="B18" s="5" t="n">
        <v>33819</v>
      </c>
    </row>
    <row r="19">
      <c r="A19" s="4" t="inlineStr">
        <is>
          <t>Operating loss carryforwards expiration year</t>
        </is>
      </c>
      <c r="B19" s="4" t="inlineStr">
        <is>
          <t>2024</t>
        </is>
      </c>
    </row>
    <row r="20">
      <c r="A20" s="4" t="inlineStr">
        <is>
          <t>Federal [Member]</t>
        </is>
      </c>
    </row>
    <row r="21">
      <c r="A21" s="3" t="inlineStr">
        <is>
          <t>Income Tax Disclosure [Line Items]</t>
        </is>
      </c>
    </row>
    <row r="22">
      <c r="A22" s="4" t="inlineStr">
        <is>
          <t>Net operating loss carryforwards</t>
        </is>
      </c>
      <c r="B22" s="5" t="n">
        <v>10961</v>
      </c>
    </row>
    <row r="23">
      <c r="A23" s="4" t="inlineStr">
        <is>
          <t>Operating loss carryforwards expiration year</t>
        </is>
      </c>
      <c r="B23" s="4" t="inlineStr">
        <is>
          <t>2027</t>
        </is>
      </c>
    </row>
    <row r="24">
      <c r="A24" s="4" t="inlineStr">
        <is>
          <t>Federal [Member] | California [Member]</t>
        </is>
      </c>
    </row>
    <row r="25">
      <c r="A25" s="3" t="inlineStr">
        <is>
          <t>Income Tax Disclosure [Line Items]</t>
        </is>
      </c>
    </row>
    <row r="26">
      <c r="A26" s="4" t="inlineStr">
        <is>
          <t>Operating loss carryforward preacquisition tax year description</t>
        </is>
      </c>
      <c r="B26" s="4" t="inlineStr">
        <is>
          <t>The federal and California NOLs were generated by Balboa during pre-acquisition tax years 2011-2019 and are subject to a 20-year carryforward period.</t>
        </is>
      </c>
    </row>
    <row r="27">
      <c r="A27" s="4" t="inlineStr">
        <is>
          <t>Operating loss carryforward period</t>
        </is>
      </c>
      <c r="B27" s="4" t="inlineStr">
        <is>
          <t>20 years</t>
        </is>
      </c>
    </row>
    <row r="28">
      <c r="A28" s="4" t="inlineStr">
        <is>
          <t>Operating Loss carryforwards, limitations on use</t>
        </is>
      </c>
      <c r="B28" s="4" t="inlineStr">
        <is>
          <t>IRC Section 382 limits the use of NOLs to the extent there has been an ownership change of more than 50 percent.</t>
        </is>
      </c>
    </row>
    <row r="29">
      <c r="A29" s="4" t="inlineStr">
        <is>
          <t>Federal [Member] | California [Member] | Minimum [Member]</t>
        </is>
      </c>
    </row>
    <row r="30">
      <c r="A30" s="3" t="inlineStr">
        <is>
          <t>Income Tax Disclosure [Line Items]</t>
        </is>
      </c>
    </row>
    <row r="31">
      <c r="A31" s="4" t="inlineStr">
        <is>
          <t>Operating loss carryforwards ownership percentage change limit under IRC</t>
        </is>
      </c>
      <c r="B31" s="4" t="inlineStr">
        <is>
          <t>50.00%</t>
        </is>
      </c>
    </row>
    <row r="32">
      <c r="A32" s="4" t="inlineStr">
        <is>
          <t>Parent Company [Member]</t>
        </is>
      </c>
    </row>
    <row r="33">
      <c r="A33" s="3" t="inlineStr">
        <is>
          <t>Income Tax Disclosure [Line Items]</t>
        </is>
      </c>
    </row>
    <row r="34">
      <c r="A34" s="4" t="inlineStr">
        <is>
          <t>Third Party Export Sales</t>
        </is>
      </c>
      <c r="B34" s="5" t="n">
        <v>166900</v>
      </c>
      <c r="C34" s="5" t="n">
        <v>106147</v>
      </c>
      <c r="D34" s="5" t="n">
        <v>1059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an. 01, 2022</t>
        </is>
      </c>
      <c r="C2" s="2" t="inlineStr">
        <is>
          <t>Jan. 02, 2021</t>
        </is>
      </c>
      <c r="D2" s="2" t="inlineStr">
        <is>
          <t>Dec. 28, 2019</t>
        </is>
      </c>
    </row>
    <row r="3">
      <c r="A3" s="3" t="inlineStr">
        <is>
          <t>Current tax expense (benefit):</t>
        </is>
      </c>
    </row>
    <row r="4">
      <c r="A4" s="4" t="inlineStr">
        <is>
          <t>United States</t>
        </is>
      </c>
      <c r="B4" s="5" t="n">
        <v>10727</v>
      </c>
      <c r="C4" s="5" t="n">
        <v>3251</v>
      </c>
      <c r="D4" s="5" t="n">
        <v>7380</v>
      </c>
    </row>
    <row r="5">
      <c r="A5" s="4" t="inlineStr">
        <is>
          <t>State and local</t>
        </is>
      </c>
      <c r="B5" s="6" t="n">
        <v>3129</v>
      </c>
      <c r="C5" s="6" t="n">
        <v>1166</v>
      </c>
      <c r="D5" s="6" t="n">
        <v>-388</v>
      </c>
    </row>
    <row r="6">
      <c r="A6" s="4" t="inlineStr">
        <is>
          <t>Foreign</t>
        </is>
      </c>
      <c r="B6" s="6" t="n">
        <v>17245</v>
      </c>
      <c r="C6" s="6" t="n">
        <v>7430</v>
      </c>
      <c r="D6" s="6" t="n">
        <v>9107</v>
      </c>
    </row>
    <row r="7">
      <c r="A7" s="4" t="inlineStr">
        <is>
          <t>Total current</t>
        </is>
      </c>
      <c r="B7" s="6" t="n">
        <v>31101</v>
      </c>
      <c r="C7" s="6" t="n">
        <v>11847</v>
      </c>
      <c r="D7" s="6" t="n">
        <v>16099</v>
      </c>
    </row>
    <row r="8">
      <c r="A8" s="3" t="inlineStr">
        <is>
          <t>Deferred tax expense (benefit):</t>
        </is>
      </c>
    </row>
    <row r="9">
      <c r="A9" s="4" t="inlineStr">
        <is>
          <t>United States</t>
        </is>
      </c>
      <c r="B9" s="6" t="n">
        <v>-1126</v>
      </c>
      <c r="C9" s="6" t="n">
        <v>3190</v>
      </c>
      <c r="D9" s="6" t="n">
        <v>665</v>
      </c>
    </row>
    <row r="10">
      <c r="A10" s="4" t="inlineStr">
        <is>
          <t>State and local</t>
        </is>
      </c>
      <c r="B10" s="6" t="n">
        <v>230</v>
      </c>
      <c r="C10" s="6" t="n">
        <v>-326</v>
      </c>
      <c r="D10" s="6" t="n">
        <v>58</v>
      </c>
    </row>
    <row r="11">
      <c r="A11" s="4" t="inlineStr">
        <is>
          <t>Foreign</t>
        </is>
      </c>
      <c r="B11" s="6" t="n">
        <v>-3622</v>
      </c>
      <c r="C11" s="6" t="n">
        <v>-4882</v>
      </c>
      <c r="D11" s="6" t="n">
        <v>-1783</v>
      </c>
    </row>
    <row r="12">
      <c r="A12" s="4" t="inlineStr">
        <is>
          <t>Total deferred</t>
        </is>
      </c>
      <c r="B12" s="6" t="n">
        <v>-4518</v>
      </c>
      <c r="C12" s="6" t="n">
        <v>-2018</v>
      </c>
      <c r="D12" s="6" t="n">
        <v>-1060</v>
      </c>
    </row>
    <row r="13">
      <c r="A13" s="4" t="inlineStr">
        <is>
          <t>Total income tax provision</t>
        </is>
      </c>
      <c r="B13" s="5" t="n">
        <v>26583</v>
      </c>
      <c r="C13" s="5" t="n">
        <v>9829</v>
      </c>
      <c r="D13" s="5" t="n">
        <v>150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an. 01, 2022</t>
        </is>
      </c>
      <c r="C2" s="2" t="inlineStr">
        <is>
          <t>Jan. 02, 2021</t>
        </is>
      </c>
      <c r="D2" s="2" t="inlineStr">
        <is>
          <t>Dec. 28, 2019</t>
        </is>
      </c>
    </row>
    <row r="3">
      <c r="A3" s="3" t="inlineStr">
        <is>
          <t>Effective Income Tax Rate Reconciliation, Amount [Abstract]</t>
        </is>
      </c>
    </row>
    <row r="4">
      <c r="A4" s="4" t="inlineStr">
        <is>
          <t>U.S. federal taxes at statutory rate</t>
        </is>
      </c>
      <c r="B4" s="5" t="n">
        <v>27547</v>
      </c>
      <c r="C4" s="5" t="n">
        <v>5057</v>
      </c>
      <c r="D4" s="5" t="n">
        <v>15815</v>
      </c>
    </row>
    <row r="5">
      <c r="A5" s="4" t="inlineStr">
        <is>
          <t>986(c) FX gain/(loss)</t>
        </is>
      </c>
      <c r="B5" s="6" t="n">
        <v>0</v>
      </c>
      <c r="C5" s="6" t="n">
        <v>0</v>
      </c>
      <c r="D5" s="6" t="n">
        <v>-281</v>
      </c>
    </row>
    <row r="6">
      <c r="A6" s="4" t="inlineStr">
        <is>
          <t>Foreign withholding tax</t>
        </is>
      </c>
      <c r="B6" s="6" t="n">
        <v>93</v>
      </c>
      <c r="C6" s="6" t="n">
        <v>326</v>
      </c>
      <c r="D6" s="6" t="n">
        <v>0</v>
      </c>
    </row>
    <row r="7">
      <c r="A7" s="4" t="inlineStr">
        <is>
          <t>Capitalized transaction costs</t>
        </is>
      </c>
      <c r="B7" s="6" t="n">
        <v>0</v>
      </c>
      <c r="C7" s="6" t="n">
        <v>387</v>
      </c>
      <c r="D7" s="6" t="n">
        <v>0</v>
      </c>
    </row>
    <row r="8">
      <c r="A8" s="4" t="inlineStr">
        <is>
          <t>Foreign income taxed at different rate</t>
        </is>
      </c>
      <c r="B8" s="6" t="n">
        <v>3573</v>
      </c>
      <c r="C8" s="6" t="n">
        <v>1363</v>
      </c>
      <c r="D8" s="6" t="n">
        <v>1446</v>
      </c>
    </row>
    <row r="9">
      <c r="A9" s="4" t="inlineStr">
        <is>
          <t>FDII deduction</t>
        </is>
      </c>
      <c r="B9" s="6" t="n">
        <v>-3220</v>
      </c>
      <c r="C9" s="6" t="n">
        <v>-1265</v>
      </c>
      <c r="D9" s="6" t="n">
        <v>-1790</v>
      </c>
    </row>
    <row r="10">
      <c r="A10" s="4" t="inlineStr">
        <is>
          <t>Changes in estimates related to prior years including foreign</t>
        </is>
      </c>
      <c r="B10" s="6" t="n">
        <v>-206</v>
      </c>
      <c r="C10" s="6" t="n">
        <v>-2530</v>
      </c>
      <c r="D10" s="6" t="n">
        <v>0</v>
      </c>
    </row>
    <row r="11">
      <c r="A11" s="4" t="inlineStr">
        <is>
          <t>Goodwill impairment</t>
        </is>
      </c>
      <c r="B11" s="6" t="n">
        <v>0</v>
      </c>
      <c r="C11" s="6" t="n">
        <v>6693</v>
      </c>
      <c r="D11" s="6" t="n">
        <v>0</v>
      </c>
    </row>
    <row r="12">
      <c r="A12" s="4" t="inlineStr">
        <is>
          <t>State and local taxes, net</t>
        </is>
      </c>
      <c r="B12" s="6" t="n">
        <v>2702</v>
      </c>
      <c r="C12" s="6" t="n">
        <v>595</v>
      </c>
      <c r="D12" s="6" t="n">
        <v>-73</v>
      </c>
    </row>
    <row r="13">
      <c r="A13" s="4" t="inlineStr">
        <is>
          <t>Current year tax credits</t>
        </is>
      </c>
      <c r="B13" s="6" t="n">
        <v>-490</v>
      </c>
      <c r="C13" s="6" t="n">
        <v>-674</v>
      </c>
      <c r="D13" s="6" t="n">
        <v>-663</v>
      </c>
    </row>
    <row r="14">
      <c r="A14" s="4" t="inlineStr">
        <is>
          <t>Foreign deferred other true up</t>
        </is>
      </c>
      <c r="B14" s="6" t="n">
        <v>-1628</v>
      </c>
      <c r="C14" s="6" t="n">
        <v>0</v>
      </c>
      <c r="D14" s="6" t="n">
        <v>0</v>
      </c>
    </row>
    <row r="15">
      <c r="A15" s="4" t="inlineStr">
        <is>
          <t>Change in reserve</t>
        </is>
      </c>
      <c r="B15" s="6" t="n">
        <v>-1930</v>
      </c>
      <c r="C15" s="6" t="n">
        <v>-453</v>
      </c>
      <c r="D15" s="6" t="n">
        <v>957</v>
      </c>
    </row>
    <row r="16">
      <c r="A16" s="4" t="inlineStr">
        <is>
          <t>Foreign patent box benefit</t>
        </is>
      </c>
      <c r="B16" s="6" t="n">
        <v>0</v>
      </c>
      <c r="C16" s="6" t="n">
        <v>0</v>
      </c>
      <c r="D16" s="6" t="n">
        <v>-1213</v>
      </c>
    </row>
    <row r="17">
      <c r="A17" s="4" t="inlineStr">
        <is>
          <t>Increase in valuation allowance</t>
        </is>
      </c>
      <c r="B17" s="6" t="n">
        <v>0</v>
      </c>
      <c r="C17" s="6" t="n">
        <v>0</v>
      </c>
      <c r="D17" s="6" t="n">
        <v>116</v>
      </c>
    </row>
    <row r="18">
      <c r="A18" s="4" t="inlineStr">
        <is>
          <t>Other</t>
        </is>
      </c>
      <c r="B18" s="6" t="n">
        <v>142</v>
      </c>
      <c r="C18" s="6" t="n">
        <v>330</v>
      </c>
      <c r="D18" s="6" t="n">
        <v>725</v>
      </c>
    </row>
    <row r="19">
      <c r="A19" s="4" t="inlineStr">
        <is>
          <t>Total income tax provision</t>
        </is>
      </c>
      <c r="B19" s="5" t="n">
        <v>26583</v>
      </c>
      <c r="C19" s="5" t="n">
        <v>9829</v>
      </c>
      <c r="D19" s="5" t="n">
        <v>150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an. 01, 2022</t>
        </is>
      </c>
      <c r="C1" s="2" t="inlineStr">
        <is>
          <t>Jan. 02, 2021</t>
        </is>
      </c>
    </row>
    <row r="2">
      <c r="A2" s="3" t="inlineStr">
        <is>
          <t>Deferred tax assets:</t>
        </is>
      </c>
    </row>
    <row r="3">
      <c r="A3" s="4" t="inlineStr">
        <is>
          <t>Foreign tax benefit of U.S. reserves</t>
        </is>
      </c>
      <c r="B3" s="5" t="n">
        <v>1849</v>
      </c>
      <c r="C3" s="5" t="n">
        <v>5086</v>
      </c>
    </row>
    <row r="4">
      <c r="A4" s="4" t="inlineStr">
        <is>
          <t>Net operating losses</t>
        </is>
      </c>
      <c r="B4" s="6" t="n">
        <v>5186</v>
      </c>
      <c r="C4" s="6" t="n">
        <v>6159</v>
      </c>
    </row>
    <row r="5">
      <c r="A5" s="4" t="inlineStr">
        <is>
          <t>Inventory</t>
        </is>
      </c>
      <c r="B5" s="6" t="n">
        <v>3029</v>
      </c>
      <c r="C5" s="6" t="n">
        <v>2495</v>
      </c>
    </row>
    <row r="6">
      <c r="A6" s="4" t="inlineStr">
        <is>
          <t>Intangible assets and goodwill</t>
        </is>
      </c>
      <c r="B6" s="6" t="n">
        <v>675</v>
      </c>
      <c r="C6" s="6" t="n">
        <v>675</v>
      </c>
    </row>
    <row r="7">
      <c r="A7" s="4" t="inlineStr">
        <is>
          <t>Accrued expenses and other</t>
        </is>
      </c>
      <c r="B7" s="6" t="n">
        <v>6618</v>
      </c>
      <c r="C7" s="6" t="n">
        <v>5485</v>
      </c>
    </row>
    <row r="8">
      <c r="A8" s="4" t="inlineStr">
        <is>
          <t>Other comprehensive income</t>
        </is>
      </c>
      <c r="B8" s="6" t="n">
        <v>3411</v>
      </c>
      <c r="C8" s="6" t="n">
        <v>0</v>
      </c>
    </row>
    <row r="9">
      <c r="A9" s="4" t="inlineStr">
        <is>
          <t>Total deferred tax assets</t>
        </is>
      </c>
      <c r="B9" s="6" t="n">
        <v>20768</v>
      </c>
      <c r="C9" s="6" t="n">
        <v>19900</v>
      </c>
    </row>
    <row r="10">
      <c r="A10" s="4" t="inlineStr">
        <is>
          <t>Less: Valuation allowance</t>
        </is>
      </c>
      <c r="B10" s="6" t="n">
        <v>-428</v>
      </c>
      <c r="C10" s="6" t="n">
        <v>-428</v>
      </c>
    </row>
    <row r="11">
      <c r="A11" s="4" t="inlineStr">
        <is>
          <t>Net deferred tax assets</t>
        </is>
      </c>
      <c r="B11" s="6" t="n">
        <v>20340</v>
      </c>
      <c r="C11" s="6" t="n">
        <v>19472</v>
      </c>
    </row>
    <row r="12">
      <c r="A12" s="3" t="inlineStr">
        <is>
          <t>Deferred tax liabilities:</t>
        </is>
      </c>
    </row>
    <row r="13">
      <c r="A13" s="4" t="inlineStr">
        <is>
          <t>Depreciation</t>
        </is>
      </c>
      <c r="B13" s="6" t="n">
        <v>-9572</v>
      </c>
      <c r="C13" s="6" t="n">
        <v>-7493</v>
      </c>
    </row>
    <row r="14">
      <c r="A14" s="4" t="inlineStr">
        <is>
          <t>Intangible assets and goodwill</t>
        </is>
      </c>
      <c r="B14" s="6" t="n">
        <v>-79352</v>
      </c>
      <c r="C14" s="6" t="n">
        <v>-82126</v>
      </c>
    </row>
    <row r="15">
      <c r="A15" s="4" t="inlineStr">
        <is>
          <t>Other deferred tax liabilities</t>
        </is>
      </c>
      <c r="B15" s="6" t="n">
        <v>-318</v>
      </c>
      <c r="C15" s="6" t="n">
        <v>-1564</v>
      </c>
    </row>
    <row r="16">
      <c r="A16" s="4" t="inlineStr">
        <is>
          <t>Other comprehensive income</t>
        </is>
      </c>
      <c r="B16" s="6" t="n">
        <v>0</v>
      </c>
      <c r="C16" s="6" t="n">
        <v>-508</v>
      </c>
    </row>
    <row r="17">
      <c r="A17" s="4" t="inlineStr">
        <is>
          <t>Total deferred tax liabilities</t>
        </is>
      </c>
      <c r="B17" s="6" t="n">
        <v>-89242</v>
      </c>
      <c r="C17" s="6" t="n">
        <v>-91691</v>
      </c>
    </row>
    <row r="18">
      <c r="A18" s="4" t="inlineStr">
        <is>
          <t>Net deferred tax liabilities</t>
        </is>
      </c>
      <c r="B18" s="5" t="n">
        <v>-68902</v>
      </c>
      <c r="C18" s="5" t="n">
        <v>-722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Jan. 01, 2022</t>
        </is>
      </c>
      <c r="C2" s="2" t="inlineStr">
        <is>
          <t>Jan. 02, 2021</t>
        </is>
      </c>
      <c r="D2" s="2" t="inlineStr">
        <is>
          <t>Dec. 28, 2019</t>
        </is>
      </c>
    </row>
    <row r="3">
      <c r="A3" s="3" t="inlineStr">
        <is>
          <t>Reconciliation of Unrecognized Tax Benefits [Roll Forward]</t>
        </is>
      </c>
    </row>
    <row r="4">
      <c r="A4" s="4" t="inlineStr">
        <is>
          <t>Unrecognized tax benefit, beginning balance</t>
        </is>
      </c>
      <c r="B4" s="5" t="n">
        <v>11389</v>
      </c>
      <c r="C4" s="5" t="n">
        <v>8051</v>
      </c>
      <c r="D4" s="5" t="n">
        <v>6113</v>
      </c>
    </row>
    <row r="5">
      <c r="A5" s="4" t="inlineStr">
        <is>
          <t>Increases from positions taken during prior periods</t>
        </is>
      </c>
      <c r="C5" s="6" t="n">
        <v>656</v>
      </c>
      <c r="D5" s="6" t="n">
        <v>1121</v>
      </c>
    </row>
    <row r="6">
      <c r="A6" s="4" t="inlineStr">
        <is>
          <t>Decreases from positions taken during prior periods</t>
        </is>
      </c>
      <c r="B6" s="6" t="n">
        <v>-175</v>
      </c>
    </row>
    <row r="7">
      <c r="A7" s="4" t="inlineStr">
        <is>
          <t>Increases from positions taken during current period</t>
        </is>
      </c>
      <c r="B7" s="6" t="n">
        <v>610</v>
      </c>
      <c r="C7" s="6" t="n">
        <v>459</v>
      </c>
      <c r="D7" s="6" t="n">
        <v>817</v>
      </c>
    </row>
    <row r="8">
      <c r="A8" s="4" t="inlineStr">
        <is>
          <t>Current year acquisitions</t>
        </is>
      </c>
      <c r="B8" s="6" t="n">
        <v>0</v>
      </c>
      <c r="C8" s="6" t="n">
        <v>3170</v>
      </c>
    </row>
    <row r="9">
      <c r="A9" s="4" t="inlineStr">
        <is>
          <t>Settled positions</t>
        </is>
      </c>
      <c r="B9" s="6" t="n">
        <v>0</v>
      </c>
      <c r="C9" s="6" t="n">
        <v>-947</v>
      </c>
      <c r="D9" s="6" t="n">
        <v>0</v>
      </c>
    </row>
    <row r="10">
      <c r="A10" s="4" t="inlineStr">
        <is>
          <t>Lapse of statute of limitations</t>
        </is>
      </c>
      <c r="B10" s="6" t="n">
        <v>-2824</v>
      </c>
      <c r="C10" s="6" t="n">
        <v>0</v>
      </c>
      <c r="D10" s="6" t="n">
        <v>0</v>
      </c>
    </row>
    <row r="11">
      <c r="A11" s="4" t="inlineStr">
        <is>
          <t>Unrecognized tax benefit, ending balance</t>
        </is>
      </c>
      <c r="B11" s="5" t="n">
        <v>9000</v>
      </c>
      <c r="C11" s="5" t="n">
        <v>11389</v>
      </c>
      <c r="D11" s="5" t="n">
        <v>80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21" customWidth="1" min="6" max="6"/>
  </cols>
  <sheetData>
    <row r="1">
      <c r="A1" s="1" t="inlineStr">
        <is>
          <t>Stock-Based Compensation (Details Textual) $ / shares in Units, $ in Thousands</t>
        </is>
      </c>
      <c r="B1" s="2" t="inlineStr">
        <is>
          <t>1 Months Ended</t>
        </is>
      </c>
      <c r="C1" s="2" t="inlineStr">
        <is>
          <t>12 Months Ended</t>
        </is>
      </c>
    </row>
    <row r="2">
      <c r="B2" s="2" t="inlineStr">
        <is>
          <t>Feb. 28, 2015shares</t>
        </is>
      </c>
      <c r="C2" s="2" t="inlineStr">
        <is>
          <t>Jan. 01, 2022USD ($)shares$ / shares</t>
        </is>
      </c>
      <c r="D2" s="2" t="inlineStr">
        <is>
          <t>Jan. 01, 2022GBP (£)shares</t>
        </is>
      </c>
      <c r="E2" s="2" t="inlineStr">
        <is>
          <t>Jan. 02, 2021USD ($)$ / sharesshares</t>
        </is>
      </c>
      <c r="F2" s="2" t="inlineStr">
        <is>
          <t>Dec. 28, 2019USD ($)</t>
        </is>
      </c>
    </row>
    <row r="3">
      <c r="A3" s="3" t="inlineStr">
        <is>
          <t>Share Based Compensation Arrangement By Share Based Payment Award [Line Items]</t>
        </is>
      </c>
    </row>
    <row r="4">
      <c r="A4" s="4" t="inlineStr">
        <is>
          <t>Stock option granted, shares | shares</t>
        </is>
      </c>
      <c r="C4" s="6" t="n">
        <v>108000</v>
      </c>
      <c r="D4" s="6" t="n">
        <v>108000</v>
      </c>
    </row>
    <row r="5">
      <c r="A5" s="4" t="inlineStr">
        <is>
          <t>Stock-based compensation expense</t>
        </is>
      </c>
      <c r="C5" s="5" t="n">
        <v>8880</v>
      </c>
      <c r="E5" s="5" t="n">
        <v>5781</v>
      </c>
      <c r="F5" s="5" t="n">
        <v>5207</v>
      </c>
    </row>
    <row r="6">
      <c r="A6" s="4" t="inlineStr">
        <is>
          <t>Employee Stock Purchase Plan [Member]</t>
        </is>
      </c>
    </row>
    <row r="7">
      <c r="A7" s="3" t="inlineStr">
        <is>
          <t>Share Based Compensation Arrangement By Share Based Payment Award [Line Items]</t>
        </is>
      </c>
    </row>
    <row r="8">
      <c r="A8" s="4" t="inlineStr">
        <is>
          <t>Rate of common stock at market value</t>
        </is>
      </c>
      <c r="C8" s="4" t="inlineStr">
        <is>
          <t>85.00%</t>
        </is>
      </c>
      <c r="D8" s="4" t="inlineStr">
        <is>
          <t>85.00%</t>
        </is>
      </c>
    </row>
    <row r="9">
      <c r="A9" s="4" t="inlineStr">
        <is>
          <t>Employee Stock Purchase Plan [Member] | Maximum [Member]</t>
        </is>
      </c>
    </row>
    <row r="10">
      <c r="A10" s="3" t="inlineStr">
        <is>
          <t>Share Based Compensation Arrangement By Share Based Payment Award [Line Items]</t>
        </is>
      </c>
    </row>
    <row r="11">
      <c r="A11" s="4" t="inlineStr">
        <is>
          <t>Aggregate number of shares authorized for grant | shares</t>
        </is>
      </c>
      <c r="C11" s="6" t="n">
        <v>1096875</v>
      </c>
    </row>
    <row r="12">
      <c r="A12" s="4" t="inlineStr">
        <is>
          <t>Employee Stock Purchase Plan [Member] | United States [Member] | Maximum [Member]</t>
        </is>
      </c>
    </row>
    <row r="13">
      <c r="A13" s="3" t="inlineStr">
        <is>
          <t>Share Based Compensation Arrangement By Share Based Payment Award [Line Items]</t>
        </is>
      </c>
    </row>
    <row r="14">
      <c r="A14" s="4" t="inlineStr">
        <is>
          <t>Shares allowed to be purchased by employees</t>
        </is>
      </c>
      <c r="C14" s="5" t="n">
        <v>25</v>
      </c>
    </row>
    <row r="15">
      <c r="A15" s="4" t="inlineStr">
        <is>
          <t>Employee Stock Purchase Plan [Member] | United Kingdom [Member] | Maximum [Member]</t>
        </is>
      </c>
    </row>
    <row r="16">
      <c r="A16" s="3" t="inlineStr">
        <is>
          <t>Share Based Compensation Arrangement By Share Based Payment Award [Line Items]</t>
        </is>
      </c>
    </row>
    <row r="17">
      <c r="A17" s="4" t="inlineStr">
        <is>
          <t>Shares allowed to be purchased by employees | £</t>
        </is>
      </c>
      <c r="D17" s="12" t="n">
        <v>1500</v>
      </c>
    </row>
    <row r="18">
      <c r="A18" s="4" t="inlineStr">
        <is>
          <t>Allowable employees purchase rate of common stock based on annual salary</t>
        </is>
      </c>
      <c r="C18" s="4" t="inlineStr">
        <is>
          <t>10.00%</t>
        </is>
      </c>
      <c r="D18" s="4" t="inlineStr">
        <is>
          <t>10.00%</t>
        </is>
      </c>
    </row>
    <row r="19">
      <c r="A19" s="4" t="inlineStr">
        <is>
          <t>Employee Stock Purchase Plan and U.K. Plan [Member]</t>
        </is>
      </c>
    </row>
    <row r="20">
      <c r="A20" s="3" t="inlineStr">
        <is>
          <t>Share Based Compensation Arrangement By Share Based Payment Award [Line Items]</t>
        </is>
      </c>
    </row>
    <row r="21">
      <c r="A21" s="4" t="inlineStr">
        <is>
          <t>Shares available for issuance | shares</t>
        </is>
      </c>
      <c r="C21" s="6" t="n">
        <v>382209</v>
      </c>
    </row>
    <row r="22">
      <c r="A22" s="4" t="inlineStr">
        <is>
          <t>Number of shares purchased by employees | shares</t>
        </is>
      </c>
      <c r="C22" s="6" t="n">
        <v>29420</v>
      </c>
      <c r="D22" s="6" t="n">
        <v>29420</v>
      </c>
      <c r="E22" s="6" t="n">
        <v>43574</v>
      </c>
    </row>
    <row r="23">
      <c r="A23" s="4" t="inlineStr">
        <is>
          <t>Weighted average price | $ / shares</t>
        </is>
      </c>
      <c r="C23" s="8" t="n">
        <v>60.71</v>
      </c>
      <c r="E23" s="8" t="n">
        <v>30.86</v>
      </c>
    </row>
    <row r="24">
      <c r="A24" s="4" t="inlineStr">
        <is>
          <t>Share-based compensation expenses</t>
        </is>
      </c>
      <c r="C24" s="5" t="n">
        <v>659</v>
      </c>
      <c r="E24" s="5" t="n">
        <v>431</v>
      </c>
      <c r="F24" s="6" t="n">
        <v>551</v>
      </c>
    </row>
    <row r="25">
      <c r="A25" s="4" t="inlineStr">
        <is>
          <t>Ratio for additional common stock shares issued, under ESPP | shares</t>
        </is>
      </c>
      <c r="C25" s="6" t="n">
        <v>6</v>
      </c>
      <c r="D25" s="6" t="n">
        <v>6</v>
      </c>
    </row>
    <row r="26">
      <c r="A26" s="4" t="inlineStr">
        <is>
          <t>Time Based [Member]</t>
        </is>
      </c>
    </row>
    <row r="27">
      <c r="A27" s="3" t="inlineStr">
        <is>
          <t>Share Based Compensation Arrangement By Share Based Payment Award [Line Items]</t>
        </is>
      </c>
    </row>
    <row r="28">
      <c r="A28" s="4" t="inlineStr">
        <is>
          <t>Vesting period</t>
        </is>
      </c>
      <c r="C28" s="4" t="inlineStr">
        <is>
          <t>3 years</t>
        </is>
      </c>
      <c r="D28" s="4" t="inlineStr">
        <is>
          <t>3 years</t>
        </is>
      </c>
    </row>
    <row r="29">
      <c r="A29" s="4" t="inlineStr">
        <is>
          <t>Performance Based [Member]</t>
        </is>
      </c>
    </row>
    <row r="30">
      <c r="A30" s="3" t="inlineStr">
        <is>
          <t>Share Based Compensation Arrangement By Share Based Payment Award [Line Items]</t>
        </is>
      </c>
    </row>
    <row r="31">
      <c r="A31" s="4" t="inlineStr">
        <is>
          <t>Vesting period</t>
        </is>
      </c>
      <c r="C31" s="4" t="inlineStr">
        <is>
          <t>3 years</t>
        </is>
      </c>
      <c r="D31" s="4" t="inlineStr">
        <is>
          <t>3 years</t>
        </is>
      </c>
    </row>
    <row r="32">
      <c r="A32" s="4" t="inlineStr">
        <is>
          <t>RSUs [Member] | Minimum [Member]</t>
        </is>
      </c>
    </row>
    <row r="33">
      <c r="A33" s="3" t="inlineStr">
        <is>
          <t>Share Based Compensation Arrangement By Share Based Payment Award [Line Items]</t>
        </is>
      </c>
    </row>
    <row r="34">
      <c r="A34" s="4" t="inlineStr">
        <is>
          <t>Target amount percentage</t>
        </is>
      </c>
      <c r="C34" s="4" t="inlineStr">
        <is>
          <t>0.00%</t>
        </is>
      </c>
      <c r="D34" s="4" t="inlineStr">
        <is>
          <t>0.00%</t>
        </is>
      </c>
    </row>
    <row r="35">
      <c r="A35" s="4" t="inlineStr">
        <is>
          <t>RSUs [Member] | Maximum [Member]</t>
        </is>
      </c>
    </row>
    <row r="36">
      <c r="A36" s="3" t="inlineStr">
        <is>
          <t>Share Based Compensation Arrangement By Share Based Payment Award [Line Items]</t>
        </is>
      </c>
    </row>
    <row r="37">
      <c r="A37" s="4" t="inlineStr">
        <is>
          <t>Target amount percentage</t>
        </is>
      </c>
      <c r="C37" s="4" t="inlineStr">
        <is>
          <t>200.00%</t>
        </is>
      </c>
      <c r="D37" s="4" t="inlineStr">
        <is>
          <t>200.00%</t>
        </is>
      </c>
    </row>
    <row r="38">
      <c r="A38" s="4" t="inlineStr">
        <is>
          <t>Restricted Stock and Restricted Stock Units [Member]</t>
        </is>
      </c>
    </row>
    <row r="39">
      <c r="A39" s="3" t="inlineStr">
        <is>
          <t>Share Based Compensation Arrangement By Share Based Payment Award [Line Items]</t>
        </is>
      </c>
    </row>
    <row r="40">
      <c r="A40" s="4" t="inlineStr">
        <is>
          <t>Compensation expense</t>
        </is>
      </c>
      <c r="C40" s="5" t="n">
        <v>5954</v>
      </c>
      <c r="E40" s="6" t="n">
        <v>4182</v>
      </c>
      <c r="F40" s="6" t="n">
        <v>3465</v>
      </c>
    </row>
    <row r="41">
      <c r="A41" s="4" t="inlineStr">
        <is>
          <t>Fair value of RSUs/restricted stock granted</t>
        </is>
      </c>
      <c r="C41" s="6" t="n">
        <v>6212</v>
      </c>
      <c r="E41" s="5" t="n">
        <v>6843</v>
      </c>
      <c r="F41" s="6" t="n">
        <v>5079</v>
      </c>
    </row>
    <row r="42">
      <c r="A42" s="4" t="inlineStr">
        <is>
          <t>Total unrecognized compensation</t>
        </is>
      </c>
      <c r="C42" s="5" t="n">
        <v>6132</v>
      </c>
    </row>
    <row r="43">
      <c r="A43" s="4" t="inlineStr">
        <is>
          <t>Recognized weighted average period (in years)</t>
        </is>
      </c>
      <c r="C43" s="4" t="inlineStr">
        <is>
          <t>1 year 6 months</t>
        </is>
      </c>
      <c r="D43" s="4" t="inlineStr">
        <is>
          <t>1 year 6 months</t>
        </is>
      </c>
    </row>
    <row r="44">
      <c r="A44" s="4" t="inlineStr">
        <is>
          <t>Stock Options [Member]</t>
        </is>
      </c>
    </row>
    <row r="45">
      <c r="A45" s="3" t="inlineStr">
        <is>
          <t>Share Based Compensation Arrangement By Share Based Payment Award [Line Items]</t>
        </is>
      </c>
    </row>
    <row r="46">
      <c r="A46" s="4" t="inlineStr">
        <is>
          <t>Contractual term of stock options</t>
        </is>
      </c>
      <c r="C46" s="4" t="inlineStr">
        <is>
          <t>10 years</t>
        </is>
      </c>
      <c r="D46" s="4" t="inlineStr">
        <is>
          <t>10 years</t>
        </is>
      </c>
    </row>
    <row r="47">
      <c r="A47" s="4" t="inlineStr">
        <is>
          <t>Unrecognized compensation cost related to the stock options</t>
        </is>
      </c>
      <c r="C47" s="5" t="n">
        <v>270</v>
      </c>
    </row>
    <row r="48">
      <c r="A48" s="4" t="inlineStr">
        <is>
          <t>Recognized weighted average period (in years)</t>
        </is>
      </c>
      <c r="C48" s="4" t="inlineStr">
        <is>
          <t>1 year 10 months 24 days</t>
        </is>
      </c>
      <c r="D48" s="4" t="inlineStr">
        <is>
          <t>1 year 10 months 24 days</t>
        </is>
      </c>
    </row>
    <row r="49">
      <c r="A49" s="4" t="inlineStr">
        <is>
          <t>Exercise prices per share, lower range limit | $ / shares</t>
        </is>
      </c>
      <c r="C49" s="8" t="n">
        <v>35.04</v>
      </c>
    </row>
    <row r="50">
      <c r="A50" s="4" t="inlineStr">
        <is>
          <t>Exercise prices per share, upper range limit | $ / shares</t>
        </is>
      </c>
      <c r="C50" s="8" t="n">
        <v>55.3</v>
      </c>
    </row>
    <row r="51">
      <c r="A51" s="4" t="inlineStr">
        <is>
          <t>Unvested stock options | shares</t>
        </is>
      </c>
      <c r="C51" s="6" t="n">
        <v>23063</v>
      </c>
    </row>
    <row r="52">
      <c r="A52" s="4" t="inlineStr">
        <is>
          <t>Vested unexercised stock options | shares</t>
        </is>
      </c>
      <c r="C52" s="6" t="n">
        <v>3673</v>
      </c>
      <c r="D52" s="6" t="n">
        <v>3673</v>
      </c>
    </row>
    <row r="53">
      <c r="A53" s="4" t="inlineStr">
        <is>
          <t>2019 Plan [Member]</t>
        </is>
      </c>
    </row>
    <row r="54">
      <c r="A54" s="3" t="inlineStr">
        <is>
          <t>Share Based Compensation Arrangement By Share Based Payment Award [Line Items]</t>
        </is>
      </c>
    </row>
    <row r="55">
      <c r="A55" s="4" t="inlineStr">
        <is>
          <t>Shares available for issuance | shares</t>
        </is>
      </c>
      <c r="C55" s="6" t="n">
        <v>909260</v>
      </c>
    </row>
    <row r="56">
      <c r="A56" s="4" t="inlineStr">
        <is>
          <t>Stock-based compensation expense</t>
        </is>
      </c>
      <c r="C56" s="5" t="n">
        <v>39</v>
      </c>
    </row>
    <row r="57">
      <c r="A57" s="4" t="inlineStr">
        <is>
          <t>2019 Plan [Member] | Restricted Stock and Restricted Stock Units [Member]</t>
        </is>
      </c>
    </row>
    <row r="58">
      <c r="A58" s="3" t="inlineStr">
        <is>
          <t>Share Based Compensation Arrangement By Share Based Payment Award [Line Items]</t>
        </is>
      </c>
    </row>
    <row r="59">
      <c r="A59" s="4" t="inlineStr">
        <is>
          <t>Stock-based compensation expense</t>
        </is>
      </c>
      <c r="C59" s="6" t="n">
        <v>27</v>
      </c>
    </row>
    <row r="60">
      <c r="A60" s="4" t="inlineStr">
        <is>
          <t>2019 Plan [Member] | Audit [Member]</t>
        </is>
      </c>
    </row>
    <row r="61">
      <c r="A61" s="3" t="inlineStr">
        <is>
          <t>Share Based Compensation Arrangement By Share Based Payment Award [Line Items]</t>
        </is>
      </c>
    </row>
    <row r="62">
      <c r="A62" s="4" t="inlineStr">
        <is>
          <t>Stock-based compensation expense</t>
        </is>
      </c>
      <c r="C62" s="6" t="n">
        <v>5</v>
      </c>
    </row>
    <row r="63">
      <c r="A63" s="4" t="inlineStr">
        <is>
          <t>2019 Plan [Member] | ESG [Member]</t>
        </is>
      </c>
    </row>
    <row r="64">
      <c r="A64" s="3" t="inlineStr">
        <is>
          <t>Share Based Compensation Arrangement By Share Based Payment Award [Line Items]</t>
        </is>
      </c>
    </row>
    <row r="65">
      <c r="A65" s="4" t="inlineStr">
        <is>
          <t>Stock-based compensation expense</t>
        </is>
      </c>
      <c r="C65" s="5" t="n">
        <v>3</v>
      </c>
    </row>
    <row r="66">
      <c r="A66" s="4" t="inlineStr">
        <is>
          <t>2012 Non-Employee Director Fees Plan [Member]</t>
        </is>
      </c>
    </row>
    <row r="67">
      <c r="A67" s="3" t="inlineStr">
        <is>
          <t>Share Based Compensation Arrangement By Share Based Payment Award [Line Items]</t>
        </is>
      </c>
    </row>
    <row r="68">
      <c r="A68" s="4" t="inlineStr">
        <is>
          <t>Common stock shares for each nonemployee director | shares</t>
        </is>
      </c>
      <c r="B68" s="6" t="n">
        <v>2000</v>
      </c>
    </row>
    <row r="69">
      <c r="A69" s="4" t="inlineStr">
        <is>
          <t>Fee for the chairs of each Board committee</t>
        </is>
      </c>
      <c r="B69" s="4" t="inlineStr">
        <is>
          <t>150.00%</t>
        </is>
      </c>
    </row>
    <row r="70">
      <c r="A70" s="4" t="inlineStr">
        <is>
          <t>Annual retainer of common stock received by non employee directors | shares</t>
        </is>
      </c>
      <c r="B70" s="6" t="n">
        <v>250</v>
      </c>
    </row>
    <row r="71">
      <c r="A71" s="4" t="inlineStr">
        <is>
          <t>Stock option granted, shares | shares</t>
        </is>
      </c>
      <c r="C71" s="6" t="n">
        <v>26500</v>
      </c>
      <c r="D71" s="6" t="n">
        <v>26500</v>
      </c>
      <c r="E71" s="6" t="n">
        <v>26675</v>
      </c>
    </row>
    <row r="72">
      <c r="A72" s="4" t="inlineStr">
        <is>
          <t>Stock-based compensation expense</t>
        </is>
      </c>
      <c r="C72" s="5" t="n">
        <v>2202</v>
      </c>
      <c r="E72" s="5" t="n">
        <v>1178</v>
      </c>
      <c r="F72" s="5" t="n">
        <v>1162</v>
      </c>
    </row>
    <row r="73">
      <c r="A73" s="4" t="inlineStr">
        <is>
          <t>Director Compensation Policy Member | Board [Member]</t>
        </is>
      </c>
    </row>
    <row r="74">
      <c r="A74" s="3" t="inlineStr">
        <is>
          <t>Share Based Compensation Arrangement By Share Based Payment Award [Line Items]</t>
        </is>
      </c>
    </row>
    <row r="75">
      <c r="A75" s="4" t="inlineStr">
        <is>
          <t>Cash award</t>
        </is>
      </c>
      <c r="C75" s="5" t="n">
        <v>22</v>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Stock-Based Compensation (Details)</t>
        </is>
      </c>
      <c r="B1" s="2" t="inlineStr">
        <is>
          <t>12 Months Ended</t>
        </is>
      </c>
    </row>
    <row r="2">
      <c r="B2" s="2" t="inlineStr">
        <is>
          <t>Jan. 01, 2022$ / sharesshares</t>
        </is>
      </c>
    </row>
    <row r="3">
      <c r="A3" s="3" t="inlineStr">
        <is>
          <t>Share-based Compensation Arrangement by Share-based Payment Award, Equity Instruments Other than Options, Nonvested, Number of Shares [Roll Forward]</t>
        </is>
      </c>
    </row>
    <row r="4">
      <c r="A4" s="4" t="inlineStr">
        <is>
          <t>Nonvested Beginning balance Number of shares | shares</t>
        </is>
      </c>
      <c r="B4" s="6" t="n">
        <v>239000</v>
      </c>
    </row>
    <row r="5">
      <c r="A5" s="4" t="inlineStr">
        <is>
          <t>Granted, Number of shares | shares</t>
        </is>
      </c>
      <c r="B5" s="6" t="n">
        <v>108000</v>
      </c>
    </row>
    <row r="6">
      <c r="A6" s="4" t="inlineStr">
        <is>
          <t>Vested, Number of shares | shares</t>
        </is>
      </c>
      <c r="B6" s="6" t="n">
        <v>-79000</v>
      </c>
    </row>
    <row r="7">
      <c r="A7" s="4" t="inlineStr">
        <is>
          <t>Forfeited, Number of shares | shares</t>
        </is>
      </c>
      <c r="B7" s="6" t="n">
        <v>-31000</v>
      </c>
    </row>
    <row r="8">
      <c r="A8" s="4" t="inlineStr">
        <is>
          <t>Nonvested Ending balance Number of shares | shares</t>
        </is>
      </c>
      <c r="B8" s="6" t="n">
        <v>237000</v>
      </c>
      <c r="C8" s="4" t="inlineStr">
        <is>
          <t>[1]</t>
        </is>
      </c>
    </row>
    <row r="9">
      <c r="A9" s="3" t="inlineStr">
        <is>
          <t>Share-based Compensation Arrangement by Share-based Payment Award, Equity Instruments Other than Options, Nonvested, Weighted Average Grant Date Fair Value [Roll Forward]</t>
        </is>
      </c>
    </row>
    <row r="10">
      <c r="A10" s="4" t="inlineStr">
        <is>
          <t>Nonvested Beginning balance, Weighted average grant-date fair value | $ / shares</t>
        </is>
      </c>
      <c r="B10" s="8" t="n">
        <v>38.95</v>
      </c>
    </row>
    <row r="11">
      <c r="A11" s="4" t="inlineStr">
        <is>
          <t>Granted, Weighted average grant-date fair value | $ / shares</t>
        </is>
      </c>
      <c r="B11" s="10" t="n">
        <v>57.48</v>
      </c>
    </row>
    <row r="12">
      <c r="A12" s="4" t="inlineStr">
        <is>
          <t>Vested, Weighted average grant-date fair value | $ / shares</t>
        </is>
      </c>
      <c r="B12" s="10" t="n">
        <v>41.63</v>
      </c>
    </row>
    <row r="13">
      <c r="A13" s="4" t="inlineStr">
        <is>
          <t>Forfeited, Weighted average grant-date fair value | $ / shares</t>
        </is>
      </c>
      <c r="B13" s="10" t="n">
        <v>45.99</v>
      </c>
    </row>
    <row r="14">
      <c r="A14" s="4" t="inlineStr">
        <is>
          <t>Nonvested Ending balance, Weighted average grant-date fair value | $ / shares</t>
        </is>
      </c>
      <c r="B14" s="8" t="n">
        <v>45.58</v>
      </c>
      <c r="C14" s="4" t="inlineStr">
        <is>
          <t>[1]</t>
        </is>
      </c>
    </row>
    <row r="15"/>
    <row r="16">
      <c r="A16" s="4" t="inlineStr">
        <is>
          <t>[1]</t>
        </is>
      </c>
      <c r="B16" s="4" t="inlineStr">
        <is>
          <t>Includes 96,858 nonvested performance-based RSUs.</t>
        </is>
      </c>
    </row>
  </sheetData>
  <mergeCells count="5">
    <mergeCell ref="A1:A2"/>
    <mergeCell ref="B1:C1"/>
    <mergeCell ref="B2:C2"/>
    <mergeCell ref="A15:C15"/>
    <mergeCell ref="B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12 Months Ended</t>
        </is>
      </c>
    </row>
    <row r="2">
      <c r="B2" s="2" t="inlineStr">
        <is>
          <t>Jan. 01, 2022</t>
        </is>
      </c>
    </row>
    <row r="3">
      <c r="A3" s="3" t="inlineStr">
        <is>
          <t>Organization, Consolidation and Presentation of Financial Statements [Abstract]</t>
        </is>
      </c>
    </row>
    <row r="4">
      <c r="A4" s="4" t="inlineStr">
        <is>
          <t>COMPANY BACKGROUND</t>
        </is>
      </c>
      <c r="B4" s="4" t="inlineStr">
        <is>
          <t xml:space="preserve">1. COMPANY BACKGROUND Helios Technologies, Inc. together with its wholly-owned subsidiaries, is a global leader in highly engineered motion control and electronic controls technology for diverse end markets, including construction, material handling, agriculture, energy, recreational vehicles, marine, health and wellness. Helios sells its products to customers in over 90 countries around the world. The Company’s strategy for growth is to be the leading provider in niche markets, with premier products and solutions through innovative product development and acquisitions. The Company operates in two business segments: Hydraulics and Electronics.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50" customWidth="1" min="2" max="2"/>
    <col width="13" customWidth="1" min="3" max="3"/>
    <col width="14" customWidth="1" min="4" max="4"/>
  </cols>
  <sheetData>
    <row r="1">
      <c r="A1" s="1" t="inlineStr">
        <is>
          <t>Stock-Based Compensation (Parenthetical) (Details) - shares</t>
        </is>
      </c>
      <c r="B1" s="2" t="inlineStr">
        <is>
          <t>Jan. 01, 2022</t>
        </is>
      </c>
      <c r="D1" s="2" t="inlineStr">
        <is>
          <t>Jan. 02, 2021</t>
        </is>
      </c>
    </row>
    <row r="2">
      <c r="A2" s="3" t="inlineStr">
        <is>
          <t>Share Based Compensation Arrangement By Share Based Payment Award [Line Items]</t>
        </is>
      </c>
    </row>
    <row r="3">
      <c r="A3" s="4" t="inlineStr">
        <is>
          <t>Unvested number of shares</t>
        </is>
      </c>
      <c r="B3" s="6" t="n">
        <v>237000</v>
      </c>
      <c r="C3" s="4" t="inlineStr">
        <is>
          <t>[1]</t>
        </is>
      </c>
      <c r="D3" s="6" t="n">
        <v>239000</v>
      </c>
    </row>
    <row r="4">
      <c r="A4" s="4" t="inlineStr">
        <is>
          <t>RSUs [Member]</t>
        </is>
      </c>
    </row>
    <row r="5">
      <c r="A5" s="3" t="inlineStr">
        <is>
          <t>Share Based Compensation Arrangement By Share Based Payment Award [Line Items]</t>
        </is>
      </c>
    </row>
    <row r="6">
      <c r="A6" s="4" t="inlineStr">
        <is>
          <t>Unvested number of shares</t>
        </is>
      </c>
      <c r="B6" s="6" t="n">
        <v>96858</v>
      </c>
    </row>
    <row r="7"/>
    <row r="8">
      <c r="A8" s="4" t="inlineStr">
        <is>
          <t>[1]</t>
        </is>
      </c>
      <c r="B8" s="4" t="inlineStr">
        <is>
          <t>Includes 96,858 nonvested performance-based RSUs.</t>
        </is>
      </c>
    </row>
  </sheetData>
  <mergeCells count="3">
    <mergeCell ref="B1:C1"/>
    <mergeCell ref="A7:D7"/>
    <mergeCell ref="B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Jan. 01, 2022</t>
        </is>
      </c>
      <c r="C2" s="2" t="inlineStr">
        <is>
          <t>Jan. 02, 2021</t>
        </is>
      </c>
      <c r="D2" s="2" t="inlineStr">
        <is>
          <t>Dec. 28, 2019</t>
        </is>
      </c>
    </row>
    <row r="3">
      <c r="A3" s="3" t="inlineStr">
        <is>
          <t>Defined Benefit Plans and Other Postretirement Benefit Plans Table Text Block [Line Items]</t>
        </is>
      </c>
    </row>
    <row r="4">
      <c r="A4" s="4" t="inlineStr">
        <is>
          <t>Defined Contribution Plan, Employer Discretionary Contribution Amount</t>
        </is>
      </c>
      <c r="B4" s="5" t="n">
        <v>2982</v>
      </c>
      <c r="C4" s="5" t="n">
        <v>2373</v>
      </c>
      <c r="D4" s="5" t="n">
        <v>3511</v>
      </c>
    </row>
    <row r="5">
      <c r="A5" s="4" t="inlineStr">
        <is>
          <t>Foreign Plan [Member]</t>
        </is>
      </c>
    </row>
    <row r="6">
      <c r="A6" s="3" t="inlineStr">
        <is>
          <t>Defined Benefit Plans and Other Postretirement Benefit Plans Table Text Block [Line Items]</t>
        </is>
      </c>
    </row>
    <row r="7">
      <c r="A7" s="4" t="inlineStr">
        <is>
          <t>Defined Contribution Benefit Plan Supplemental Pension Benefits Amount</t>
        </is>
      </c>
      <c r="B7" s="5" t="n">
        <v>3408</v>
      </c>
      <c r="C7" s="5" t="n">
        <v>3591</v>
      </c>
      <c r="D7" s="5" t="n">
        <v>19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Thousands</t>
        </is>
      </c>
      <c r="B1" s="2" t="inlineStr">
        <is>
          <t>12 Months Ended</t>
        </is>
      </c>
    </row>
    <row r="2">
      <c r="B2" s="2" t="inlineStr">
        <is>
          <t>Jan. 01, 2022</t>
        </is>
      </c>
      <c r="C2" s="2" t="inlineStr">
        <is>
          <t>Jan. 02, 2021</t>
        </is>
      </c>
      <c r="D2" s="2" t="inlineStr">
        <is>
          <t>Dec. 28, 2019</t>
        </is>
      </c>
    </row>
    <row r="3">
      <c r="A3" s="3" t="inlineStr">
        <is>
          <t>Accumulated Other Comprehensive Income Loss [Line Items]</t>
        </is>
      </c>
    </row>
    <row r="4">
      <c r="A4" s="4" t="inlineStr">
        <is>
          <t>Beginning Balance</t>
        </is>
      </c>
      <c r="B4" s="5" t="n">
        <v>607790</v>
      </c>
      <c r="C4" s="5" t="n">
        <v>577636</v>
      </c>
      <c r="D4" s="5" t="n">
        <v>530768</v>
      </c>
    </row>
    <row r="5">
      <c r="A5" s="4" t="inlineStr">
        <is>
          <t>Ending Balance</t>
        </is>
      </c>
      <c r="B5" s="6" t="n">
        <v>708963</v>
      </c>
      <c r="C5" s="6" t="n">
        <v>607790</v>
      </c>
      <c r="D5" s="6" t="n">
        <v>577636</v>
      </c>
    </row>
    <row r="6">
      <c r="A6" s="4" t="inlineStr">
        <is>
          <t>Unrealized Gains and (Losses) on Derivative Instruments [Member]</t>
        </is>
      </c>
    </row>
    <row r="7">
      <c r="A7" s="3" t="inlineStr">
        <is>
          <t>Accumulated Other Comprehensive Income Loss [Line Items]</t>
        </is>
      </c>
    </row>
    <row r="8">
      <c r="A8" s="4" t="inlineStr">
        <is>
          <t>Beginning Balance</t>
        </is>
      </c>
      <c r="B8" s="6" t="n">
        <v>-5922</v>
      </c>
      <c r="C8" s="6" t="n">
        <v>-5372</v>
      </c>
      <c r="D8" s="6" t="n">
        <v>-2309</v>
      </c>
    </row>
    <row r="9">
      <c r="A9" s="4" t="inlineStr">
        <is>
          <t>Other comprehensive (loss) income before reclassifications</t>
        </is>
      </c>
      <c r="B9" s="6" t="n">
        <v>9205</v>
      </c>
      <c r="C9" s="6" t="n">
        <v>975</v>
      </c>
      <c r="D9" s="6" t="n">
        <v>-2616</v>
      </c>
    </row>
    <row r="10">
      <c r="A10" s="4" t="inlineStr">
        <is>
          <t>Amounts reclassified from accumulated other comprehensive loss, net of tax</t>
        </is>
      </c>
      <c r="B10" s="6" t="n">
        <v>-3253</v>
      </c>
      <c r="C10" s="6" t="n">
        <v>-2862</v>
      </c>
      <c r="D10" s="6" t="n">
        <v>-866</v>
      </c>
    </row>
    <row r="11">
      <c r="A11" s="4" t="inlineStr">
        <is>
          <t>Tax effect</t>
        </is>
      </c>
      <c r="B11" s="6" t="n">
        <v>-1364</v>
      </c>
      <c r="C11" s="6" t="n">
        <v>1337</v>
      </c>
      <c r="D11" s="6" t="n">
        <v>419</v>
      </c>
    </row>
    <row r="12">
      <c r="A12" s="4" t="inlineStr">
        <is>
          <t>Net current period other comprehensive (loss) income</t>
        </is>
      </c>
      <c r="B12" s="6" t="n">
        <v>4588</v>
      </c>
      <c r="C12" s="6" t="n">
        <v>-550</v>
      </c>
      <c r="D12" s="6" t="n">
        <v>-3063</v>
      </c>
    </row>
    <row r="13">
      <c r="A13" s="4" t="inlineStr">
        <is>
          <t>Ending Balance</t>
        </is>
      </c>
      <c r="B13" s="6" t="n">
        <v>-1334</v>
      </c>
      <c r="C13" s="6" t="n">
        <v>-5922</v>
      </c>
      <c r="D13" s="6" t="n">
        <v>-5372</v>
      </c>
    </row>
    <row r="14">
      <c r="A14" s="4" t="inlineStr">
        <is>
          <t>Foreign Currency Items [Member]</t>
        </is>
      </c>
    </row>
    <row r="15">
      <c r="A15" s="3" t="inlineStr">
        <is>
          <t>Accumulated Other Comprehensive Income Loss [Line Items]</t>
        </is>
      </c>
    </row>
    <row r="16">
      <c r="A16" s="4" t="inlineStr">
        <is>
          <t>Beginning Balance</t>
        </is>
      </c>
      <c r="B16" s="6" t="n">
        <v>-28418</v>
      </c>
      <c r="C16" s="6" t="n">
        <v>-49992</v>
      </c>
      <c r="D16" s="6" t="n">
        <v>-43944</v>
      </c>
    </row>
    <row r="17">
      <c r="A17" s="4" t="inlineStr">
        <is>
          <t>Other comprehensive (loss) income before reclassifications</t>
        </is>
      </c>
      <c r="B17" s="6" t="n">
        <v>-24520</v>
      </c>
      <c r="C17" s="6" t="n">
        <v>27306</v>
      </c>
      <c r="D17" s="6" t="n">
        <v>-9515</v>
      </c>
    </row>
    <row r="18">
      <c r="A18" s="4" t="inlineStr">
        <is>
          <t>Amounts reclassified from accumulated other comprehensive loss, net of tax</t>
        </is>
      </c>
      <c r="B18" s="6" t="n">
        <v>0</v>
      </c>
      <c r="C18" s="6" t="n">
        <v>0</v>
      </c>
      <c r="D18" s="6" t="n">
        <v>0</v>
      </c>
    </row>
    <row r="19">
      <c r="A19" s="4" t="inlineStr">
        <is>
          <t>Tax effect</t>
        </is>
      </c>
      <c r="B19" s="6" t="n">
        <v>5283</v>
      </c>
      <c r="C19" s="6" t="n">
        <v>-5732</v>
      </c>
      <c r="D19" s="6" t="n">
        <v>3467</v>
      </c>
    </row>
    <row r="20">
      <c r="A20" s="4" t="inlineStr">
        <is>
          <t>Net current period other comprehensive (loss) income</t>
        </is>
      </c>
      <c r="B20" s="6" t="n">
        <v>-19237</v>
      </c>
      <c r="C20" s="6" t="n">
        <v>21574</v>
      </c>
      <c r="D20" s="6" t="n">
        <v>-6048</v>
      </c>
    </row>
    <row r="21">
      <c r="A21" s="4" t="inlineStr">
        <is>
          <t>Ending Balance</t>
        </is>
      </c>
      <c r="B21" s="6" t="n">
        <v>-47655</v>
      </c>
      <c r="C21" s="6" t="n">
        <v>-28418</v>
      </c>
      <c r="D21" s="6" t="n">
        <v>-49992</v>
      </c>
    </row>
    <row r="22">
      <c r="A22" s="4" t="inlineStr">
        <is>
          <t>Accumulated other comprehensive income (loss) [Member]</t>
        </is>
      </c>
    </row>
    <row r="23">
      <c r="A23" s="3" t="inlineStr">
        <is>
          <t>Accumulated Other Comprehensive Income Loss [Line Items]</t>
        </is>
      </c>
    </row>
    <row r="24">
      <c r="A24" s="4" t="inlineStr">
        <is>
          <t>Beginning Balance</t>
        </is>
      </c>
      <c r="B24" s="6" t="n">
        <v>-34340</v>
      </c>
      <c r="C24" s="6" t="n">
        <v>-55364</v>
      </c>
      <c r="D24" s="6" t="n">
        <v>-46253</v>
      </c>
    </row>
    <row r="25">
      <c r="A25" s="4" t="inlineStr">
        <is>
          <t>Other comprehensive (loss) income before reclassifications</t>
        </is>
      </c>
      <c r="B25" s="6" t="n">
        <v>-15315</v>
      </c>
      <c r="C25" s="6" t="n">
        <v>28281</v>
      </c>
      <c r="D25" s="6" t="n">
        <v>-12131</v>
      </c>
    </row>
    <row r="26">
      <c r="A26" s="4" t="inlineStr">
        <is>
          <t>Amounts reclassified from accumulated other comprehensive loss, net of tax</t>
        </is>
      </c>
      <c r="B26" s="6" t="n">
        <v>-3253</v>
      </c>
      <c r="C26" s="6" t="n">
        <v>-2862</v>
      </c>
      <c r="D26" s="6" t="n">
        <v>-866</v>
      </c>
    </row>
    <row r="27">
      <c r="A27" s="4" t="inlineStr">
        <is>
          <t>Tax effect</t>
        </is>
      </c>
      <c r="B27" s="6" t="n">
        <v>3919</v>
      </c>
      <c r="C27" s="6" t="n">
        <v>-4395</v>
      </c>
      <c r="D27" s="6" t="n">
        <v>3886</v>
      </c>
    </row>
    <row r="28">
      <c r="A28" s="4" t="inlineStr">
        <is>
          <t>Net current period other comprehensive (loss) income</t>
        </is>
      </c>
      <c r="B28" s="6" t="n">
        <v>-14649</v>
      </c>
      <c r="C28" s="6" t="n">
        <v>21024</v>
      </c>
      <c r="D28" s="6" t="n">
        <v>-9111</v>
      </c>
    </row>
    <row r="29">
      <c r="A29" s="4" t="inlineStr">
        <is>
          <t>Ending Balance</t>
        </is>
      </c>
      <c r="B29" s="5" t="n">
        <v>-48989</v>
      </c>
      <c r="C29" s="5" t="n">
        <v>-34340</v>
      </c>
      <c r="D29" s="5" t="n">
        <v>-553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1) - Accumulated other comprehensive income (loss) [Member] - USD ($) $ in Thousands</t>
        </is>
      </c>
      <c r="B1" s="2" t="inlineStr">
        <is>
          <t>12 Months Ended</t>
        </is>
      </c>
    </row>
    <row r="2">
      <c r="B2" s="2" t="inlineStr">
        <is>
          <t>Jan. 01, 2022</t>
        </is>
      </c>
      <c r="C2" s="2" t="inlineStr">
        <is>
          <t>Jan. 02, 2021</t>
        </is>
      </c>
      <c r="D2" s="2" t="inlineStr">
        <is>
          <t>Dec. 28, 2019</t>
        </is>
      </c>
    </row>
    <row r="3">
      <c r="A3" s="3" t="inlineStr">
        <is>
          <t>Reclassification Adjustment Out Of Accumulated Other Comprehensive Income [Line Items]</t>
        </is>
      </c>
    </row>
    <row r="4">
      <c r="A4" s="4" t="inlineStr">
        <is>
          <t>Tax benefit</t>
        </is>
      </c>
      <c r="B4" s="5" t="n">
        <v>966</v>
      </c>
      <c r="C4" s="5" t="n">
        <v>850</v>
      </c>
      <c r="D4" s="5" t="n">
        <v>244</v>
      </c>
    </row>
    <row r="5">
      <c r="A5" s="4" t="inlineStr">
        <is>
          <t>Net of tax</t>
        </is>
      </c>
      <c r="B5" s="6" t="n">
        <v>-3253</v>
      </c>
      <c r="C5" s="6" t="n">
        <v>-2862</v>
      </c>
      <c r="D5" s="6" t="n">
        <v>-866</v>
      </c>
    </row>
    <row r="6">
      <c r="A6" s="4" t="inlineStr">
        <is>
          <t>Total reclassifications for the period</t>
        </is>
      </c>
      <c r="B6" s="6" t="n">
        <v>-3253</v>
      </c>
      <c r="C6" s="6" t="n">
        <v>-2862</v>
      </c>
      <c r="D6" s="6" t="n">
        <v>-866</v>
      </c>
    </row>
    <row r="7">
      <c r="A7" s="4" t="inlineStr">
        <is>
          <t>Interest Rate Swap Contracts [Member]</t>
        </is>
      </c>
    </row>
    <row r="8">
      <c r="A8" s="3" t="inlineStr">
        <is>
          <t>Reclassification Adjustment Out Of Accumulated Other Comprehensive Income [Line Items]</t>
        </is>
      </c>
    </row>
    <row r="9">
      <c r="A9" s="4" t="inlineStr">
        <is>
          <t>Interest expense, net</t>
        </is>
      </c>
      <c r="B9" s="5" t="n">
        <v>-4219</v>
      </c>
      <c r="C9" s="5" t="n">
        <v>-3712</v>
      </c>
      <c r="D9" s="5" t="n">
        <v>-11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Segment Reporting (Details Textual) $ in Thousands</t>
        </is>
      </c>
      <c r="B1" s="2" t="inlineStr">
        <is>
          <t>12 Months Ended</t>
        </is>
      </c>
    </row>
    <row r="2">
      <c r="B2" s="2" t="inlineStr">
        <is>
          <t>Jan. 01, 2022USD ($)Segment</t>
        </is>
      </c>
      <c r="C2" s="2" t="inlineStr">
        <is>
          <t>Jan. 02, 2021USD ($)</t>
        </is>
      </c>
      <c r="D2" s="2" t="inlineStr">
        <is>
          <t>Dec. 28, 2019USD ($)</t>
        </is>
      </c>
    </row>
    <row r="3">
      <c r="A3" s="3" t="inlineStr">
        <is>
          <t>Segment Reporting Information [Line Items]</t>
        </is>
      </c>
    </row>
    <row r="4">
      <c r="A4" s="4" t="inlineStr">
        <is>
          <t>Number of reportable segments | Segment</t>
        </is>
      </c>
      <c r="B4" s="6" t="n">
        <v>2</v>
      </c>
    </row>
    <row r="5">
      <c r="A5" s="4" t="inlineStr">
        <is>
          <t>Amortization of acquisition-related inventory step-up</t>
        </is>
      </c>
      <c r="B5" s="5" t="n">
        <v>558</v>
      </c>
      <c r="C5" s="5" t="n">
        <v>1874</v>
      </c>
    </row>
    <row r="6">
      <c r="A6" s="4" t="inlineStr">
        <is>
          <t>Amortization of intangible assets</t>
        </is>
      </c>
      <c r="B6" s="6" t="n">
        <v>32811</v>
      </c>
      <c r="C6" s="5" t="n">
        <v>22114</v>
      </c>
      <c r="D6" s="5" t="n">
        <v>18065</v>
      </c>
    </row>
    <row r="7">
      <c r="A7" s="4" t="inlineStr">
        <is>
          <t>Corporate and Other [Member]</t>
        </is>
      </c>
    </row>
    <row r="8">
      <c r="A8" s="3" t="inlineStr">
        <is>
          <t>Segment Reporting Information [Line Items]</t>
        </is>
      </c>
    </row>
    <row r="9">
      <c r="A9" s="4" t="inlineStr">
        <is>
          <t>Unallocated costs</t>
        </is>
      </c>
      <c r="B9" s="6" t="n">
        <v>42210</v>
      </c>
    </row>
    <row r="10">
      <c r="A10" s="4" t="inlineStr">
        <is>
          <t>Corporate costs not deemed allocable to either business segment</t>
        </is>
      </c>
      <c r="B10" s="6" t="n">
        <v>250</v>
      </c>
    </row>
    <row r="11">
      <c r="A11" s="4" t="inlineStr">
        <is>
          <t>Business acquisition, transaction costs</t>
        </is>
      </c>
      <c r="B11" s="6" t="n">
        <v>3978</v>
      </c>
    </row>
    <row r="12">
      <c r="A12" s="4" t="inlineStr">
        <is>
          <t>Amortization of acquisition-related inventory step-up</t>
        </is>
      </c>
      <c r="B12" s="6" t="n">
        <v>558</v>
      </c>
    </row>
    <row r="13">
      <c r="A13" s="4" t="inlineStr">
        <is>
          <t>Amortization of intangible assets</t>
        </is>
      </c>
      <c r="B13" s="6" t="n">
        <v>32811</v>
      </c>
    </row>
    <row r="14">
      <c r="A14" s="4" t="inlineStr">
        <is>
          <t>Other acquisition and integration expenses</t>
        </is>
      </c>
      <c r="B14" s="5" t="n">
        <v>46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1) - USD ($) $ in Thousands</t>
        </is>
      </c>
      <c r="B1" s="2" t="inlineStr">
        <is>
          <t>12 Months Ended</t>
        </is>
      </c>
    </row>
    <row r="2">
      <c r="B2" s="2" t="inlineStr">
        <is>
          <t>Jan. 01, 2022</t>
        </is>
      </c>
      <c r="C2" s="2" t="inlineStr">
        <is>
          <t>Jan. 02, 2021</t>
        </is>
      </c>
      <c r="D2" s="2" t="inlineStr">
        <is>
          <t>Dec. 28, 2019</t>
        </is>
      </c>
    </row>
    <row r="3">
      <c r="A3" s="3" t="inlineStr">
        <is>
          <t>Segment Reporting Information [Line Items]</t>
        </is>
      </c>
    </row>
    <row r="4">
      <c r="A4" s="4" t="inlineStr">
        <is>
          <t>Net sales</t>
        </is>
      </c>
      <c r="B4" s="5" t="n">
        <v>869185</v>
      </c>
      <c r="C4" s="5" t="n">
        <v>523040</v>
      </c>
      <c r="D4" s="5" t="n">
        <v>554665</v>
      </c>
    </row>
    <row r="5">
      <c r="A5" s="4" t="inlineStr">
        <is>
          <t>Operating income</t>
        </is>
      </c>
      <c r="B5" s="6" t="n">
        <v>149309</v>
      </c>
      <c r="C5" s="6" t="n">
        <v>35412</v>
      </c>
      <c r="D5" s="6" t="n">
        <v>90115</v>
      </c>
    </row>
    <row r="6">
      <c r="A6" s="4" t="inlineStr">
        <is>
          <t>Capital expenditures</t>
        </is>
      </c>
      <c r="B6" s="6" t="n">
        <v>26794</v>
      </c>
      <c r="C6" s="6" t="n">
        <v>14580</v>
      </c>
      <c r="D6" s="6" t="n">
        <v>25025</v>
      </c>
    </row>
    <row r="7">
      <c r="A7" s="4" t="inlineStr">
        <is>
          <t>Total assets</t>
        </is>
      </c>
      <c r="B7" s="6" t="n">
        <v>1415346</v>
      </c>
      <c r="C7" s="6" t="n">
        <v>1296979</v>
      </c>
      <c r="D7" s="6" t="n">
        <v>1021751</v>
      </c>
    </row>
    <row r="8">
      <c r="A8" s="4" t="inlineStr">
        <is>
          <t>Operating Segments [Member] | Hydraulics [Member]</t>
        </is>
      </c>
    </row>
    <row r="9">
      <c r="A9" s="3" t="inlineStr">
        <is>
          <t>Segment Reporting Information [Line Items]</t>
        </is>
      </c>
    </row>
    <row r="10">
      <c r="A10" s="4" t="inlineStr">
        <is>
          <t>Net sales</t>
        </is>
      </c>
      <c r="B10" s="6" t="n">
        <v>516449</v>
      </c>
      <c r="C10" s="6" t="n">
        <v>407192</v>
      </c>
      <c r="D10" s="6" t="n">
        <v>442812</v>
      </c>
    </row>
    <row r="11">
      <c r="A11" s="4" t="inlineStr">
        <is>
          <t>Operating income</t>
        </is>
      </c>
      <c r="B11" s="6" t="n">
        <v>119824</v>
      </c>
      <c r="C11" s="6" t="n">
        <v>81996</v>
      </c>
      <c r="D11" s="6" t="n">
        <v>86027</v>
      </c>
    </row>
    <row r="12">
      <c r="A12" s="4" t="inlineStr">
        <is>
          <t>Capital expenditures</t>
        </is>
      </c>
      <c r="B12" s="6" t="n">
        <v>17485</v>
      </c>
      <c r="C12" s="6" t="n">
        <v>11725</v>
      </c>
      <c r="D12" s="6" t="n">
        <v>22221</v>
      </c>
    </row>
    <row r="13">
      <c r="A13" s="4" t="inlineStr">
        <is>
          <t>Total assets</t>
        </is>
      </c>
      <c r="B13" s="6" t="n">
        <v>821836</v>
      </c>
      <c r="C13" s="6" t="n">
        <v>765155</v>
      </c>
      <c r="D13" s="6" t="n">
        <v>768324</v>
      </c>
    </row>
    <row r="14">
      <c r="A14" s="4" t="inlineStr">
        <is>
          <t>Operating Segments [Member] | Electronics [Member]</t>
        </is>
      </c>
    </row>
    <row r="15">
      <c r="A15" s="3" t="inlineStr">
        <is>
          <t>Segment Reporting Information [Line Items]</t>
        </is>
      </c>
    </row>
    <row r="16">
      <c r="A16" s="4" t="inlineStr">
        <is>
          <t>Net sales</t>
        </is>
      </c>
      <c r="B16" s="6" t="n">
        <v>352736</v>
      </c>
      <c r="C16" s="6" t="n">
        <v>115848</v>
      </c>
      <c r="D16" s="6" t="n">
        <v>111853</v>
      </c>
    </row>
    <row r="17">
      <c r="A17" s="4" t="inlineStr">
        <is>
          <t>Operating income</t>
        </is>
      </c>
      <c r="B17" s="6" t="n">
        <v>71695</v>
      </c>
      <c r="C17" s="6" t="n">
        <v>19363</v>
      </c>
      <c r="D17" s="6" t="n">
        <v>21994</v>
      </c>
    </row>
    <row r="18">
      <c r="A18" s="4" t="inlineStr">
        <is>
          <t>Capital expenditures</t>
        </is>
      </c>
      <c r="B18" s="6" t="n">
        <v>9309</v>
      </c>
      <c r="C18" s="6" t="n">
        <v>2855</v>
      </c>
      <c r="D18" s="6" t="n">
        <v>2804</v>
      </c>
    </row>
    <row r="19">
      <c r="A19" s="4" t="inlineStr">
        <is>
          <t>Total assets</t>
        </is>
      </c>
      <c r="B19" s="6" t="n">
        <v>585739</v>
      </c>
      <c r="C19" s="6" t="n">
        <v>523502</v>
      </c>
      <c r="D19" s="6" t="n">
        <v>251252</v>
      </c>
    </row>
    <row r="20">
      <c r="A20" s="4" t="inlineStr">
        <is>
          <t>Corporate and Other [Member]</t>
        </is>
      </c>
    </row>
    <row r="21">
      <c r="A21" s="3" t="inlineStr">
        <is>
          <t>Segment Reporting Information [Line Items]</t>
        </is>
      </c>
    </row>
    <row r="22">
      <c r="A22" s="4" t="inlineStr">
        <is>
          <t>Operating income</t>
        </is>
      </c>
      <c r="B22" s="6" t="n">
        <v>-42210</v>
      </c>
      <c r="C22" s="6" t="n">
        <v>-65947</v>
      </c>
      <c r="D22" s="6" t="n">
        <v>-17906</v>
      </c>
    </row>
    <row r="23">
      <c r="A23" s="4" t="inlineStr">
        <is>
          <t>Total assets</t>
        </is>
      </c>
      <c r="B23" s="5" t="n">
        <v>7771</v>
      </c>
      <c r="C23" s="5" t="n">
        <v>8322</v>
      </c>
      <c r="D23" s="5" t="n">
        <v>21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2) - USD ($) $ in Thousands</t>
        </is>
      </c>
      <c r="B1" s="2" t="inlineStr">
        <is>
          <t>12 Months Ended</t>
        </is>
      </c>
    </row>
    <row r="2">
      <c r="B2" s="2" t="inlineStr">
        <is>
          <t>Jan. 01, 2022</t>
        </is>
      </c>
      <c r="C2" s="2" t="inlineStr">
        <is>
          <t>Jan. 02, 2021</t>
        </is>
      </c>
      <c r="D2" s="2" t="inlineStr">
        <is>
          <t>Dec. 28, 2019</t>
        </is>
      </c>
    </row>
    <row r="3">
      <c r="A3" s="3" t="inlineStr">
        <is>
          <t>Net sales</t>
        </is>
      </c>
    </row>
    <row r="4">
      <c r="A4" s="4" t="inlineStr">
        <is>
          <t>Net sales</t>
        </is>
      </c>
      <c r="B4" s="5" t="n">
        <v>869185</v>
      </c>
      <c r="C4" s="5" t="n">
        <v>523040</v>
      </c>
      <c r="D4" s="5" t="n">
        <v>554665</v>
      </c>
    </row>
    <row r="5">
      <c r="A5" s="3" t="inlineStr">
        <is>
          <t>Tangible long-lived assets</t>
        </is>
      </c>
    </row>
    <row r="6">
      <c r="A6" s="4" t="inlineStr">
        <is>
          <t>Tangible long-lived assets</t>
        </is>
      </c>
      <c r="B6" s="6" t="n">
        <v>151434</v>
      </c>
      <c r="C6" s="6" t="n">
        <v>146561</v>
      </c>
      <c r="D6" s="6" t="n">
        <v>133544</v>
      </c>
    </row>
    <row r="7">
      <c r="A7" s="4" t="inlineStr">
        <is>
          <t>Americas [Member]</t>
        </is>
      </c>
    </row>
    <row r="8">
      <c r="A8" s="3" t="inlineStr">
        <is>
          <t>Net sales</t>
        </is>
      </c>
    </row>
    <row r="9">
      <c r="A9" s="4" t="inlineStr">
        <is>
          <t>Net sales</t>
        </is>
      </c>
      <c r="B9" s="6" t="n">
        <v>425506</v>
      </c>
      <c r="C9" s="6" t="n">
        <v>224470</v>
      </c>
      <c r="D9" s="6" t="n">
        <v>258542</v>
      </c>
    </row>
    <row r="10">
      <c r="A10" s="3" t="inlineStr">
        <is>
          <t>Tangible long-lived assets</t>
        </is>
      </c>
    </row>
    <row r="11">
      <c r="A11" s="4" t="inlineStr">
        <is>
          <t>Tangible long-lived assets</t>
        </is>
      </c>
      <c r="B11" s="6" t="n">
        <v>97649</v>
      </c>
      <c r="C11" s="6" t="n">
        <v>96752</v>
      </c>
      <c r="D11" s="6" t="n">
        <v>87104</v>
      </c>
    </row>
    <row r="12">
      <c r="A12" s="4" t="inlineStr">
        <is>
          <t>EMEA [Member]</t>
        </is>
      </c>
    </row>
    <row r="13">
      <c r="A13" s="3" t="inlineStr">
        <is>
          <t>Net sales</t>
        </is>
      </c>
    </row>
    <row r="14">
      <c r="A14" s="4" t="inlineStr">
        <is>
          <t>Net sales</t>
        </is>
      </c>
      <c r="B14" s="6" t="n">
        <v>222015</v>
      </c>
      <c r="C14" s="6" t="n">
        <v>142062</v>
      </c>
      <c r="D14" s="6" t="n">
        <v>150091</v>
      </c>
    </row>
    <row r="15">
      <c r="A15" s="3" t="inlineStr">
        <is>
          <t>Tangible long-lived assets</t>
        </is>
      </c>
    </row>
    <row r="16">
      <c r="A16" s="4" t="inlineStr">
        <is>
          <t>Tangible long-lived assets</t>
        </is>
      </c>
      <c r="B16" s="6" t="n">
        <v>35829</v>
      </c>
      <c r="C16" s="6" t="n">
        <v>31091</v>
      </c>
      <c r="D16" s="6" t="n">
        <v>28436</v>
      </c>
    </row>
    <row r="17">
      <c r="A17" s="4" t="inlineStr">
        <is>
          <t>APAC [Member]</t>
        </is>
      </c>
    </row>
    <row r="18">
      <c r="A18" s="3" t="inlineStr">
        <is>
          <t>Net sales</t>
        </is>
      </c>
    </row>
    <row r="19">
      <c r="A19" s="4" t="inlineStr">
        <is>
          <t>Net sales</t>
        </is>
      </c>
      <c r="B19" s="6" t="n">
        <v>221664</v>
      </c>
      <c r="C19" s="6" t="n">
        <v>156508</v>
      </c>
      <c r="D19" s="6" t="n">
        <v>146032</v>
      </c>
    </row>
    <row r="20">
      <c r="A20" s="3" t="inlineStr">
        <is>
          <t>Tangible long-lived assets</t>
        </is>
      </c>
    </row>
    <row r="21">
      <c r="A21" s="4" t="inlineStr">
        <is>
          <t>Tangible long-lived assets</t>
        </is>
      </c>
      <c r="B21" s="5" t="n">
        <v>17956</v>
      </c>
      <c r="C21" s="5" t="n">
        <v>18718</v>
      </c>
      <c r="D21" s="5" t="n">
        <v>18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Textual) - USD ($) $ in Thousands</t>
        </is>
      </c>
      <c r="B1" s="2" t="inlineStr">
        <is>
          <t>12 Months Ended</t>
        </is>
      </c>
    </row>
    <row r="2">
      <c r="B2" s="2" t="inlineStr">
        <is>
          <t>Jan. 01, 2022</t>
        </is>
      </c>
      <c r="C2" s="2" t="inlineStr">
        <is>
          <t>Jan. 02, 2021</t>
        </is>
      </c>
      <c r="D2" s="2" t="inlineStr">
        <is>
          <t>Dec. 28, 2019</t>
        </is>
      </c>
    </row>
    <row r="3">
      <c r="A3" s="3" t="inlineStr">
        <is>
          <t>Related Party Transaction [Line Items]</t>
        </is>
      </c>
    </row>
    <row r="4">
      <c r="A4" s="4" t="inlineStr">
        <is>
          <t>Due from entities</t>
        </is>
      </c>
      <c r="B4" s="5" t="n">
        <v>344</v>
      </c>
      <c r="C4" s="5" t="n">
        <v>528</v>
      </c>
    </row>
    <row r="5">
      <c r="A5" s="4" t="inlineStr">
        <is>
          <t>Due to entity</t>
        </is>
      </c>
      <c r="B5" s="6" t="n">
        <v>0</v>
      </c>
      <c r="C5" s="6" t="n">
        <v>421</v>
      </c>
    </row>
    <row r="6">
      <c r="A6" s="4" t="inlineStr">
        <is>
          <t>Inventory Transactions [Member]</t>
        </is>
      </c>
    </row>
    <row r="7">
      <c r="A7" s="3" t="inlineStr">
        <is>
          <t>Related Party Transaction [Line Items]</t>
        </is>
      </c>
    </row>
    <row r="8">
      <c r="A8" s="4" t="inlineStr">
        <is>
          <t>Total sales to entities</t>
        </is>
      </c>
      <c r="B8" s="6" t="n">
        <v>3374</v>
      </c>
      <c r="C8" s="6" t="n">
        <v>3493</v>
      </c>
      <c r="D8" s="5" t="n">
        <v>1441</v>
      </c>
    </row>
    <row r="9">
      <c r="A9" s="4" t="inlineStr">
        <is>
          <t>Total purchases from entities/related party</t>
        </is>
      </c>
      <c r="B9" s="5" t="n">
        <v>3222</v>
      </c>
      <c r="C9" s="5" t="n">
        <v>4310</v>
      </c>
      <c r="D9" s="5" t="n">
        <v>47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Additional Information (Details) - 12 months ended Jan. 01, 2022 € in Thousands, $ in Thousands</t>
        </is>
      </c>
      <c r="B1" s="2" t="inlineStr">
        <is>
          <t>EUR (€)</t>
        </is>
      </c>
      <c r="C1" s="2" t="inlineStr">
        <is>
          <t>USD ($)</t>
        </is>
      </c>
    </row>
    <row r="2">
      <c r="A2" s="3" t="inlineStr">
        <is>
          <t>Property, Plant and Equipment [Line Items]</t>
        </is>
      </c>
    </row>
    <row r="3">
      <c r="A3" s="4" t="inlineStr">
        <is>
          <t>Purchase commitment, description</t>
        </is>
      </c>
      <c r="B3" s="4" t="inlineStr">
        <is>
          <t>The agreement includes an option to purchase during the lease period with a commitment to purchase at the end of the 6-year lease period. The purchase price will be reduced by 60% of the lease payments made prior to purchase</t>
        </is>
      </c>
    </row>
    <row r="4">
      <c r="A4" s="4" t="inlineStr">
        <is>
          <t>Financial Standby Letter of Credit [Member]</t>
        </is>
      </c>
    </row>
    <row r="5">
      <c r="A5" s="3" t="inlineStr">
        <is>
          <t>Property, Plant and Equipment [Line Items]</t>
        </is>
      </c>
    </row>
    <row r="6">
      <c r="A6" s="4" t="inlineStr">
        <is>
          <t>Letters of credit outstanding amount | $</t>
        </is>
      </c>
      <c r="C6" s="5" t="n">
        <v>561</v>
      </c>
    </row>
    <row r="7">
      <c r="A7" s="4" t="inlineStr">
        <is>
          <t>Buildings [Member]</t>
        </is>
      </c>
    </row>
    <row r="8">
      <c r="A8" s="3" t="inlineStr">
        <is>
          <t>Property, Plant and Equipment [Line Items]</t>
        </is>
      </c>
    </row>
    <row r="9">
      <c r="A9" s="4" t="inlineStr">
        <is>
          <t>Payments in purchase of building | €</t>
        </is>
      </c>
      <c r="B9" s="9" t="n">
        <v>266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 reports on a fiscal year that ends on the Saturday closest to December 31 st . Each quarter generally consists of thirteen weeks, with a fourteen-week quarter occurring periodically. The 2020 fiscal year contained 53 weeks and ended January 2, 2021. The 2021 and 2019 fiscal years contained 52 weeks and ended January 1, 2022 and December 28, 2019, respectively. The Consolidated Financial Statements include the accounts and operations of Helios Technologies and its direct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AOCI”) in shareholders’ equity. When a transaction is denominated in a currency other than the subsidiary’s functional currency, the Company recognizes a transaction gain or loss in foreign currency transaction (gain) loss, ne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 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Accounts Receivable, net Accounts receivable are stated at amounts owed by customers, net of an allowance for estimated credit losses. The allowance for estimated credit losse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 Inventories, net Inventories are valued at the lower of cost and net realizable value, on a first-in, first-out basis. On an ongoing basis, component parts found to be obsolete through design or process changes are disposed of and charged to material cost. The Company reviews on-hand balances of products and component parts against specific criteria. Products and component parts without usage or that have excess quantities on hand are evaluated. An inventory reserve is then established for the appropriate inventory value of those products and component parts deemed to be obsolete or slow moving. See Note 5 for inventory reserve amounts. Property, Plant and Equipment, net Property, plant and equipment is stated at cost less accumulated depreciation.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3 - 12
Office furniture and equipment 2 - 10
Buildings 30 - 40
Building and land improvements 5 - 20
Leasehold improvements 2 - 10 Gains or losses on the retirement, sale, or disposal of property, plant and equipment are reflected in the Consolidated Statement of Operations in the period in which the assets are taken out of service. Leases The Company determines whether an arrangement is a lease at its inception. Operating lease right-of-u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See Note 7 for additional disclosures related to leases. 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The Company completed its annual goodwill impairment testing for 2021 and determined that the carrying amount of goodwill was not impaired. Other intangible assets with definite lives consist primarily of technology, customer relationships, trade names and brands and a favorable supply agreement, and are amortized over their respective estimated useful lives, ranging from five to 26 years .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January 1, 2022 , there were no impairments recorded based on our analysis. 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6,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and not exceeding one year in duration. The transaction price is agreed upon in the contract. Revenue is recognized upon satisfaction of the performance obligation, which is typically at a point in time when control is transferred to the customer. Typically, control is transferred upon shipment to the customer but can also occur upon delivery to the customer, depending on contract terms.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Contract Assets &amp; Liabilities Contract assets are recognized when the Company has a conditional right to consideration for performance completed on contracts. Contract asset balances totale d $ 2,201 and $ 2,776 at January 1, 2022 and January 2, 2021,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 4,436 a nd $ 4,208 at January 1, 2022 and January 2, 2021, respectively, and are presented in Other accrued expenses and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 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 Research and Development The Company conducts R&amp;D to create new products and to make improvements to products currently in use. R&amp;D costs are charged to expense as incurred and totaled $ 16,798 , $ 15,557 and $ 15,163 for the 2021, 2020 and 2019 fiscal years, respectively. Restructuring Charges During 2019, the Company incurred $ 1,724 of early retirement and severance costs associated with an organizational restructure. The restructuring plan was initiated to improve the global cost structure of the business while aligning employee talent with the strategic operational goals of the Company. All actions from this restructuring plan have been completed. 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 Income Taxes The Company’s income tax policy provides for a balance sheet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If necessary, the measurement of deferred tax assets is reduced by the amount of any tax benefits that are not expected to be realized based on available evidence. The Company reports a liability for unrecognized tax benefits resulting from uncertain tax positions taken or expected to be taken in a tax return. The Company recognizes potential interest and penalties related to its unrecognized tax benefits in income tax expense. The Company accounts for Global Intangible Low-Taxed Income as a current-period expense when incurred. The deferral method of accounting is used for investments that generate investment tax credits. Under this method, the investment tax credits are recognized as a reduction of the related asset. Capitalized Software Development Costs The Company sells certain products that contain embedded software that is integral to the functionality of the products. Internal and external costs incurred for developing this software are charged to expense until technological feasibility has been established, at which point the development costs are capitalized. Capitalized software development costs primarily include payroll, benefits and other headcount related expenses. Once the products are available for general release to customers, no additional costs are capitalized. Earnings Per Share The following table presents the computation of basic and diluted earnings per common share (in thousands except per share data):
January 1, 2022 January 2, 2021 December 28, 2019
Net income $ 104,596 $ 14,218 $ 60,268
Weighted average shares outstanding - Basic 32,304 32,088 32,015
Net effect of dilutive securities - Stock based compensation 171 122 94
Weighted average shares outstanding - Diluted 32,475 32,210 32,109
Net income per share:
Basic $ 3.24 $ 0.44 $ 1.88
Diluted $ 3.22 $ 0.44 $ 1.88 Recently Adopted Accounting Standards In December 2019, the FASB issued ASU 2019-12, Income Taxes (Topic 740): Simplifying the Accounting for Income Taxes . This update simplifies accounting for income taxes by eliminating some exceptions to the general approach in ASC 740, Income Taxes,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retrospective basis, modified retrospective basis or prospectively, depending on the provision within the amendment. The Company adopted the standard for the fiscal year beginning January 3, 2021. Adoption of the standard did not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6:02:30Z</dcterms:created>
  <dcterms:modified xmlns:dcterms="http://purl.org/dc/terms/" xmlns:xsi="http://www.w3.org/2001/XMLSchema-instance" xsi:type="dcterms:W3CDTF">2022-03-01T16:02:30Z</dcterms:modified>
</cp:coreProperties>
</file>